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Business Combination" sheetId="14" state="visible" r:id="rId14"/>
    <sheet xmlns:r="http://schemas.openxmlformats.org/officeDocument/2006/relationships" name="Goodwill and Intangible Assets," sheetId="15" state="visible" r:id="rId15"/>
    <sheet xmlns:r="http://schemas.openxmlformats.org/officeDocument/2006/relationships" name="Property and Equipment, Net" sheetId="16" state="visible" r:id="rId16"/>
    <sheet xmlns:r="http://schemas.openxmlformats.org/officeDocument/2006/relationships" name="Other Assets" sheetId="17" state="visible" r:id="rId17"/>
    <sheet xmlns:r="http://schemas.openxmlformats.org/officeDocument/2006/relationships" name="Bank and Other Borrowings" sheetId="18" state="visible" r:id="rId18"/>
    <sheet xmlns:r="http://schemas.openxmlformats.org/officeDocument/2006/relationships" name="Debt for Forward Share Purchase" sheetId="19" state="visible" r:id="rId19"/>
    <sheet xmlns:r="http://schemas.openxmlformats.org/officeDocument/2006/relationships" name="Notes Payable" sheetId="20" state="visible" r:id="rId20"/>
    <sheet xmlns:r="http://schemas.openxmlformats.org/officeDocument/2006/relationships" name="Employee Benefit Obligation" sheetId="21" state="visible" r:id="rId21"/>
    <sheet xmlns:r="http://schemas.openxmlformats.org/officeDocument/2006/relationships" name="Accumulated Other Comprehensive" sheetId="22" state="visible" r:id="rId22"/>
    <sheet xmlns:r="http://schemas.openxmlformats.org/officeDocument/2006/relationships" name="Preference Shares Liabilities" sheetId="23" state="visible" r:id="rId23"/>
    <sheet xmlns:r="http://schemas.openxmlformats.org/officeDocument/2006/relationships" name="Other Current and Long-Term Lia" sheetId="24" state="visible" r:id="rId24"/>
    <sheet xmlns:r="http://schemas.openxmlformats.org/officeDocument/2006/relationships" name="Supplemental Balance Sheet Info" sheetId="25" state="visible" r:id="rId25"/>
    <sheet xmlns:r="http://schemas.openxmlformats.org/officeDocument/2006/relationships" name="Geographic Information" sheetId="26" state="visible" r:id="rId26"/>
    <sheet xmlns:r="http://schemas.openxmlformats.org/officeDocument/2006/relationships" name="Personnel Costs" sheetId="27" state="visible" r:id="rId27"/>
    <sheet xmlns:r="http://schemas.openxmlformats.org/officeDocument/2006/relationships" name="Financial Expense, Net" sheetId="28" state="visible" r:id="rId28"/>
    <sheet xmlns:r="http://schemas.openxmlformats.org/officeDocument/2006/relationships" name="Commitments and Contingencies" sheetId="29" state="visible" r:id="rId29"/>
    <sheet xmlns:r="http://schemas.openxmlformats.org/officeDocument/2006/relationships" name="Stockholders' Equity (Deficit)" sheetId="30" state="visible" r:id="rId30"/>
    <sheet xmlns:r="http://schemas.openxmlformats.org/officeDocument/2006/relationships" name="Warrants" sheetId="31" state="visible" r:id="rId31"/>
    <sheet xmlns:r="http://schemas.openxmlformats.org/officeDocument/2006/relationships" name="Restricted Stock Units" sheetId="32" state="visible" r:id="rId32"/>
    <sheet xmlns:r="http://schemas.openxmlformats.org/officeDocument/2006/relationships" name="Income Taxes" sheetId="33" state="visible" r:id="rId33"/>
    <sheet xmlns:r="http://schemas.openxmlformats.org/officeDocument/2006/relationships" name="Net Loss Per Share" sheetId="34" state="visible" r:id="rId34"/>
    <sheet xmlns:r="http://schemas.openxmlformats.org/officeDocument/2006/relationships" name="Transactions with Related Parti" sheetId="35" state="visible" r:id="rId35"/>
    <sheet xmlns:r="http://schemas.openxmlformats.org/officeDocument/2006/relationships" name="Legal Matters"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Business Combination (Tables)" sheetId="42" state="visible" r:id="rId42"/>
    <sheet xmlns:r="http://schemas.openxmlformats.org/officeDocument/2006/relationships" name="Goodwill and Intangible Asset_2" sheetId="43" state="visible" r:id="rId43"/>
    <sheet xmlns:r="http://schemas.openxmlformats.org/officeDocument/2006/relationships" name="Property and Equipment, Net (Ta" sheetId="44" state="visible" r:id="rId44"/>
    <sheet xmlns:r="http://schemas.openxmlformats.org/officeDocument/2006/relationships" name="Other Assets (Tables)" sheetId="45" state="visible" r:id="rId45"/>
    <sheet xmlns:r="http://schemas.openxmlformats.org/officeDocument/2006/relationships" name="Bank and Other Borrowings (Tabl" sheetId="46" state="visible" r:id="rId46"/>
    <sheet xmlns:r="http://schemas.openxmlformats.org/officeDocument/2006/relationships" name="Employee Benefit Obligation (Ta" sheetId="47" state="visible" r:id="rId47"/>
    <sheet xmlns:r="http://schemas.openxmlformats.org/officeDocument/2006/relationships" name="Accumulated Other Comprehensi_2" sheetId="48" state="visible" r:id="rId48"/>
    <sheet xmlns:r="http://schemas.openxmlformats.org/officeDocument/2006/relationships" name="Other Current and Long-Term L_2" sheetId="49" state="visible" r:id="rId49"/>
    <sheet xmlns:r="http://schemas.openxmlformats.org/officeDocument/2006/relationships" name="Supplemental Balance Sheet In_2" sheetId="50" state="visible" r:id="rId50"/>
    <sheet xmlns:r="http://schemas.openxmlformats.org/officeDocument/2006/relationships" name="Geographic Information (Tables)" sheetId="51" state="visible" r:id="rId51"/>
    <sheet xmlns:r="http://schemas.openxmlformats.org/officeDocument/2006/relationships" name="Personnel Costs (Tables)" sheetId="52" state="visible" r:id="rId52"/>
    <sheet xmlns:r="http://schemas.openxmlformats.org/officeDocument/2006/relationships" name="Financial Expense, Net (Tables)" sheetId="53" state="visible" r:id="rId53"/>
    <sheet xmlns:r="http://schemas.openxmlformats.org/officeDocument/2006/relationships" name="Commitments and Contingencies (" sheetId="54" state="visible" r:id="rId54"/>
    <sheet xmlns:r="http://schemas.openxmlformats.org/officeDocument/2006/relationships" name="Restricted Stock Units (Tables)" sheetId="55" state="visible" r:id="rId55"/>
    <sheet xmlns:r="http://schemas.openxmlformats.org/officeDocument/2006/relationships" name="Income Taxes (Tables)" sheetId="56" state="visible" r:id="rId56"/>
    <sheet xmlns:r="http://schemas.openxmlformats.org/officeDocument/2006/relationships" name="Net Loss Per Share (Tables)" sheetId="57" state="visible" r:id="rId57"/>
    <sheet xmlns:r="http://schemas.openxmlformats.org/officeDocument/2006/relationships" name="Transactions with Related Par_2" sheetId="58" state="visible" r:id="rId58"/>
    <sheet xmlns:r="http://schemas.openxmlformats.org/officeDocument/2006/relationships" name="Description of Organization a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Sum_3" sheetId="65" state="visible" r:id="rId65"/>
    <sheet xmlns:r="http://schemas.openxmlformats.org/officeDocument/2006/relationships" name="Fair Value Measurements - Sum_4" sheetId="66" state="visible" r:id="rId66"/>
    <sheet xmlns:r="http://schemas.openxmlformats.org/officeDocument/2006/relationships" name="Fair Value Measurements - Addit" sheetId="67" state="visible" r:id="rId67"/>
    <sheet xmlns:r="http://schemas.openxmlformats.org/officeDocument/2006/relationships" name="Fair Value Measurements - Sum_5"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Business Combination - Addition" sheetId="72" state="visible" r:id="rId72"/>
    <sheet xmlns:r="http://schemas.openxmlformats.org/officeDocument/2006/relationships" name="Business Combination - Summary " sheetId="73" state="visible" r:id="rId73"/>
    <sheet xmlns:r="http://schemas.openxmlformats.org/officeDocument/2006/relationships" name="Business Combination - Summar_2" sheetId="74" state="visible" r:id="rId74"/>
    <sheet xmlns:r="http://schemas.openxmlformats.org/officeDocument/2006/relationships" name="Business Combination - Unaudite"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Property and Equipment, Net - S" sheetId="80" state="visible" r:id="rId80"/>
    <sheet xmlns:r="http://schemas.openxmlformats.org/officeDocument/2006/relationships" name="Property and Equipment, Net -_2" sheetId="81" state="visible" r:id="rId81"/>
    <sheet xmlns:r="http://schemas.openxmlformats.org/officeDocument/2006/relationships" name="Property and Equipment, Net - A" sheetId="82" state="visible" r:id="rId82"/>
    <sheet xmlns:r="http://schemas.openxmlformats.org/officeDocument/2006/relationships" name="Property and Equipment, Net -_3" sheetId="83" state="visible" r:id="rId83"/>
    <sheet xmlns:r="http://schemas.openxmlformats.org/officeDocument/2006/relationships" name="Other Assets - Schedule of Othe" sheetId="84" state="visible" r:id="rId84"/>
    <sheet xmlns:r="http://schemas.openxmlformats.org/officeDocument/2006/relationships" name="Other Assets - Schedule of Ot_2" sheetId="85" state="visible" r:id="rId85"/>
    <sheet xmlns:r="http://schemas.openxmlformats.org/officeDocument/2006/relationships" name="Bank and Other Borrowings - Add" sheetId="86" state="visible" r:id="rId86"/>
    <sheet xmlns:r="http://schemas.openxmlformats.org/officeDocument/2006/relationships" name="Bank and Other Borrowings - Sum" sheetId="87" state="visible" r:id="rId87"/>
    <sheet xmlns:r="http://schemas.openxmlformats.org/officeDocument/2006/relationships" name="Bank and Other Borrowings - S_2" sheetId="88" state="visible" r:id="rId88"/>
    <sheet xmlns:r="http://schemas.openxmlformats.org/officeDocument/2006/relationships" name="Debt for Forward Share Purcha_2" sheetId="89" state="visible" r:id="rId89"/>
    <sheet xmlns:r="http://schemas.openxmlformats.org/officeDocument/2006/relationships" name="Notes Payable - Additional Info" sheetId="90" state="visible" r:id="rId90"/>
    <sheet xmlns:r="http://schemas.openxmlformats.org/officeDocument/2006/relationships" name="Employee Benefit Obligation - A" sheetId="91" state="visible" r:id="rId91"/>
    <sheet xmlns:r="http://schemas.openxmlformats.org/officeDocument/2006/relationships" name="Employee Benefit Obligation - S" sheetId="92" state="visible" r:id="rId92"/>
    <sheet xmlns:r="http://schemas.openxmlformats.org/officeDocument/2006/relationships" name="Employee Benefit Obligation -_2" sheetId="93" state="visible" r:id="rId93"/>
    <sheet xmlns:r="http://schemas.openxmlformats.org/officeDocument/2006/relationships" name="Accumulated Other Comprehensi_3" sheetId="94" state="visible" r:id="rId94"/>
    <sheet xmlns:r="http://schemas.openxmlformats.org/officeDocument/2006/relationships" name="Preference Shares Liabilities -" sheetId="95" state="visible" r:id="rId95"/>
    <sheet xmlns:r="http://schemas.openxmlformats.org/officeDocument/2006/relationships" name="Other Current and Long-Term L_3" sheetId="96" state="visible" r:id="rId96"/>
    <sheet xmlns:r="http://schemas.openxmlformats.org/officeDocument/2006/relationships" name="Other Current and Long-Term L_4" sheetId="97" state="visible" r:id="rId97"/>
    <sheet xmlns:r="http://schemas.openxmlformats.org/officeDocument/2006/relationships" name="Supplemental Balance Sheet In_3" sheetId="98" state="visible" r:id="rId98"/>
    <sheet xmlns:r="http://schemas.openxmlformats.org/officeDocument/2006/relationships" name="Geographic Information - Summar" sheetId="99" state="visible" r:id="rId99"/>
    <sheet xmlns:r="http://schemas.openxmlformats.org/officeDocument/2006/relationships" name="Geographic Information - Summ_2" sheetId="100" state="visible" r:id="rId100"/>
    <sheet xmlns:r="http://schemas.openxmlformats.org/officeDocument/2006/relationships" name="Personnel Costs - Additional In" sheetId="101" state="visible" r:id="rId101"/>
    <sheet xmlns:r="http://schemas.openxmlformats.org/officeDocument/2006/relationships" name="Personnel Costs - Schedule of A" sheetId="102" state="visible" r:id="rId102"/>
    <sheet xmlns:r="http://schemas.openxmlformats.org/officeDocument/2006/relationships" name="Financial Expense, Net - Schedu"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Stockholders' Equity (Deficit) " sheetId="107" state="visible" r:id="rId107"/>
    <sheet xmlns:r="http://schemas.openxmlformats.org/officeDocument/2006/relationships" name="Warrants - Additional Informati" sheetId="108" state="visible" r:id="rId108"/>
    <sheet xmlns:r="http://schemas.openxmlformats.org/officeDocument/2006/relationships" name="Restricted Stock Units - Additi" sheetId="109" state="visible" r:id="rId109"/>
    <sheet xmlns:r="http://schemas.openxmlformats.org/officeDocument/2006/relationships" name="Restricted Stock Units - Summar" sheetId="110" state="visible" r:id="rId110"/>
    <sheet xmlns:r="http://schemas.openxmlformats.org/officeDocument/2006/relationships" name="Restricted Stock Units - Summ_2" sheetId="111" state="visible" r:id="rId111"/>
    <sheet xmlns:r="http://schemas.openxmlformats.org/officeDocument/2006/relationships" name="Income Taxes - Schedule of Dome" sheetId="112" state="visible" r:id="rId112"/>
    <sheet xmlns:r="http://schemas.openxmlformats.org/officeDocument/2006/relationships" name="Income Taxes - Schedule of Prov" sheetId="113" state="visible" r:id="rId113"/>
    <sheet xmlns:r="http://schemas.openxmlformats.org/officeDocument/2006/relationships" name="Income Taxes - Additional Infor" sheetId="114" state="visible" r:id="rId114"/>
    <sheet xmlns:r="http://schemas.openxmlformats.org/officeDocument/2006/relationships" name="Income Taxes - Schedule of Reco" sheetId="115" state="visible" r:id="rId115"/>
    <sheet xmlns:r="http://schemas.openxmlformats.org/officeDocument/2006/relationships" name="Income Taxes - Schedule of Re_2" sheetId="116" state="visible" r:id="rId116"/>
    <sheet xmlns:r="http://schemas.openxmlformats.org/officeDocument/2006/relationships" name="Income Taxes - Components of De" sheetId="117" state="visible" r:id="rId117"/>
    <sheet xmlns:r="http://schemas.openxmlformats.org/officeDocument/2006/relationships" name="Income Taxes - Summary of Gross" sheetId="118" state="visible" r:id="rId118"/>
    <sheet xmlns:r="http://schemas.openxmlformats.org/officeDocument/2006/relationships" name="Net Loss Per Share - Schedule o" sheetId="119" state="visible" r:id="rId119"/>
    <sheet xmlns:r="http://schemas.openxmlformats.org/officeDocument/2006/relationships" name="Net Loss Per Share - Additional" sheetId="120" state="visible" r:id="rId120"/>
    <sheet xmlns:r="http://schemas.openxmlformats.org/officeDocument/2006/relationships" name="Transactions with Related Par_3" sheetId="121" state="visible" r:id="rId121"/>
    <sheet xmlns:r="http://schemas.openxmlformats.org/officeDocument/2006/relationships" name="Transactions with Related Par_4" sheetId="122" state="visible" r:id="rId122"/>
    <sheet xmlns:r="http://schemas.openxmlformats.org/officeDocument/2006/relationships" name="Legal Matters - Additional Info"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6" customWidth="1" min="1" max="1"/>
    <col width="46" customWidth="1" min="2" max="2"/>
    <col width="21"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01, 2022</t>
        </is>
      </c>
      <c r="E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Kaleyra, Inc.</t>
        </is>
      </c>
    </row>
    <row r="10">
      <c r="A10" s="4" t="inlineStr">
        <is>
          <t>Entity Central Index Key</t>
        </is>
      </c>
      <c r="B10" s="4" t="inlineStr">
        <is>
          <t>000171948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Common Stock, Shares Outstanding</t>
        </is>
      </c>
      <c r="D21" s="5" t="n">
        <v>42361833</v>
      </c>
    </row>
    <row r="22">
      <c r="A22" s="4" t="inlineStr">
        <is>
          <t>Entity Public Float</t>
        </is>
      </c>
      <c r="E22" s="6" t="n">
        <v>348238147</v>
      </c>
    </row>
    <row r="23">
      <c r="A23" s="4" t="inlineStr">
        <is>
          <t>Document Annual Report</t>
        </is>
      </c>
      <c r="B23" s="4" t="inlineStr">
        <is>
          <t>true</t>
        </is>
      </c>
    </row>
    <row r="24">
      <c r="A24" s="4" t="inlineStr">
        <is>
          <t>Document Transition Report</t>
        </is>
      </c>
      <c r="B24" s="4" t="inlineStr">
        <is>
          <t>false</t>
        </is>
      </c>
    </row>
    <row r="25">
      <c r="A25" s="4" t="inlineStr">
        <is>
          <t>Entity Interactive Data Current</t>
        </is>
      </c>
      <c r="B25" s="4" t="inlineStr">
        <is>
          <t>Yes</t>
        </is>
      </c>
    </row>
    <row r="26">
      <c r="A26" s="4" t="inlineStr">
        <is>
          <t>Entity File Number</t>
        </is>
      </c>
      <c r="B26" s="4" t="inlineStr">
        <is>
          <t>001-38320</t>
        </is>
      </c>
    </row>
    <row r="27">
      <c r="A27" s="4" t="inlineStr">
        <is>
          <t>Entity Tax Identification Number</t>
        </is>
      </c>
      <c r="B27" s="4" t="inlineStr">
        <is>
          <t>82-3027430</t>
        </is>
      </c>
    </row>
    <row r="28">
      <c r="A28" s="4" t="inlineStr">
        <is>
          <t>Entity Incorporation, State or Country Code</t>
        </is>
      </c>
      <c r="B28" s="4" t="inlineStr">
        <is>
          <t>DE</t>
        </is>
      </c>
    </row>
    <row r="29">
      <c r="A29" s="4" t="inlineStr">
        <is>
          <t>Entity Address, Address Line One</t>
        </is>
      </c>
      <c r="B29" s="4" t="inlineStr">
        <is>
          <t>17 State Street</t>
        </is>
      </c>
    </row>
    <row r="30">
      <c r="A30" s="4" t="inlineStr">
        <is>
          <t>Entity Address, City or Town</t>
        </is>
      </c>
      <c r="B30" s="4" t="inlineStr">
        <is>
          <t>New York City</t>
        </is>
      </c>
    </row>
    <row r="31">
      <c r="A31" s="4" t="inlineStr">
        <is>
          <t>Entity Address, State or Province</t>
        </is>
      </c>
      <c r="B31" s="4" t="inlineStr">
        <is>
          <t>NY</t>
        </is>
      </c>
    </row>
    <row r="32">
      <c r="A32" s="4" t="inlineStr">
        <is>
          <t>Entity Address, Postal Zip Code</t>
        </is>
      </c>
      <c r="B32" s="4" t="inlineStr">
        <is>
          <t>10004</t>
        </is>
      </c>
    </row>
    <row r="33">
      <c r="A33" s="4" t="inlineStr">
        <is>
          <t>City Area Code</t>
        </is>
      </c>
      <c r="B33" s="4" t="inlineStr">
        <is>
          <t>+1</t>
        </is>
      </c>
    </row>
    <row r="34">
      <c r="A34" s="4" t="inlineStr">
        <is>
          <t>Local Phone Number</t>
        </is>
      </c>
      <c r="B34" s="4" t="inlineStr">
        <is>
          <t>917 508 9185</t>
        </is>
      </c>
    </row>
    <row r="35">
      <c r="A35" s="4" t="inlineStr">
        <is>
          <t>Auditor Name</t>
        </is>
      </c>
      <c r="B35" s="4" t="inlineStr">
        <is>
          <t>EY S.p.A.</t>
        </is>
      </c>
      <c r="C35" s="4" t="inlineStr">
        <is>
          <t>BPM LLP</t>
        </is>
      </c>
    </row>
    <row r="36">
      <c r="A36" s="4" t="inlineStr">
        <is>
          <t>Auditor Location</t>
        </is>
      </c>
      <c r="B36" s="4" t="inlineStr">
        <is>
          <t>Milan, Italy</t>
        </is>
      </c>
      <c r="C36" s="4" t="inlineStr">
        <is>
          <t>San Jose, California</t>
        </is>
      </c>
    </row>
    <row r="37">
      <c r="A37" s="4" t="inlineStr">
        <is>
          <t>Auditor Firm ID</t>
        </is>
      </c>
      <c r="B37" s="4" t="inlineStr">
        <is>
          <t>1521</t>
        </is>
      </c>
      <c r="C37" s="4" t="inlineStr">
        <is>
          <t>207</t>
        </is>
      </c>
    </row>
    <row r="38">
      <c r="A38" s="4" t="inlineStr">
        <is>
          <t>Common Stock, Par Value $0.0001 Per Share</t>
        </is>
      </c>
    </row>
    <row r="39">
      <c r="A39" s="3" t="inlineStr">
        <is>
          <t>Document Information [Line Items]</t>
        </is>
      </c>
    </row>
    <row r="40">
      <c r="A40" s="4" t="inlineStr">
        <is>
          <t>Title of Each Class</t>
        </is>
      </c>
      <c r="B40" s="4" t="inlineStr">
        <is>
          <t>Common Stock, par value $0.0001 per share</t>
        </is>
      </c>
    </row>
    <row r="41">
      <c r="A41" s="4" t="inlineStr">
        <is>
          <t>Trading Symbol</t>
        </is>
      </c>
      <c r="B41" s="4" t="inlineStr">
        <is>
          <t>KLR</t>
        </is>
      </c>
    </row>
    <row r="42">
      <c r="A42" s="4" t="inlineStr">
        <is>
          <t>Name of Each Exchange on Which Registered</t>
        </is>
      </c>
      <c r="B42" s="4" t="inlineStr">
        <is>
          <t>NYSE</t>
        </is>
      </c>
    </row>
    <row r="43">
      <c r="A43" s="4" t="inlineStr">
        <is>
          <t>Warrants to Receive One Share of Common Stock</t>
        </is>
      </c>
    </row>
    <row r="44">
      <c r="A44" s="3" t="inlineStr">
        <is>
          <t>Document Information [Line Items]</t>
        </is>
      </c>
    </row>
    <row r="45">
      <c r="A45" s="4" t="inlineStr">
        <is>
          <t>Title of Each Class</t>
        </is>
      </c>
      <c r="B45" s="4" t="inlineStr">
        <is>
          <t>Warrants to receive one share of Common Stock</t>
        </is>
      </c>
    </row>
    <row r="46">
      <c r="A46" s="4" t="inlineStr">
        <is>
          <t>Trading Symbol</t>
        </is>
      </c>
      <c r="B46" s="4" t="inlineStr">
        <is>
          <t>KLR WS</t>
        </is>
      </c>
    </row>
    <row r="47">
      <c r="A47" s="4" t="inlineStr">
        <is>
          <t>Name of Each Exchange on Which Registered</t>
        </is>
      </c>
      <c r="B47" s="4" t="inlineStr">
        <is>
          <t>NYSEAMER</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1. DESCRIPTION OF ORGANIZATION AND BUSINESS OPERATIONS Kaleyra, Inc., formerly GigCapital, Inc., (hereinafter “Kaleyra” or the “Company”) was incorporated in Delaware on October 9, 2017. The Company was formed for the purpose of effecting a merger, capital stock exchange, asset acquisition, stock purchase, reorganization or similar business combination with one or more businesses. On February 22, 2019, the Company entered into a stock purchase agreement (the “Stock Purchase Agreement”) by and among the Company, Kaleyra S.p.A., Shareholder Representative Services LLC, (the “Seller Representative”) as representative for the holders of the ordinary shares of Kaleyra S.p.A. immediately prior to the closing of the business combination with Kaleyra (the “Business Combination”), and all of the stockholders of all of the Kaleyra S.p.A. stock (collectively, such Kaleyra S.p.A. stockholders, the “Sellers”), for the purpose of the Company acquiring all of the shares of Kaleyra S.p.A. As a result of the Business Combination, which closed on November 25, 2019, the Company (headquartered in Milan, Italy) became a multi-channel integrated communication services provider on a global scale. Kaleyra operates in the Communications Platform as a Service (“CPaaS”) market with operations primarily in Italy, India, Dubai and the United States. In connection with the closing, the Company changed its name from GigCapital, Inc. to Kaleyra, Inc. Kaleyra provides mobile communication services to financial institutions, e-commerce players, OTTs, software companies, logistic enablers, healthcare providers, retailers, and other large organizations worldwide. Through its proprietary cloud communications platforms (collectively as the “Platforms”), Kaleyra manages multi-channel integrated communication services on a global scale, consisting of messaging, rich messaging and instant messaging (including WhatsApp®), video, push notifications, e-mail, programmable voice services, Interactive Voice Response (“IVR”) configurations, and chatbots. On July 29, 2020, Kaleyra registered a German branch of Kaleyra S.p.A. with the German Chamber Tax Authority of Commerce. Kaleyra established its branch in Germany, by far the most important country in Europe to Kaleyra after Italy, to expand Kaleyra’s footprint in Central Europe and the Nordic countries and allow it to leverage Kaleyra’s trusted business solutions for customers in additional jurisdictions. Kaleyra’s subsidiary, Campaign Registry Inc., a systems initiative to reduce spam by collecting robotically driven campaign information and processing and sharing that information with mobile operators and the messaging ecosystem, began its soft launch during the second quarter of fiscal year 2020, ending up with its first revenue contracts in the second half of the year 2020. On February 18, 2021, Kaleyra entered into an agreement and plan of merger (the “Merger Agreement”) with Vivial, Inc. (“Vivial”) for the acquisition of the business known as mGage (“mGage”), a leading global mobile messaging provider in the United States (the transaction contemplated by the Merger Agreement, the “Merger”). On June 1, 2021, Kaleyra completed its acquisition of mGage for a total purchase price of $218.0 million. The Merger consideration consisted of both cash consideration and common stock consideration.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217.0 million pursuant to the terms of the Merger Agreement. The cash consideration amounted to $199.2 million of which $198.6 million was paid on June 1, 2021 and the remaining amount was settled during the period ended September 30, 2021, including a working capital adjustment of $997,000. The common stock consideration was paid with the issuance to Vivial’s former equity holders of a total of 1,600,000 shares of Kaleyra common stock at the $11.77 per share closing price of Kaleyra common stock on the date of issuance, equal to $18.8 million. In support of the consummation of the Merger, on February 18, 2021, Kaleyra entered into subscription agreements (the “PIPE Subscription Agreements”), with certain institutional investors (the “PIPE Investors”), pursuant to which, among other things, Kaleyra agreed to issue and sell, in private placements to close immediately prior to the closing of the Merger, an aggregate of 8,400,000 shares of Kaleyra common stock to the PIPE Investors at $12.50 per share. Kaleyra also entered into convertible note subscription agreements (the “Convertible Note Subscription Agreements”) with certain institutional investors (the “Convertible Note Investors”), pursuant to which Kaleyra agreed to issue and sell, in private placements to close immediately prior to the closing of the Merger, $200 million aggregate principal amount of unsecured convertible notes (the “Merger Convertible Notes”). On July 1, 2021, Kaleyra completed a company reorganization of the acquired business of mGage through the initial dissolution of the Delaware single member LLCs of Vivial Holdings, LLC, Vivial Networks, LLC, and the following merger of mGage , LLC into the surviving holding company, Vivial Inc., which subsequently changed its name into Kaleyra US Inc., as a result of the reorganization. As a result of the merger, Kaleyra US Inc. became the holding company of the following entities: one hundred percent ( 100 %) direct ownership of mGage Europe Ltd. (UK) and one hundred percent ( 100 %) direct ownership of mGage SA de SV (Mexico). On July 8, 2021, Kaleyra completed the acquisition of Bandyer Srl (“Bandyer”) for cash consideration of $15.4 million. Bandyer offers cloud-based audio/video communications services via Web Real Time Communication (“WebRTC”) technology to financial institutions, retail companies, utilities, industries, insurance companies, human resources, and digital healthcare organizations. Bandyer provides customers with programmable audio/video APIs and Software Development Kits (“SDKs”) based on WebRTC technology for a variety of use cases, including Augmented Reality (“AR”) applications for smart glasses Effective August 31, 2021, the common stock of the Company ceased trading on the NYSE American and commenced trading on the NYSE under the ticker symbol “KLR”. Kaleyra’s warrants continue to trade on the NYSE American under the symbol “KLR WS”. On October 11, 2021, Kaleyra Africa Ltd, a wholly owned subsidiary of Kaleyra Inc., was incorporated under the law of South Africa with the registered office in Waterfall City, Gauteng. This newly established subsidiary is part of Kaleyra's broader strategic plan of expanding into emerging markets whereby South Africa will serve as Kaleyra's hub to enter the entire African market. On November 15, 2021, pursuant to the provisions of the Merger Agreement, Kaleyra Dominicana, S.R.L., ninety-nine percent (99%) direct ownership of Kaleyra US Inc. and one percent (1%) direct ownership of Kaleyra Inc., was incorporated und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ummary of Long-lived Assets by Geographic Area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Long-lived assets</t>
        </is>
      </c>
      <c r="B4" s="6" t="n">
        <v>18811</v>
      </c>
      <c r="C4" s="6" t="n">
        <v>6726</v>
      </c>
    </row>
    <row r="5">
      <c r="A5" s="4" t="inlineStr">
        <is>
          <t>Italy</t>
        </is>
      </c>
    </row>
    <row r="6">
      <c r="A6" s="3" t="inlineStr">
        <is>
          <t>Segment Reporting Information [Line Items]</t>
        </is>
      </c>
    </row>
    <row r="7">
      <c r="A7" s="4" t="inlineStr">
        <is>
          <t>Long-lived assets</t>
        </is>
      </c>
      <c r="B7" s="6" t="n">
        <v>4391</v>
      </c>
      <c r="C7" s="6" t="n">
        <v>2827</v>
      </c>
    </row>
    <row r="8">
      <c r="A8" s="4" t="inlineStr">
        <is>
          <t>Italy | Geographic Concentration Risk | Long-Lived Assets</t>
        </is>
      </c>
    </row>
    <row r="9">
      <c r="A9" s="3" t="inlineStr">
        <is>
          <t>Segment Reporting Information [Line Items]</t>
        </is>
      </c>
    </row>
    <row r="10">
      <c r="A10" s="4" t="inlineStr">
        <is>
          <t>Long-lived assets, Percentage</t>
        </is>
      </c>
      <c r="B10" s="4" t="inlineStr">
        <is>
          <t>23.30%</t>
        </is>
      </c>
      <c r="C10" s="4" t="inlineStr">
        <is>
          <t>42.00%</t>
        </is>
      </c>
    </row>
    <row r="11">
      <c r="A11" s="4" t="inlineStr">
        <is>
          <t>India</t>
        </is>
      </c>
    </row>
    <row r="12">
      <c r="A12" s="3" t="inlineStr">
        <is>
          <t>Segment Reporting Information [Line Items]</t>
        </is>
      </c>
    </row>
    <row r="13">
      <c r="A13" s="4" t="inlineStr">
        <is>
          <t>Long-lived assets</t>
        </is>
      </c>
      <c r="B13" s="6" t="n">
        <v>3778</v>
      </c>
      <c r="C13" s="6" t="n">
        <v>1667</v>
      </c>
    </row>
    <row r="14">
      <c r="A14" s="4" t="inlineStr">
        <is>
          <t>India | Geographic Concentration Risk | Long-Lived Assets</t>
        </is>
      </c>
    </row>
    <row r="15">
      <c r="A15" s="3" t="inlineStr">
        <is>
          <t>Segment Reporting Information [Line Items]</t>
        </is>
      </c>
    </row>
    <row r="16">
      <c r="A16" s="4" t="inlineStr">
        <is>
          <t>Long-lived assets, Percentage</t>
        </is>
      </c>
      <c r="B16" s="4" t="inlineStr">
        <is>
          <t>20.10%</t>
        </is>
      </c>
      <c r="C16" s="4" t="inlineStr">
        <is>
          <t>24.80%</t>
        </is>
      </c>
    </row>
    <row r="17">
      <c r="A17" s="4" t="inlineStr">
        <is>
          <t>United States</t>
        </is>
      </c>
    </row>
    <row r="18">
      <c r="A18" s="3" t="inlineStr">
        <is>
          <t>Segment Reporting Information [Line Items]</t>
        </is>
      </c>
    </row>
    <row r="19">
      <c r="A19" s="4" t="inlineStr">
        <is>
          <t>Long-lived assets</t>
        </is>
      </c>
      <c r="B19" s="6" t="n">
        <v>10027</v>
      </c>
      <c r="C19" s="6" t="n">
        <v>2225</v>
      </c>
    </row>
    <row r="20">
      <c r="A20" s="4" t="inlineStr">
        <is>
          <t>United States | Geographic Concentration Risk | Long-Lived Assets</t>
        </is>
      </c>
    </row>
    <row r="21">
      <c r="A21" s="3" t="inlineStr">
        <is>
          <t>Segment Reporting Information [Line Items]</t>
        </is>
      </c>
    </row>
    <row r="22">
      <c r="A22" s="4" t="inlineStr">
        <is>
          <t>Long-lived assets, Percentage</t>
        </is>
      </c>
      <c r="B22" s="4" t="inlineStr">
        <is>
          <t>53.30%</t>
        </is>
      </c>
      <c r="C22" s="4" t="inlineStr">
        <is>
          <t>33.10%</t>
        </is>
      </c>
    </row>
    <row r="23">
      <c r="A23" s="4" t="inlineStr">
        <is>
          <t>Rest of the World</t>
        </is>
      </c>
    </row>
    <row r="24">
      <c r="A24" s="3" t="inlineStr">
        <is>
          <t>Segment Reporting Information [Line Items]</t>
        </is>
      </c>
    </row>
    <row r="25">
      <c r="A25" s="4" t="inlineStr">
        <is>
          <t>Long-lived assets</t>
        </is>
      </c>
      <c r="B25" s="6" t="n">
        <v>615</v>
      </c>
      <c r="C25" s="6" t="n">
        <v>7</v>
      </c>
    </row>
    <row r="26">
      <c r="A26" s="4" t="inlineStr">
        <is>
          <t>Rest of the World | Geographic Concentration Risk | Long-Lived Assets</t>
        </is>
      </c>
    </row>
    <row r="27">
      <c r="A27" s="3" t="inlineStr">
        <is>
          <t>Segment Reporting Information [Line Items]</t>
        </is>
      </c>
    </row>
    <row r="28">
      <c r="A28" s="4" t="inlineStr">
        <is>
          <t>Long-lived assets, Percentage</t>
        </is>
      </c>
      <c r="B28" s="4" t="inlineStr">
        <is>
          <t>3.30%</t>
        </is>
      </c>
      <c r="C28" s="4" t="inlineStr">
        <is>
          <t>0.1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rsonnel Costs - Additional Information (Details) - USD ($) $ in Thousands</t>
        </is>
      </c>
      <c r="B1" s="2" t="inlineStr">
        <is>
          <t>12 Months Ended</t>
        </is>
      </c>
    </row>
    <row r="2">
      <c r="B2" s="2" t="inlineStr">
        <is>
          <t>Dec. 31, 2021</t>
        </is>
      </c>
      <c r="C2" s="2" t="inlineStr">
        <is>
          <t>Dec. 31, 2020</t>
        </is>
      </c>
    </row>
    <row r="3">
      <c r="A3" s="3" t="inlineStr">
        <is>
          <t>Schedule Of Personnel Cost Allocation [Line Items]</t>
        </is>
      </c>
    </row>
    <row r="4">
      <c r="A4" s="4" t="inlineStr">
        <is>
          <t>Personnel costs</t>
        </is>
      </c>
      <c r="B4" s="6" t="n">
        <v>53820</v>
      </c>
      <c r="C4" s="6" t="n">
        <v>35302</v>
      </c>
    </row>
    <row r="5">
      <c r="A5" s="4" t="inlineStr">
        <is>
          <t>Collective Italian National Labor Agreement</t>
        </is>
      </c>
    </row>
    <row r="6">
      <c r="A6" s="3" t="inlineStr">
        <is>
          <t>Schedule Of Personnel Cost Allocation [Line Items]</t>
        </is>
      </c>
    </row>
    <row r="7">
      <c r="A7" s="4" t="inlineStr">
        <is>
          <t>Percentage of employees subject to agreement</t>
        </is>
      </c>
      <c r="B7" s="4" t="inlineStr">
        <is>
          <t>21.00%</t>
        </is>
      </c>
    </row>
    <row r="8">
      <c r="A8" s="4" t="inlineStr">
        <is>
          <t>Agreement expiration date</t>
        </is>
      </c>
      <c r="B8" s="4" t="inlineStr">
        <is>
          <t>Dec. 31,
		2023</t>
        </is>
      </c>
    </row>
    <row r="9">
      <c r="A9" s="4" t="inlineStr">
        <is>
          <t>RSUs compensation</t>
        </is>
      </c>
    </row>
    <row r="10">
      <c r="A10" s="3" t="inlineStr">
        <is>
          <t>Schedule Of Personnel Cost Allocation [Line Items]</t>
        </is>
      </c>
    </row>
    <row r="11">
      <c r="A11" s="4" t="inlineStr">
        <is>
          <t>Personnel costs</t>
        </is>
      </c>
      <c r="B11" s="6" t="n">
        <v>20000</v>
      </c>
      <c r="C11" s="6" t="n">
        <v>191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Costs - Schedule of Allocation of Personnel Cost (Details) - USD ($) $ in Thousands</t>
        </is>
      </c>
      <c r="B1" s="2" t="inlineStr">
        <is>
          <t>12 Months Ended</t>
        </is>
      </c>
    </row>
    <row r="2">
      <c r="B2" s="2" t="inlineStr">
        <is>
          <t>Dec. 31, 2021</t>
        </is>
      </c>
      <c r="C2" s="2" t="inlineStr">
        <is>
          <t>Dec. 31, 2020</t>
        </is>
      </c>
    </row>
    <row r="3">
      <c r="A3" s="3" t="inlineStr">
        <is>
          <t>Schedule Of Personnel Cost Allocation [Line Items]</t>
        </is>
      </c>
    </row>
    <row r="4">
      <c r="A4" s="4" t="inlineStr">
        <is>
          <t>Total Personnel Costs</t>
        </is>
      </c>
      <c r="B4" s="6" t="n">
        <v>53820</v>
      </c>
      <c r="C4" s="6" t="n">
        <v>35302</v>
      </c>
    </row>
    <row r="5">
      <c r="A5" s="4" t="inlineStr">
        <is>
          <t>Research and Development</t>
        </is>
      </c>
    </row>
    <row r="6">
      <c r="A6" s="3" t="inlineStr">
        <is>
          <t>Schedule Of Personnel Cost Allocation [Line Items]</t>
        </is>
      </c>
    </row>
    <row r="7">
      <c r="A7" s="4" t="inlineStr">
        <is>
          <t>Total Personnel Costs</t>
        </is>
      </c>
      <c r="B7" s="5" t="n">
        <v>13908</v>
      </c>
      <c r="C7" s="5" t="n">
        <v>8043</v>
      </c>
    </row>
    <row r="8">
      <c r="A8" s="4" t="inlineStr">
        <is>
          <t>Sales and Marketing</t>
        </is>
      </c>
    </row>
    <row r="9">
      <c r="A9" s="3" t="inlineStr">
        <is>
          <t>Schedule Of Personnel Cost Allocation [Line Items]</t>
        </is>
      </c>
    </row>
    <row r="10">
      <c r="A10" s="4" t="inlineStr">
        <is>
          <t>Total Personnel Costs</t>
        </is>
      </c>
      <c r="B10" s="5" t="n">
        <v>11007</v>
      </c>
      <c r="C10" s="5" t="n">
        <v>9583</v>
      </c>
    </row>
    <row r="11">
      <c r="A11" s="4" t="inlineStr">
        <is>
          <t>General and Administrative</t>
        </is>
      </c>
    </row>
    <row r="12">
      <c r="A12" s="3" t="inlineStr">
        <is>
          <t>Schedule Of Personnel Cost Allocation [Line Items]</t>
        </is>
      </c>
    </row>
    <row r="13">
      <c r="A13" s="4" t="inlineStr">
        <is>
          <t>Total Personnel Costs</t>
        </is>
      </c>
      <c r="B13" s="6" t="n">
        <v>28905</v>
      </c>
      <c r="C13" s="6" t="n">
        <v>1767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Expense, Net - Schedule of Financial Expense, Net (Details) - USD ($) $ in Thousands</t>
        </is>
      </c>
      <c r="B1" s="2" t="inlineStr">
        <is>
          <t>12 Months Ended</t>
        </is>
      </c>
    </row>
    <row r="2">
      <c r="B2" s="2" t="inlineStr">
        <is>
          <t>Dec. 31, 2021</t>
        </is>
      </c>
      <c r="C2" s="2" t="inlineStr">
        <is>
          <t>Dec. 31, 2020</t>
        </is>
      </c>
    </row>
    <row r="3">
      <c r="A3" s="3" t="inlineStr">
        <is>
          <t>Financial Income:</t>
        </is>
      </c>
    </row>
    <row r="4">
      <c r="A4" s="4" t="inlineStr">
        <is>
          <t>Interest income</t>
        </is>
      </c>
      <c r="B4" s="6" t="n">
        <v>1128</v>
      </c>
      <c r="C4" s="6" t="n">
        <v>277</v>
      </c>
    </row>
    <row r="5">
      <c r="A5" s="4" t="inlineStr">
        <is>
          <t>Gain on derivatives</t>
        </is>
      </c>
      <c r="B5" s="5" t="n">
        <v>70</v>
      </c>
      <c r="C5" s="5" t="n">
        <v>33</v>
      </c>
    </row>
    <row r="6">
      <c r="A6" s="4" t="inlineStr">
        <is>
          <t>Dividends on marketable securities</t>
        </is>
      </c>
      <c r="C6" s="5" t="n">
        <v>33</v>
      </c>
    </row>
    <row r="7">
      <c r="A7" s="4" t="inlineStr">
        <is>
          <t>Total Financial Income</t>
        </is>
      </c>
      <c r="B7" s="5" t="n">
        <v>1198</v>
      </c>
      <c r="C7" s="5" t="n">
        <v>343</v>
      </c>
    </row>
    <row r="8">
      <c r="A8" s="3" t="inlineStr">
        <is>
          <t>Financial Expense:</t>
        </is>
      </c>
    </row>
    <row r="9">
      <c r="A9" s="4" t="inlineStr">
        <is>
          <t>Interest expense</t>
        </is>
      </c>
      <c r="B9" s="5" t="n">
        <v>-9993</v>
      </c>
      <c r="C9" s="5" t="n">
        <v>-1762</v>
      </c>
    </row>
    <row r="10">
      <c r="A10" s="4" t="inlineStr">
        <is>
          <t>Loss on derivatives</t>
        </is>
      </c>
      <c r="C10" s="5" t="n">
        <v>-56</v>
      </c>
    </row>
    <row r="11">
      <c r="A11" s="4" t="inlineStr">
        <is>
          <t>Total Financial Expense</t>
        </is>
      </c>
      <c r="B11" s="5" t="n">
        <v>-9993</v>
      </c>
      <c r="C11" s="5" t="n">
        <v>-1818</v>
      </c>
    </row>
    <row r="12">
      <c r="A12" s="4" t="inlineStr">
        <is>
          <t>Financial expense, net</t>
        </is>
      </c>
      <c r="B12" s="6" t="n">
        <v>-8795</v>
      </c>
      <c r="C12" s="6" t="n">
        <v>-147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1</t>
        </is>
      </c>
      <c r="C2" s="2" t="inlineStr">
        <is>
          <t>Dec. 31, 2020</t>
        </is>
      </c>
    </row>
    <row r="3">
      <c r="A3" s="3" t="inlineStr">
        <is>
          <t>Other Commitments [Line Items]</t>
        </is>
      </c>
    </row>
    <row r="4">
      <c r="A4" s="4" t="inlineStr">
        <is>
          <t>Operating lease, rent expense</t>
        </is>
      </c>
      <c r="B4" s="6" t="n">
        <v>1300000</v>
      </c>
      <c r="C4" s="6" t="n">
        <v>898000</v>
      </c>
    </row>
    <row r="5">
      <c r="A5" s="4" t="inlineStr">
        <is>
          <t>Business combination, obligation</t>
        </is>
      </c>
      <c r="B5" s="5" t="n">
        <v>127000</v>
      </c>
    </row>
    <row r="6">
      <c r="A6" s="4" t="inlineStr">
        <is>
          <t>Provision for contingent liabilities</t>
        </is>
      </c>
      <c r="B6" s="6" t="n">
        <v>0</v>
      </c>
    </row>
    <row r="7">
      <c r="A7" s="4" t="inlineStr">
        <is>
          <t>Milan office</t>
        </is>
      </c>
    </row>
    <row r="8">
      <c r="A8" s="3" t="inlineStr">
        <is>
          <t>Other Commitments [Line Items]</t>
        </is>
      </c>
    </row>
    <row r="9">
      <c r="A9" s="4" t="inlineStr">
        <is>
          <t>Operating lease, option to renew</t>
        </is>
      </c>
      <c r="B9" s="4" t="inlineStr">
        <is>
          <t>true</t>
        </is>
      </c>
    </row>
    <row r="10">
      <c r="A10" s="4" t="inlineStr">
        <is>
          <t>Operating lease, renewal term</t>
        </is>
      </c>
      <c r="B10" s="4" t="inlineStr">
        <is>
          <t>6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Leasing Obligations (Details) $ in Thousands</t>
        </is>
      </c>
      <c r="B1" s="2" t="inlineStr">
        <is>
          <t>Dec. 31, 2021USD ($)</t>
        </is>
      </c>
    </row>
    <row r="2">
      <c r="A2" s="3" t="inlineStr">
        <is>
          <t>Operating Lease Liabilities Payments Due [Abstract]</t>
        </is>
      </c>
    </row>
    <row r="3">
      <c r="A3" s="4" t="inlineStr">
        <is>
          <t>Operating leases, 2022</t>
        </is>
      </c>
      <c r="B3" s="6" t="n">
        <v>1374</v>
      </c>
    </row>
    <row r="4">
      <c r="A4" s="4" t="inlineStr">
        <is>
          <t>Operating leases, 2023</t>
        </is>
      </c>
      <c r="B4" s="5" t="n">
        <v>779</v>
      </c>
    </row>
    <row r="5">
      <c r="A5" s="4" t="inlineStr">
        <is>
          <t>Operating leases, 2024</t>
        </is>
      </c>
      <c r="B5" s="5" t="n">
        <v>651</v>
      </c>
    </row>
    <row r="6">
      <c r="A6" s="4" t="inlineStr">
        <is>
          <t>Operating leases, 2025</t>
        </is>
      </c>
      <c r="B6" s="5" t="n">
        <v>437</v>
      </c>
    </row>
    <row r="7">
      <c r="A7" s="4" t="inlineStr">
        <is>
          <t>Operating leases, 2026</t>
        </is>
      </c>
      <c r="B7" s="5" t="n">
        <v>142</v>
      </c>
    </row>
    <row r="8">
      <c r="A8" s="4" t="inlineStr">
        <is>
          <t>Total Minimum Operating Lease Payments</t>
        </is>
      </c>
      <c r="B8" s="5" t="n">
        <v>3383</v>
      </c>
    </row>
    <row r="9">
      <c r="A9" s="4" t="inlineStr">
        <is>
          <t>Capital leases, 2022</t>
        </is>
      </c>
      <c r="B9" s="5" t="n">
        <v>72</v>
      </c>
    </row>
    <row r="10">
      <c r="A10" s="4" t="inlineStr">
        <is>
          <t>Capital leases, 2023</t>
        </is>
      </c>
      <c r="B10" s="5" t="n">
        <v>60</v>
      </c>
    </row>
    <row r="11">
      <c r="A11" s="4" t="inlineStr">
        <is>
          <t>Capital leases, 2024</t>
        </is>
      </c>
      <c r="B11" s="5" t="n">
        <v>60</v>
      </c>
    </row>
    <row r="12">
      <c r="A12" s="4" t="inlineStr">
        <is>
          <t>Capital leases, 2025</t>
        </is>
      </c>
      <c r="B12" s="5" t="n">
        <v>18</v>
      </c>
    </row>
    <row r="13">
      <c r="A13" s="4" t="inlineStr">
        <is>
          <t>Total Minimum Capital Lease Payments</t>
        </is>
      </c>
      <c r="B13" s="5" t="n">
        <v>210</v>
      </c>
    </row>
    <row r="14">
      <c r="A14" s="4" t="inlineStr">
        <is>
          <t>2022</t>
        </is>
      </c>
      <c r="B14" s="5" t="n">
        <v>1446</v>
      </c>
    </row>
    <row r="15">
      <c r="A15" s="4" t="inlineStr">
        <is>
          <t>2023</t>
        </is>
      </c>
      <c r="B15" s="5" t="n">
        <v>839</v>
      </c>
    </row>
    <row r="16">
      <c r="A16" s="4" t="inlineStr">
        <is>
          <t>2024</t>
        </is>
      </c>
      <c r="B16" s="5" t="n">
        <v>711</v>
      </c>
    </row>
    <row r="17">
      <c r="A17" s="4" t="inlineStr">
        <is>
          <t>2025</t>
        </is>
      </c>
      <c r="B17" s="5" t="n">
        <v>455</v>
      </c>
    </row>
    <row r="18">
      <c r="A18" s="4" t="inlineStr">
        <is>
          <t>2026</t>
        </is>
      </c>
      <c r="B18" s="5" t="n">
        <v>142</v>
      </c>
    </row>
    <row r="19">
      <c r="A19" s="4" t="inlineStr">
        <is>
          <t>Total Minimum Lease Payments</t>
        </is>
      </c>
      <c r="B19" s="6" t="n">
        <v>35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Capital Leases (Details) - USD ($) $ in Thousands</t>
        </is>
      </c>
      <c r="B1" s="2" t="inlineStr">
        <is>
          <t>Dec. 31, 2021</t>
        </is>
      </c>
      <c r="C1" s="2" t="inlineStr">
        <is>
          <t>Dec. 31, 2020</t>
        </is>
      </c>
    </row>
    <row r="2">
      <c r="A2" s="3" t="inlineStr">
        <is>
          <t>Operating Lease Liabilities Payments Due [Abstract]</t>
        </is>
      </c>
    </row>
    <row r="3">
      <c r="A3" s="4" t="inlineStr">
        <is>
          <t>Total payments</t>
        </is>
      </c>
      <c r="B3" s="6" t="n">
        <v>210</v>
      </c>
    </row>
    <row r="4">
      <c r="A4" s="4" t="inlineStr">
        <is>
          <t>Less: Interest portion</t>
        </is>
      </c>
      <c r="B4" s="5" t="n">
        <v>16</v>
      </c>
    </row>
    <row r="5">
      <c r="A5" s="4" t="inlineStr">
        <is>
          <t>Net capital lease obligation</t>
        </is>
      </c>
      <c r="B5" s="5" t="n">
        <v>194</v>
      </c>
    </row>
    <row r="6">
      <c r="A6" s="4" t="inlineStr">
        <is>
          <t>Less: Current portion</t>
        </is>
      </c>
      <c r="B6" s="5" t="n">
        <v>65</v>
      </c>
      <c r="C6" s="6" t="n">
        <v>138</v>
      </c>
    </row>
    <row r="7">
      <c r="A7" s="4" t="inlineStr">
        <is>
          <t>Long term portion</t>
        </is>
      </c>
      <c r="B7" s="6" t="n">
        <v>129</v>
      </c>
      <c r="C7" s="6" t="n">
        <v>2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 Additional Information (Details) - $ / shares</t>
        </is>
      </c>
      <c r="B1" s="2" t="inlineStr">
        <is>
          <t>Jun. 01, 2021</t>
        </is>
      </c>
      <c r="C1" s="2" t="inlineStr">
        <is>
          <t>Feb. 18, 2021</t>
        </is>
      </c>
      <c r="D1" s="2" t="inlineStr">
        <is>
          <t>Jul. 24, 2020</t>
        </is>
      </c>
      <c r="E1" s="2" t="inlineStr">
        <is>
          <t>Jun. 29, 2020</t>
        </is>
      </c>
      <c r="F1" s="2" t="inlineStr">
        <is>
          <t>Dec. 31, 2021</t>
        </is>
      </c>
      <c r="G1" s="2" t="inlineStr">
        <is>
          <t>Dec. 31, 2020</t>
        </is>
      </c>
      <c r="H1" s="2" t="inlineStr">
        <is>
          <t>Apr. 29, 2020</t>
        </is>
      </c>
    </row>
    <row r="2">
      <c r="A2" s="3" t="inlineStr">
        <is>
          <t>Class Of Stock [Line Items]</t>
        </is>
      </c>
    </row>
    <row r="3">
      <c r="A3" s="4" t="inlineStr">
        <is>
          <t>Common stock, shares authorized</t>
        </is>
      </c>
      <c r="F3" s="5" t="n">
        <v>100000000</v>
      </c>
      <c r="G3" s="5" t="n">
        <v>100000000</v>
      </c>
    </row>
    <row r="4">
      <c r="A4" s="4" t="inlineStr">
        <is>
          <t>Common stock, voting rights per share</t>
        </is>
      </c>
      <c r="F4" s="4" t="inlineStr">
        <is>
          <t>one</t>
        </is>
      </c>
    </row>
    <row r="5">
      <c r="A5" s="4" t="inlineStr">
        <is>
          <t>Common stock, shares issued</t>
        </is>
      </c>
      <c r="F5" s="5" t="n">
        <v>44831695</v>
      </c>
      <c r="G5" s="5" t="n">
        <v>33086745</v>
      </c>
    </row>
    <row r="6">
      <c r="A6" s="4" t="inlineStr">
        <is>
          <t>Common stock, shares outstanding</t>
        </is>
      </c>
      <c r="F6" s="5" t="n">
        <v>42033637</v>
      </c>
      <c r="G6" s="5" t="n">
        <v>30288687</v>
      </c>
    </row>
    <row r="7">
      <c r="A7" s="4" t="inlineStr">
        <is>
          <t>Common stock, par value</t>
        </is>
      </c>
      <c r="F7" s="7" t="n">
        <v>0.0001</v>
      </c>
      <c r="G7" s="7" t="n">
        <v>0.0001</v>
      </c>
    </row>
    <row r="8">
      <c r="A8" s="4" t="inlineStr">
        <is>
          <t>Preferred stock, shares authorized</t>
        </is>
      </c>
      <c r="F8" s="5" t="n">
        <v>1000000</v>
      </c>
      <c r="G8" s="5" t="n">
        <v>1000000</v>
      </c>
    </row>
    <row r="9">
      <c r="A9" s="4" t="inlineStr">
        <is>
          <t>Preferred stock, shares issued</t>
        </is>
      </c>
      <c r="F9" s="5" t="n">
        <v>0</v>
      </c>
      <c r="G9" s="5" t="n">
        <v>0</v>
      </c>
    </row>
    <row r="10">
      <c r="A10" s="4" t="inlineStr">
        <is>
          <t>Preferred stock, shares outstanding</t>
        </is>
      </c>
      <c r="F10" s="5" t="n">
        <v>0</v>
      </c>
      <c r="G10" s="5" t="n">
        <v>0</v>
      </c>
    </row>
    <row r="11">
      <c r="A11" s="4" t="inlineStr">
        <is>
          <t>Underwriting Agreement</t>
        </is>
      </c>
    </row>
    <row r="12">
      <c r="A12" s="3" t="inlineStr">
        <is>
          <t>Class Of Stock [Line Items]</t>
        </is>
      </c>
    </row>
    <row r="13">
      <c r="A13" s="4" t="inlineStr">
        <is>
          <t>Common stock, par value</t>
        </is>
      </c>
      <c r="E13" s="7" t="n">
        <v>0.0001</v>
      </c>
    </row>
    <row r="14">
      <c r="A14" s="4" t="inlineStr">
        <is>
          <t>mGage</t>
        </is>
      </c>
    </row>
    <row r="15">
      <c r="A15" s="3" t="inlineStr">
        <is>
          <t>Class Of Stock [Line Items]</t>
        </is>
      </c>
    </row>
    <row r="16">
      <c r="A16" s="4" t="inlineStr">
        <is>
          <t>Common stock, par value</t>
        </is>
      </c>
      <c r="B16" s="7" t="n">
        <v>0.0001</v>
      </c>
    </row>
    <row r="17">
      <c r="A17" s="4" t="inlineStr">
        <is>
          <t>Business combination, share price per share</t>
        </is>
      </c>
      <c r="B17" s="5" t="n">
        <v>1600000</v>
      </c>
      <c r="C17" s="5" t="n">
        <v>1600000</v>
      </c>
    </row>
    <row r="18">
      <c r="A18" s="4" t="inlineStr">
        <is>
          <t>mGage | PIPE Subscription Agreements</t>
        </is>
      </c>
    </row>
    <row r="19">
      <c r="A19" s="3" t="inlineStr">
        <is>
          <t>Class Of Stock [Line Items]</t>
        </is>
      </c>
    </row>
    <row r="20">
      <c r="A20" s="4" t="inlineStr">
        <is>
          <t>Common stock, par value</t>
        </is>
      </c>
      <c r="B20" s="7" t="n">
        <v>0.0001</v>
      </c>
    </row>
    <row r="21">
      <c r="A21" s="4" t="inlineStr">
        <is>
          <t>Business combination, share price per share</t>
        </is>
      </c>
      <c r="B21" s="5" t="n">
        <v>8400000</v>
      </c>
      <c r="C21" s="5" t="n">
        <v>8400000</v>
      </c>
    </row>
    <row r="22">
      <c r="A22" s="4" t="inlineStr">
        <is>
          <t>Common Stock</t>
        </is>
      </c>
    </row>
    <row r="23">
      <c r="A23" s="3" t="inlineStr">
        <is>
          <t>Class Of Stock [Line Items]</t>
        </is>
      </c>
    </row>
    <row r="24">
      <c r="A24" s="4" t="inlineStr">
        <is>
          <t>Proceeds from issuance of common stock in public offering, net of issuance costs, shares</t>
        </is>
      </c>
      <c r="G24" s="5" t="n">
        <v>8762694</v>
      </c>
    </row>
    <row r="25">
      <c r="A25" s="4" t="inlineStr">
        <is>
          <t>Common Stock | Underwriting Agreement</t>
        </is>
      </c>
    </row>
    <row r="26">
      <c r="A26" s="3" t="inlineStr">
        <is>
          <t>Class Of Stock [Line Items]</t>
        </is>
      </c>
    </row>
    <row r="27">
      <c r="A27" s="4" t="inlineStr">
        <is>
          <t>Proceeds from issuance of common stock in public offering, net of issuance costs, shares</t>
        </is>
      </c>
      <c r="E27" s="5" t="n">
        <v>7777778</v>
      </c>
    </row>
    <row r="28">
      <c r="A28" s="4" t="inlineStr">
        <is>
          <t>Common Stock | Underwriting Agreement | Over Allotment Option</t>
        </is>
      </c>
    </row>
    <row r="29">
      <c r="A29" s="3" t="inlineStr">
        <is>
          <t>Class Of Stock [Line Items]</t>
        </is>
      </c>
    </row>
    <row r="30">
      <c r="A30" s="4" t="inlineStr">
        <is>
          <t>Proceeds from issuance of common stock in public offering, net of issuance costs, shares</t>
        </is>
      </c>
      <c r="D30" s="5" t="n">
        <v>984916</v>
      </c>
    </row>
    <row r="31">
      <c r="A31" s="4" t="inlineStr">
        <is>
          <t>Earnout Share</t>
        </is>
      </c>
    </row>
    <row r="32">
      <c r="A32" s="3" t="inlineStr">
        <is>
          <t>Class Of Stock [Line Items]</t>
        </is>
      </c>
    </row>
    <row r="33">
      <c r="A33" s="4" t="inlineStr">
        <is>
          <t>Common stock, shares issued</t>
        </is>
      </c>
      <c r="H33" s="5" t="n">
        <v>17636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Warrants - Additional Information (Details) - USD ($)</t>
        </is>
      </c>
      <c r="B1" s="2" t="inlineStr">
        <is>
          <t>Aug. 24, 2021</t>
        </is>
      </c>
      <c r="C1" s="2" t="inlineStr">
        <is>
          <t>Mar. 31, 2021</t>
        </is>
      </c>
      <c r="D1" s="2" t="inlineStr">
        <is>
          <t>Dec. 31, 2021</t>
        </is>
      </c>
    </row>
    <row r="2">
      <c r="A2" s="3" t="inlineStr">
        <is>
          <t>Class Of Warrant Or Right [Line Items]</t>
        </is>
      </c>
    </row>
    <row r="3">
      <c r="A3" s="4" t="inlineStr">
        <is>
          <t>Aggregate purchase price of warrants</t>
        </is>
      </c>
      <c r="D3" s="6" t="n">
        <v>5474000</v>
      </c>
    </row>
    <row r="4">
      <c r="A4" s="4" t="inlineStr">
        <is>
          <t>Warrant</t>
        </is>
      </c>
    </row>
    <row r="5">
      <c r="A5" s="3" t="inlineStr">
        <is>
          <t>Class Of Warrant Or Right [Line Items]</t>
        </is>
      </c>
    </row>
    <row r="6">
      <c r="A6" s="4" t="inlineStr">
        <is>
          <t>Warrants exercisable price per share</t>
        </is>
      </c>
      <c r="D6" s="8" t="n">
        <v>11.5</v>
      </c>
    </row>
    <row r="7">
      <c r="A7" s="4" t="inlineStr">
        <is>
          <t>Warrant agreement date</t>
        </is>
      </c>
      <c r="D7" s="4" t="inlineStr">
        <is>
          <t>Dec. 12,
		2017</t>
        </is>
      </c>
    </row>
    <row r="8">
      <c r="A8" s="4" t="inlineStr">
        <is>
          <t>Number of fractional shares issued upon exercise of warrants</t>
        </is>
      </c>
      <c r="D8" s="5" t="n">
        <v>0</v>
      </c>
    </row>
    <row r="9">
      <c r="A9" s="4" t="inlineStr">
        <is>
          <t>Period after business combination when warrants become exercisable</t>
        </is>
      </c>
      <c r="D9" s="4" t="inlineStr">
        <is>
          <t>30 days</t>
        </is>
      </c>
    </row>
    <row r="10">
      <c r="A10" s="4" t="inlineStr">
        <is>
          <t>Warrants exercisable expiration period after completion of business combination</t>
        </is>
      </c>
      <c r="D10" s="4" t="inlineStr">
        <is>
          <t>5 years</t>
        </is>
      </c>
    </row>
    <row r="11">
      <c r="A11" s="4" t="inlineStr">
        <is>
          <t>Redemption price per warrant</t>
        </is>
      </c>
      <c r="D11" s="8" t="n">
        <v>0.01</v>
      </c>
    </row>
    <row r="12">
      <c r="A12" s="4" t="inlineStr">
        <is>
          <t>Minimum period of prior written notice of redemption of warrants</t>
        </is>
      </c>
      <c r="D12" s="4" t="inlineStr">
        <is>
          <t>30 days</t>
        </is>
      </c>
    </row>
    <row r="13">
      <c r="A13" s="4" t="inlineStr">
        <is>
          <t>Minimum price per share required for redemption of warrants</t>
        </is>
      </c>
      <c r="D13" s="6" t="n">
        <v>18</v>
      </c>
    </row>
    <row r="14">
      <c r="A14" s="4" t="inlineStr">
        <is>
          <t>Warrants redemption covenant, threshold trading days</t>
        </is>
      </c>
      <c r="D14" s="4" t="inlineStr">
        <is>
          <t>20 days</t>
        </is>
      </c>
    </row>
    <row r="15">
      <c r="A15" s="4" t="inlineStr">
        <is>
          <t>Warrants redemption covenant, threshold consecutive trading days</t>
        </is>
      </c>
      <c r="D15" s="4" t="inlineStr">
        <is>
          <t>30 days</t>
        </is>
      </c>
    </row>
    <row r="16">
      <c r="A16" s="4" t="inlineStr">
        <is>
          <t>Increase in other long term liabilities</t>
        </is>
      </c>
      <c r="C16" s="6" t="n">
        <v>534000</v>
      </c>
    </row>
    <row r="17">
      <c r="A17" s="4" t="inlineStr">
        <is>
          <t>Decrease in additional paid in capital,</t>
        </is>
      </c>
      <c r="C17" s="5" t="n">
        <v>344000</v>
      </c>
    </row>
    <row r="18">
      <c r="A18" s="4" t="inlineStr">
        <is>
          <t>Increase in financial expense net</t>
        </is>
      </c>
      <c r="C18" s="6" t="n">
        <v>190000</v>
      </c>
    </row>
    <row r="19">
      <c r="A19" s="4" t="inlineStr">
        <is>
          <t>Change in fair value of private placement warrants</t>
        </is>
      </c>
      <c r="D19" s="6" t="n">
        <v>546000</v>
      </c>
    </row>
    <row r="20">
      <c r="A20" s="4" t="inlineStr">
        <is>
          <t>Payment per share to repurchase warrants</t>
        </is>
      </c>
      <c r="D20" s="8" t="n">
        <v>11.5</v>
      </c>
    </row>
    <row r="21">
      <c r="A21" s="4" t="inlineStr">
        <is>
          <t>Warrants or rights outstanding</t>
        </is>
      </c>
      <c r="D21" s="5" t="n">
        <v>5440662</v>
      </c>
    </row>
    <row r="22">
      <c r="A22" s="4" t="inlineStr">
        <is>
          <t>Warrant Repurchase Agreements</t>
        </is>
      </c>
    </row>
    <row r="23">
      <c r="A23" s="3" t="inlineStr">
        <is>
          <t>Class Of Warrant Or Right [Line Items]</t>
        </is>
      </c>
    </row>
    <row r="24">
      <c r="A24" s="4" t="inlineStr">
        <is>
          <t>Warrants exercisable price per share</t>
        </is>
      </c>
      <c r="B24" s="8" t="n">
        <v>3.25</v>
      </c>
    </row>
    <row r="25">
      <c r="A25" s="4" t="inlineStr">
        <is>
          <t>Aggregate amount of shares that can be purchased by warrants</t>
        </is>
      </c>
      <c r="B25" s="5" t="n">
        <v>1684470</v>
      </c>
    </row>
    <row r="26">
      <c r="A26" s="4" t="inlineStr">
        <is>
          <t>Payment per share to repurchase warrants</t>
        </is>
      </c>
      <c r="B26" s="8" t="n">
        <v>3.25</v>
      </c>
    </row>
    <row r="27">
      <c r="A27" s="4" t="inlineStr">
        <is>
          <t>Aggregate purchase price of warrants</t>
        </is>
      </c>
      <c r="B27" s="6" t="n">
        <v>55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s>
  <sheetData>
    <row r="1">
      <c r="A1" s="1" t="inlineStr">
        <is>
          <t>Restricted Stock Units - Additional Information (Details) - USD ($) $ / shares in Units, $ in Millions</t>
        </is>
      </c>
      <c r="B1" s="2" t="inlineStr">
        <is>
          <t>Feb. 01, 2021</t>
        </is>
      </c>
      <c r="C1" s="2" t="inlineStr">
        <is>
          <t>Feb. 01, 2020</t>
        </is>
      </c>
      <c r="D1" s="2" t="inlineStr">
        <is>
          <t>Dec. 31, 2019</t>
        </is>
      </c>
      <c r="E1" s="2" t="inlineStr">
        <is>
          <t>Dec. 31, 2021</t>
        </is>
      </c>
      <c r="F1" s="2" t="inlineStr">
        <is>
          <t>Dec. 31, 2020</t>
        </is>
      </c>
      <c r="G1" s="2" t="inlineStr">
        <is>
          <t>Dec. 31, 2019</t>
        </is>
      </c>
    </row>
    <row r="2">
      <c r="A2" s="3" t="inlineStr">
        <is>
          <t>Share Based Compensation Arrangement By Share Based Payment Award [Line Items]</t>
        </is>
      </c>
    </row>
    <row r="3">
      <c r="A3" s="4" t="inlineStr">
        <is>
          <t>Shares granted</t>
        </is>
      </c>
      <c r="C3" s="5" t="n">
        <v>135000</v>
      </c>
      <c r="E3" s="5" t="n">
        <v>3305796</v>
      </c>
      <c r="F3" s="5" t="n">
        <v>1390730</v>
      </c>
    </row>
    <row r="4">
      <c r="A4" s="4" t="inlineStr">
        <is>
          <t>Award vesting period</t>
        </is>
      </c>
      <c r="C4" s="4" t="inlineStr">
        <is>
          <t>9 months</t>
        </is>
      </c>
      <c r="E4" s="4" t="inlineStr">
        <is>
          <t>3 years</t>
        </is>
      </c>
      <c r="F4" s="4" t="inlineStr">
        <is>
          <t>3 years</t>
        </is>
      </c>
    </row>
    <row r="5">
      <c r="A5" s="4" t="inlineStr">
        <is>
          <t>Within February 1, 2021</t>
        </is>
      </c>
    </row>
    <row r="6">
      <c r="A6" s="3" t="inlineStr">
        <is>
          <t>Share Based Compensation Arrangement By Share Based Payment Award [Line Items]</t>
        </is>
      </c>
    </row>
    <row r="7">
      <c r="A7" s="4" t="inlineStr">
        <is>
          <t>Award vesting rights, percentage</t>
        </is>
      </c>
      <c r="C7" s="4" t="inlineStr">
        <is>
          <t>40.00%</t>
        </is>
      </c>
    </row>
    <row r="8">
      <c r="A8" s="4" t="inlineStr">
        <is>
          <t>Within One Year of Grant Date</t>
        </is>
      </c>
    </row>
    <row r="9">
      <c r="A9" s="3" t="inlineStr">
        <is>
          <t>Share Based Compensation Arrangement By Share Based Payment Award [Line Items]</t>
        </is>
      </c>
    </row>
    <row r="10">
      <c r="A10" s="4" t="inlineStr">
        <is>
          <t>Award vesting rights, percentage</t>
        </is>
      </c>
      <c r="E10" s="4" t="inlineStr">
        <is>
          <t>25.00%</t>
        </is>
      </c>
      <c r="F10" s="4" t="inlineStr">
        <is>
          <t>25.00%</t>
        </is>
      </c>
    </row>
    <row r="11">
      <c r="A11" s="4" t="inlineStr">
        <is>
          <t>Following Three-year Period</t>
        </is>
      </c>
    </row>
    <row r="12">
      <c r="A12" s="3" t="inlineStr">
        <is>
          <t>Share Based Compensation Arrangement By Share Based Payment Award [Line Items]</t>
        </is>
      </c>
    </row>
    <row r="13">
      <c r="A13" s="4" t="inlineStr">
        <is>
          <t>Award vesting rights, percentage</t>
        </is>
      </c>
      <c r="E13" s="4" t="inlineStr">
        <is>
          <t>75.00%</t>
        </is>
      </c>
      <c r="F13" s="4" t="inlineStr">
        <is>
          <t>75.00%</t>
        </is>
      </c>
    </row>
    <row r="14">
      <c r="A14" s="4" t="inlineStr">
        <is>
          <t>Restricted Stock Units (RSUs)</t>
        </is>
      </c>
    </row>
    <row r="15">
      <c r="A15" s="3" t="inlineStr">
        <is>
          <t>Share Based Compensation Arrangement By Share Based Payment Award [Line Items]</t>
        </is>
      </c>
    </row>
    <row r="16">
      <c r="A16" s="4" t="inlineStr">
        <is>
          <t>Shares granted</t>
        </is>
      </c>
      <c r="B16" s="5" t="n">
        <v>2020411</v>
      </c>
      <c r="D16" s="5" t="n">
        <v>3336095</v>
      </c>
      <c r="E16" s="5" t="n">
        <v>3305796</v>
      </c>
    </row>
    <row r="17">
      <c r="A17" s="4" t="inlineStr">
        <is>
          <t>Aggregate grant date fair value of shares granted</t>
        </is>
      </c>
      <c r="D17" s="9" t="n">
        <v>27.5</v>
      </c>
    </row>
    <row r="18">
      <c r="A18" s="4" t="inlineStr">
        <is>
          <t>Grant date fair value per share</t>
        </is>
      </c>
      <c r="D18" s="8" t="n">
        <v>8.25</v>
      </c>
      <c r="E18" s="8" t="n">
        <v>12.1</v>
      </c>
    </row>
    <row r="19">
      <c r="A19" s="4" t="inlineStr">
        <is>
          <t>Award vesting period</t>
        </is>
      </c>
      <c r="B19" s="4" t="inlineStr">
        <is>
          <t>3 years</t>
        </is>
      </c>
    </row>
    <row r="20">
      <c r="A20" s="4" t="inlineStr">
        <is>
          <t>Unrecognized compensation cost</t>
        </is>
      </c>
      <c r="E20" s="9" t="n">
        <v>26.3</v>
      </c>
    </row>
    <row r="21">
      <c r="A21" s="4" t="inlineStr">
        <is>
          <t>Unrecognized compensation cost weighted-average remaining period</t>
        </is>
      </c>
      <c r="E21" s="4" t="inlineStr">
        <is>
          <t>1 year 4 months 6 days</t>
        </is>
      </c>
    </row>
    <row r="22">
      <c r="A22" s="4" t="inlineStr">
        <is>
          <t>Number of non-vested shares</t>
        </is>
      </c>
      <c r="E22" s="5" t="n">
        <v>4374021</v>
      </c>
      <c r="F22" s="5" t="n">
        <v>3331037</v>
      </c>
    </row>
    <row r="23">
      <c r="A23" s="4" t="inlineStr">
        <is>
          <t>Restricted Stock Units (RSUs) | 2019 Equity Incentive Plan</t>
        </is>
      </c>
    </row>
    <row r="24">
      <c r="A24" s="3" t="inlineStr">
        <is>
          <t>Share Based Compensation Arrangement By Share Based Payment Award [Line Items]</t>
        </is>
      </c>
    </row>
    <row r="25">
      <c r="A25" s="4" t="inlineStr">
        <is>
          <t>Number of non-vested shares</t>
        </is>
      </c>
      <c r="E25" s="5" t="n">
        <v>3340801</v>
      </c>
    </row>
    <row r="26">
      <c r="A26" s="4" t="inlineStr">
        <is>
          <t>Restricted Stock Units (RSUs) | Vest in One Year</t>
        </is>
      </c>
    </row>
    <row r="27">
      <c r="A27" s="3" t="inlineStr">
        <is>
          <t>Share Based Compensation Arrangement By Share Based Payment Award [Line Items]</t>
        </is>
      </c>
    </row>
    <row r="28">
      <c r="A28" s="4" t="inlineStr">
        <is>
          <t>Shares granted</t>
        </is>
      </c>
      <c r="G28" s="5" t="n">
        <v>826423</v>
      </c>
    </row>
    <row r="29">
      <c r="A29" s="4" t="inlineStr">
        <is>
          <t>Restricted Stock Units (RSUs) | 2019 Targeted Adjusted EBITDA is Achieved</t>
        </is>
      </c>
    </row>
    <row r="30">
      <c r="A30" s="3" t="inlineStr">
        <is>
          <t>Share Based Compensation Arrangement By Share Based Payment Award [Line Items]</t>
        </is>
      </c>
    </row>
    <row r="31">
      <c r="A31" s="4" t="inlineStr">
        <is>
          <t>Shares granted</t>
        </is>
      </c>
      <c r="G31" s="5" t="n">
        <v>110683</v>
      </c>
    </row>
    <row r="32">
      <c r="A32" s="4" t="inlineStr">
        <is>
          <t>Restricted Stock Units (RSUs) | 2020 Targeted Adjusted EBITDA is Achieved</t>
        </is>
      </c>
    </row>
    <row r="33">
      <c r="A33" s="3" t="inlineStr">
        <is>
          <t>Share Based Compensation Arrangement By Share Based Payment Award [Line Items]</t>
        </is>
      </c>
    </row>
    <row r="34">
      <c r="A34" s="4" t="inlineStr">
        <is>
          <t>Shares granted</t>
        </is>
      </c>
      <c r="G34" s="5" t="n">
        <v>110681</v>
      </c>
    </row>
    <row r="35">
      <c r="A35" s="4" t="inlineStr">
        <is>
          <t>Restricted Stock Units (RSUs) | Within February 1, 2021</t>
        </is>
      </c>
    </row>
    <row r="36">
      <c r="A36" s="3" t="inlineStr">
        <is>
          <t>Share Based Compensation Arrangement By Share Based Payment Award [Line Items]</t>
        </is>
      </c>
    </row>
    <row r="37">
      <c r="A37" s="4" t="inlineStr">
        <is>
          <t>Award vesting rights, percentage</t>
        </is>
      </c>
      <c r="B37" s="4" t="inlineStr">
        <is>
          <t>25.00%</t>
        </is>
      </c>
    </row>
    <row r="38">
      <c r="A38" s="4" t="inlineStr">
        <is>
          <t>Restricted Stock Units (RSUs) | Three-year Period Starting from February 1, 2021</t>
        </is>
      </c>
    </row>
    <row r="39">
      <c r="A39" s="3" t="inlineStr">
        <is>
          <t>Share Based Compensation Arrangement By Share Based Payment Award [Line Items]</t>
        </is>
      </c>
    </row>
    <row r="40">
      <c r="A40" s="4" t="inlineStr">
        <is>
          <t>Award vesting rights, percentage</t>
        </is>
      </c>
      <c r="B40" s="4" t="inlineStr">
        <is>
          <t>7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se consolidated financial statements have been prepared in conformity with U.S. GAAP applicable for an “emerging growth company” as defined in the Jumpstart Our Business Startups Act (“JOBS Act”). The JOBS Act provides, among other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 except for ASU2020-06 and ASU 2017-04. Liquidity The Company evaluated its ability to continue as a going concern. The Company has negative cash flows from operating activities through December 31, 2021. The consolidated balance sheet as of December 31, 2021 includes total current assets of $192.2 million and total current liabilities of $111.4 million, resulting in net current assets of $80.7 million. The Business Combination generated significant obligations including (i) $13.1 million of liabilities related to non-recurring Business Combination transaction related costs; (ii) $15.0 million of deferred consideration to the Sellers in the Business Combination transaction; (iii) $13.2 million of net obligations under certain Shares Purchase Forward Agreements entered into by GigCapital, Inc. prior to the Business Combination; and (iv) $3.6 million of notes payable acquired as a result of the Business Combination. As of December 31, 2021, the Company only had $405,000 of remaining obligations as a result of the Business Combination. On February 18, 2021, and for the purposes of raising the cash portion of the consideration for the Merger, the Company entered into the PIPE Subscription Agreements with the PIPE Investors and the Convertible Note Subscription Agreements with the Convertible Note Investors. Pursuant to these agreements, and prior to the closing of the Merger on June 1, 2021, the Company issued and sold in private placements an aggregate of $ 105 million or 8,400,000 shares of the Company’s common stock to the PIPE Investors at $ 12.50 per share, and $ 200 million aggregate principal amount of unsecured Merger Convertible Notes. Considering the effects of the financings described above and the typical financial cycle of the Company, the Company’s management believes that the Company’s cash and cash equivalents and short-term investments, debt and equity financings and availability of borrowings, will be sufficient to support its planned operations for at least the next 12 months from the date these consolidated financial statements were issued. Principles of Consolidation The consolidated financial statements include the Company and its wholly-owned subsidiaries, including Kaleyra S.p.A., Solutions Infini, Buc Mobile, Campaign Registry and Kaleyra US Inc., which represent its major operation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recognition; allowance for doubtful accounts; valuation of the Company’s stock-based awards; recoverability of goodwill, long-lived and intangible assets; capitalization and useful life of the Company’s capitalized internal-use software development costs; fair value of acquired intangible assets and goodwill; accruals, including tax related provision and valuation allowance on deferred tax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outbreak of a novel strain of the coronavirus (“COVID-19”). Concentration of Credit Risk Financial instruments that potentially expose the Company to a concentration of credit risk consist primarily of cash and cash equivalents, marketable securities and trade receivables. The Company maintains cash and cash equivalents and marketable securitie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both of the years ended December 31, 2021 and 2020, there were zero customers that individually accounted for more than 10% 10% Warrant Liability The Company accounts for warrants for shares of the Company’s common stock that are not indexed to its own stock as liabilities at fair value on the consolidated balance sheets. The warrants are subject to remeasurement at each balance sheet date and any change in fair value is recognized in “Financial expense, net” on the consolidated statements of operations. The liability is included in the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Revenue Recognition Effective January 1, 2019, the Company adopted Accounting Standards Codification (“ASC”) 606, “Revenue from Contracts with Customers” (“ASC 606”).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Revenue Recognition Policy The Company enters into contracts that can include various combinations of products and services, which are generally not capable of being distinct and are therefore accounted for as a series of distinct services under a single performance obligation in accordance with ASC 606-10-25-14 and ASC 606-10-25-15. Revenue is recognized net of allowances for any credits and any taxes collected from customers. Taxes collected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o significant judgments are required in determining whether products and services are considered distinct performance obligations and should be accounted for separately versus together, or to determine the stand-alone selling price.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Nature of Products and Services The Company's revenue is primarily derived from usage-based fees earned from the sale of communications services offered through access to the Platforms to large enterprises, as well as small and medium-sized customers. The Company’s revenue is recognized upon the sending of a SMS message or by the authentication of a financial transaction of an end-user of the Company’s customer using the Company’s Platforms in an amount that reflects the consideration the Company expects to receive in exchange for those services which is generally based upon agreed fixed prices per unit. Platforms access services are considered a monthly series comprised of one performance obligation and usage-based fees are recognized as revenue in the period in which the usage occurs. After usage occurs, there are no remaining obligations that would preclude revenue recognition. Revenue from usage-based fees represented 93% and 98% of total revenue, in the years ended December 31, 2021 and 2020, respectively. Subscription-based fees are derived from certain term-based contracts, such as with the sales of short code subscriptions and customer support, which is generally one year. Term-based contract revenue is recognized on a ratable basis over the contractual term of the arrangement beginning on the date that the service is made available to the customer. Revenue from term-based fees represented 7% and 2% of total revenue, in the years ended December 31, 2021 and 2020, respectively. Deferred Revenue Deferred revenue consists of advance cash payments from customers to be applied against future usage and customer billings in advance of revenues being recognized under the Company’s non-cancellable contracts. Deferred revenue is generally expected to be recognized during the succeeding 12-month period and is thus recorded as a current liability. As of December 31, 2021 and 2020, the Company recorded $9.6 million and $3.7 million, respectively, as deferred revenue on its consolidated balance sheets. In the year ended December 31, 2021, the Company recognized $ million of revenue that was included in the deferred revenue balance as of December 31, 2020 . Disaggregated Revenue In general, revenue disaggregated by geography is aligned according to the nature and economic characteristics of the Company’s business and provides meaningful disaggregation of the Company’s results of operations. Refer to Note 17 – Geographic Information for details of revenue by geographic area. Cost of Revenue Cost of revenue consists primarily of costs of communications services purchased from network service providers. Cost of revenue also includes the cost of the Company’s cloud infrastructure and technology platform, amortization of capitalized internal-use software development costs related to the platform applications and amortization of developed technology acquired in the business combinations. Research and Development Expenses Research and development expenses consist primarily of personnel costs, the costs of the technology platform used for staging and development, outsourced engineering services, amortization of capitalized internal-use software development costs related to non-platform applications and an allocation of general overhead expenses. The Company capitalizes the portion of its software development costs that meet the criteria for capitalization. Internal-Use Software Development Costs Certain costs of the technology platform and other software applications developed for internal use are capitalized. The Company capitalizes qualifying internal-use software development costs that are incurred during the application development stage of projects with a useful life greater than one year. Capitalization of costs begins when two criteria are met: (i) the preliminary project stage is completed, and (ii) it is probable that the software will be completed and used for its intended purpose. Capitalization ceases when the software is substantially complete and ready for its intended use, including the completion of all-significant testing. The Company also capitalizes costs related to specific upgrades and enhancements when it is probable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f three to five years on a straight-line basis. Management evaluates the useful life of these assets on an annual basis and tests for impairment whenever events or changes in circumstances occur that could affect the recoverability of these assets. The amortization of costs related to the platform applications is included in cost of revenue, while the amortization of costs related to other software applications developed for internal use is included in research and development expenses. Advertising Costs Advertising costs are expensed as incurred and were $1.7 million and $1.0 million in the years ended December 31, 2021 and 2020, respectively. Advertising costs are included in sales and marketing expenses in the accompanying consolidated statements of operations. Marketable Securities Investments in marketable securities are carried at fair value and classified as short-term investments. Realized gains and losses on marketable securities are included in financial expense, net in the consolidated statements of operations. Unrealized gains and losses, net of deferred taxes, on marketable securities are included in the consolidated balance sheets as a component of accumulated other comprehensive income (loss). In the event the fair value of an investment declines below its cost basis, management is required to determine if the decline in fair value is other than temporary. If management determines the decline is other than temporary, an impairment charge is recorded. As of December 31, 2021 and 2020, the Company had marketable securities of $6.2 million and $4.8 million, respectively relating to mutual funds and certificates of deposit with no stated maturity. Stock-Based Compensation The Company measures and recognizes the compensation expense for restricted stock units (“RSUs”) granted to employees, directors and advisory board members, based on the fair value of the award on the grant date. RSUs give an employee an interest in Company stock but they have no tangible value until vesting is complete. RSU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SUs is recognized using the straight-line method over the requisite service period. In June 2018, the Financial Accounting Standards Board (“FASB”) issued ASU No. 2018-07, “Compensation—Stock Compensation (Topic 718): Improvements to Nonemployee Share-Based Payment Accounting”. The aim of the update is to simplify several aspects of the accounting for nonemployee share-based payment transactions resulting from expanding the scope of Topic 718, Compensation—Stock Compensation, to include share-based payment transactions for acquiring goods and services from nonemployees. As a result, nonemployee share-based payment equity awards are measured at the grant date fair value of the equity instruments, similar to employee share-based payment equity awards. The Company adopted ASU 2018-07 in 2019, following the adoption of Topic 606. At the transition date, there were no nonemployee share-based compensation awards. Employee Benefit Plans The Company has defined benefit plans, granted to Italian and Indian employees and regulated by Italian and Indian laws, respectively. The defined benefit plans are calculated based on the employee compensation and the duration of the employment relationship and are paid to the employee upon termination of the employment relationship. The costs of the defined benefit plans reported in the Company’s consolidated statements of operations is determined by actuarial calculation performed on an annual basis. The actuarial valuation is performed using the “Projected Unit Credit Method” based on the employees’ expected date of separation or retirement. As a part of the purchase agreement relating to the 2018 acquisition of Solutions Infini by Kaleyra, the Company assumed the obligation to purchase a number of preference shares from certain employees in 2020 at a price determined based on the earnings before interest, taxes, depreciation and amortization (“EBITDA”) of Solutions Infini for its fiscal year ending March 31, 2020. These preference shares represented compensation for future services for the eligible employees. The Company accounted for the liability related to the preference shares over the relevant period from July 2017 to July 2020, charging the consolidated statements of operations on a straight-line basis over that period. Income Taxes The Company accounts for income taxes in accordance with the asset and liability approach method. Deferred tax assets and liabilities are recognized for future tax consequences attributable to temporary differences between the consolidated financial statements carrying amounts of existing assets and liabilities and their respective tax bases, as well as for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income tax positions only if those positions are more-likely-than-not of being sustained. Recognized income tax positions are measured at the largest amount that is greater than fifty percent likely of being realized. Changes in recognition or measurement are reflected in the period in which the change in judgment occurs.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 The Company records interest and penalties related to an underpayment of income taxes in income tax expense in the consolidated statements of operations. Foreign Currency Translation The functional currency of the parent company is the U.S. Dollar. The functional currency of Kaleyra S.p.A. is the Euro, the functional currency of Solutions Infini is the India Rupee, the functional currency of mGage Europe Limited is the Great Britain Pound, the functional currency of Buc Mobile, Campaign Registry and Kaleyra US Inc. is the U.S. Dollar and the functional currency of Solutions Infini FZE is the United Arab Emirates Dirham. Each company remeasures monetary assets and liabilities denominated in currencies other that its functional currency at period-end exchange rates and non-monetary items are at historical rates. Remeasurement adjustments are recognized in the consolidated statements of operations as foreign currency (income) loss in the period of occurrence. These consolidated financial statements are presented in U.S. Dollars. For legal entities where the functional currency is a currency other than the U.S. Dollar, adjustments resulting from translating the financial statements into U.S. Dollars are recorded as a component of accumulated other comprehensive income in stockholders’ equity (deficit). Monetary assets and liabilities denominated in a currency that is other than the U.S. Dollar are translated into US Dollars at the exchange rate on the balance sheet date. Revenue and expenses are translated at the weighted average exchange rates during the period. Equity transactions are translated using historical exchange rates. Comprehensive Income (Loss) Comprehensive income (loss) refers to net loss and other revenue, expenses, gains and losses that, under U.S. GAAP, are recorded as an element of stockholders’ equity (deficit) but are excluded from the calculation of net loss. See Note 13 – Accumulated Other Comprehensive Income (Loss). Earnings (Loss) per Share The equity structure in the consolidated financial statements following a reverse recapitalization reflects the equity structure of the legal acquiror (the accounting acquiree), including the equity interests issued by the legal acquiror to effect the business combination. Basic earnings (loss) per share attributable to common stockholders is calculated by dividing the net income (loss) attributable to common stockholders by the weighted-average number of shares of common stock outstanding for the period. In calculating the weighted-average number of common shares during the period in which the reverse merger occurred (fiscal year 2019): a. The number of common shares outstanding from the beginning of that period to the acquisition date were computed on the basis of the weighted-average number of common shares of the legal acquiree (accounting acquiror) outstanding during the period multiplied by the exchange ratio established in the merger agreement; b. The number of common shares outstanding from the acquisition date to the end of that period were the actual number of common shares of the legal acquiror (the accounting acquiree) outstanding during that period. The basic EPS for each comparative period before the acquisition date presented in the consolidated financial statements following a reverse merger were calculated by dividing (i) by (ii): i. The income of the legal acquiree attributable to common stockholders in each of those periods; ii. The legal acquiree’s historical weighted average number of common shares outstanding multiplied by the exchange ratio established in the acquisition agreement. Diluted net income (loss) per share is calculated by giving effect to all potentially dilutive common stock when determining the weighted-average number of common shares outstanding. For purposes of the diluted net income (loss) per share calculation, RSUs, options and warrants to purchase common stock are considered common stock equivalents. Cash and Cash Equivalents The Company considers all liquid investments with an original maturity of three months or less when purchased to be cash equivalents. Cash equivalents consist of funds deposited into saving accounts. Restricted Cash Restricted cash consisted of cash deposited into an escrow account with a financial institution as collateral for the purchase consideration to be paid by the Company under the provisions of the Price Adjustment for the Bandyer Acquisition. See Note 5 – Business Combination. In November 2016, the FASB issued ASU No. 2016-18, “Statement of Cash Flows (Topic 830) – Restricted Cash” (“ASU 2016-18”). This standard provides guidance on the presentation of restricted cash and cash equivalents in the consolidated statements of cash flows. Restricted cash and restricted cash equivalents should be included with cash and cash equivalents when reconciling the beginning-of-period and end-of-period amounts shown on the consolidated statements of cash flows. The Company adopted ASU 2016-18 in the first quarter of 2019 and applied the guidance retrospectively in the prior period’s consolidated statements of cash flows. Other than the revised consolidated statements of cash flows presentation of restricted cash, the adoption of ASU 2016-18 did not have an impact on the Company’s consolidated financial statements. The restricted cash balances as of December 31, 2021 and December 31, 2020 were $1.7 million and zero, respectively. Trade Receivables and Allowance for Doubtful Accounts Trade receivables are recorded net of an allowance for doubtful accounts. The allowance for doubtful accounts is estimated based on the Company’s assessment of its ability to collect on customer trade receivables. The Company regularly reviews the allowance by considering certain factors such as historical experience, credit quality, age of trade receivables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s will be collected. The Company writes-off trade receivables against the allowance when a determination is made that the balance is uncollectible, and collection of the receivable is no longer being actively pursued. The allowance for doubtful accounts was $2.1 million and $850,000 as of December 31, 2021 and 2020, respectively. Property and Equipment, net Property and equipment is stated at cost less accumulated depreciation or amortization. Depreciation and amortization are computed using the straight-line method over the estimated useful life of the related asset. Maintenance and repairs are expensed as incurred. The useful lives of property and equipment are as follows:
Internal-use software development costs ……………………………..
3 - 5 years
Servers ………………………………………………………………...
3 - 6 years
Office equipment ……………………………………………………...
3 -5 years
Leasehold improvements ……………………………………………...
the shorter of 2 years or the remaining lease term (1)
Furniture and fixtures …………………………………………………
5 - 10 years
Vehicles ……………………………………………………………….
8 - 10 years
Software ……………………………………………………………….
3 - 5 years
Other assets ………………………………………………………........
4 - 5 years
(1)
Including renewal options Intangible Assets, net Intangible assets recorded by the Company are costs directly associated with the fair value of identifiable intangible assets acquired in business combinations and with securing legal registration of patents. Intangible assets with determinable economic lives are carried at cost, less accumulated amortization. Intangible assets arising from business combinations, such as customer relationship and developed technology, were initially recorded at estimated fair value, as discussed below under Business Combinations. Amortization is computed over the estimated useful life of each asset on a straight-line basis, except for customer relationships of Buc Mobile and Solutions Infini , which are amortized over the best estimate of their expected useful life using an accelerated method (“sum of years’ digits method”), in order to better approximate the pattern in which their economic benefit are expected to be consumed. The Company determines the useful lives of identifiable intangible assets after considering the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on an annual basis or whenever events or changes in circumstances indicate that the carrying value may not be recoverable. The useful lives of the intangible assets are as follows:
Developed technology…………………………………………………....
5 - 15 years
Customer relationships…………………………………………………...
7 - 17 years
Patent …………………………………………………………………….
5 - 10 years
Trade names …………………………………………………………..….
8 years Goodwill Goodwill represents the excess of the aggregate purchase price over the fair value of net identifiable assets acquired in a business combination. Goodwill is not amortized and is tested for impairment on an annual basis or whenever events or changes in circumstances indicate that the carrying value may not be recoverable. The Company has determined that it operates as three reporting units and has selected December 31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an impairment for these assets. Management may first evaluate qualitative factors to assess if it is more likely than not that the fair value of a reporting unit is less than its carrying amount and to determine if an impairment test is necessary. Management may choose to proceed directly to the evaluation, bypassing the initial qualitative assessment. The impairment test involves comparing the fair value of the reporting unit to which goodwill is allocated to its net book value, including goodwill. A goodwill impairment loss would be the amount by which a reporting unit's carrying value exceeds its fair value, however, the loss recognized should not exceed the total amount of goodwill allocated to that reporting unit. No goodwill impairment charges have been recorded for any period presented. Recoverability of Long-Lived and Intangible Assets The Company evaluate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re was no impairment during the years ended December 31, 2021 and 2020.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Derivatives The Company has not historically entered into hedging derivatives in the ordinary course of its business. These derivatives include interest rate swaps on the bank borrowings entered into by the Company to finance the acquisitions. These derivatives were not designated as hedging instruments under U.S. GAAP. Because hedge accounting was not applied, those derivatives have been recorded at fair value on the consolidated balance sheets with changes in fair value recorded in Forward Share Purchase Agreements During 2019, the Company entered into certain third-party put option arrangements assuming the obligation to repurchase its common stock at a future date by transferring cash to the third-party under certain conditions described in more detail in Note 10 below. Such obligation has been recorded at fair value in the consol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icted Stock Units - Summary of Outstanding RSUs (Details) - $ / shares</t>
        </is>
      </c>
      <c r="B1" s="2" t="inlineStr">
        <is>
          <t>Feb. 01, 2021</t>
        </is>
      </c>
      <c r="C1" s="2" t="inlineStr">
        <is>
          <t>Feb. 01, 2020</t>
        </is>
      </c>
      <c r="D1" s="2" t="inlineStr">
        <is>
          <t>Dec. 31, 2019</t>
        </is>
      </c>
      <c r="E1" s="2" t="inlineStr">
        <is>
          <t>Dec. 31, 2021</t>
        </is>
      </c>
      <c r="F1" s="2" t="inlineStr">
        <is>
          <t>Dec. 31, 2020</t>
        </is>
      </c>
    </row>
    <row r="2">
      <c r="A2" s="3" t="inlineStr">
        <is>
          <t>Share Based Compensation Arrangement By Share Based Payment Award [Line Items]</t>
        </is>
      </c>
    </row>
    <row r="3">
      <c r="A3" s="4" t="inlineStr">
        <is>
          <t>Shares granted</t>
        </is>
      </c>
      <c r="C3" s="5" t="n">
        <v>135000</v>
      </c>
      <c r="E3" s="5" t="n">
        <v>3305796</v>
      </c>
      <c r="F3" s="5" t="n">
        <v>1390730</v>
      </c>
    </row>
    <row r="4">
      <c r="A4" s="4" t="inlineStr">
        <is>
          <t>Restricted Stock Units (RSUs)</t>
        </is>
      </c>
    </row>
    <row r="5">
      <c r="A5" s="3" t="inlineStr">
        <is>
          <t>Share Based Compensation Arrangement By Share Based Payment Award [Line Items]</t>
        </is>
      </c>
    </row>
    <row r="6">
      <c r="A6" s="4" t="inlineStr">
        <is>
          <t>Number of shares, Non-vested as of December 31, 2020</t>
        </is>
      </c>
      <c r="E6" s="5" t="n">
        <v>3331037</v>
      </c>
    </row>
    <row r="7">
      <c r="A7" s="4" t="inlineStr">
        <is>
          <t>Number of shares, Vested</t>
        </is>
      </c>
      <c r="E7" s="5" t="n">
        <v>-1661316</v>
      </c>
    </row>
    <row r="8">
      <c r="A8" s="4" t="inlineStr">
        <is>
          <t>Shares granted</t>
        </is>
      </c>
      <c r="B8" s="5" t="n">
        <v>2020411</v>
      </c>
      <c r="D8" s="5" t="n">
        <v>3336095</v>
      </c>
      <c r="E8" s="5" t="n">
        <v>3305796</v>
      </c>
    </row>
    <row r="9">
      <c r="A9" s="4" t="inlineStr">
        <is>
          <t>Number of shares, Cancelled</t>
        </is>
      </c>
      <c r="E9" s="5" t="n">
        <v>-601496</v>
      </c>
    </row>
    <row r="10">
      <c r="A10" s="4" t="inlineStr">
        <is>
          <t>Number of shares, Non-vested as of December 31, 2021</t>
        </is>
      </c>
      <c r="E10" s="5" t="n">
        <v>4374021</v>
      </c>
      <c r="F10" s="5" t="n">
        <v>3331037</v>
      </c>
    </row>
    <row r="11">
      <c r="A11" s="4" t="inlineStr">
        <is>
          <t>Weighted-average grant date fair value (per share),Non-vested as of December 31, 2020</t>
        </is>
      </c>
      <c r="E11" s="8" t="n">
        <v>7.48</v>
      </c>
    </row>
    <row r="12">
      <c r="A12" s="4" t="inlineStr">
        <is>
          <t>Weighted-average grant date fair value (per share), Vested</t>
        </is>
      </c>
      <c r="E12" s="13" t="n">
        <v>8.800000000000001</v>
      </c>
    </row>
    <row r="13">
      <c r="A13" s="4" t="inlineStr">
        <is>
          <t>Weighted-average grant date fair value (per share), Granted</t>
        </is>
      </c>
      <c r="D13" s="8" t="n">
        <v>8.25</v>
      </c>
      <c r="E13" s="13" t="n">
        <v>12.1</v>
      </c>
    </row>
    <row r="14">
      <c r="A14" s="4" t="inlineStr">
        <is>
          <t>Weighted-average grant date fair value, Cancelled</t>
        </is>
      </c>
      <c r="E14" s="13" t="n">
        <v>8.529999999999999</v>
      </c>
    </row>
    <row r="15">
      <c r="A15" s="4" t="inlineStr">
        <is>
          <t>Weighted-average grant date fair value (per share), Non-vested as of December 31, 2021</t>
        </is>
      </c>
      <c r="E15" s="8" t="n">
        <v>10.33</v>
      </c>
      <c r="F15" s="8" t="n">
        <v>7.4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 Summary of RSUs Compensation Expense (Details) - RSUs compensation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t>
        </is>
      </c>
      <c r="B4" s="6" t="n">
        <v>19991</v>
      </c>
      <c r="C4" s="6" t="n">
        <v>19117</v>
      </c>
    </row>
    <row r="5">
      <c r="A5" s="4" t="inlineStr">
        <is>
          <t>Research and Development</t>
        </is>
      </c>
    </row>
    <row r="6">
      <c r="A6" s="3" t="inlineStr">
        <is>
          <t>Share Based Compensation Arrangement By Share Based Payment Award [Line Items]</t>
        </is>
      </c>
    </row>
    <row r="7">
      <c r="A7" s="4" t="inlineStr">
        <is>
          <t>Total</t>
        </is>
      </c>
      <c r="B7" s="5" t="n">
        <v>3707</v>
      </c>
      <c r="C7" s="5" t="n">
        <v>3984</v>
      </c>
    </row>
    <row r="8">
      <c r="A8" s="4" t="inlineStr">
        <is>
          <t>Sales and Marketing</t>
        </is>
      </c>
    </row>
    <row r="9">
      <c r="A9" s="3" t="inlineStr">
        <is>
          <t>Share Based Compensation Arrangement By Share Based Payment Award [Line Items]</t>
        </is>
      </c>
    </row>
    <row r="10">
      <c r="A10" s="4" t="inlineStr">
        <is>
          <t>Total</t>
        </is>
      </c>
      <c r="B10" s="5" t="n">
        <v>2075</v>
      </c>
      <c r="C10" s="5" t="n">
        <v>3934</v>
      </c>
    </row>
    <row r="11">
      <c r="A11" s="4" t="inlineStr">
        <is>
          <t>General and Administrative</t>
        </is>
      </c>
    </row>
    <row r="12">
      <c r="A12" s="3" t="inlineStr">
        <is>
          <t>Share Based Compensation Arrangement By Share Based Payment Award [Line Items]</t>
        </is>
      </c>
    </row>
    <row r="13">
      <c r="A13" s="4" t="inlineStr">
        <is>
          <t>Total</t>
        </is>
      </c>
      <c r="B13" s="6" t="n">
        <v>14209</v>
      </c>
      <c r="C13" s="6" t="n">
        <v>1119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6" t="n">
        <v>-39536</v>
      </c>
      <c r="C4" s="6" t="n">
        <v>-19536</v>
      </c>
    </row>
    <row r="5">
      <c r="A5" s="4" t="inlineStr">
        <is>
          <t>Foreign</t>
        </is>
      </c>
      <c r="B5" s="5" t="n">
        <v>-2150</v>
      </c>
      <c r="C5" s="5" t="n">
        <v>-9550</v>
      </c>
    </row>
    <row r="6">
      <c r="A6" s="4" t="inlineStr">
        <is>
          <t>Loss before income tax benefit</t>
        </is>
      </c>
      <c r="B6" s="6" t="n">
        <v>-41686</v>
      </c>
      <c r="C6" s="6" t="n">
        <v>-2908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Federal and State Income Taxes (Details) - USD ($) $ in Thousands</t>
        </is>
      </c>
      <c r="B1" s="2" t="inlineStr">
        <is>
          <t>12 Months Ended</t>
        </is>
      </c>
    </row>
    <row r="2">
      <c r="B2" s="2" t="inlineStr">
        <is>
          <t>Dec. 31, 2021</t>
        </is>
      </c>
      <c r="C2" s="2" t="inlineStr">
        <is>
          <t>Dec. 31, 2020</t>
        </is>
      </c>
    </row>
    <row r="3">
      <c r="A3" s="3" t="inlineStr">
        <is>
          <t>Current</t>
        </is>
      </c>
    </row>
    <row r="4">
      <c r="A4" s="4" t="inlineStr">
        <is>
          <t>US federal corporate income tax</t>
        </is>
      </c>
      <c r="B4" s="6" t="n">
        <v>-959</v>
      </c>
    </row>
    <row r="5">
      <c r="A5" s="4" t="inlineStr">
        <is>
          <t>US state corporate income tax</t>
        </is>
      </c>
      <c r="B5" s="5" t="n">
        <v>78</v>
      </c>
      <c r="C5" s="6" t="n">
        <v>1</v>
      </c>
    </row>
    <row r="6">
      <c r="A6" s="4" t="inlineStr">
        <is>
          <t>Current</t>
        </is>
      </c>
      <c r="B6" s="5" t="n">
        <v>363</v>
      </c>
      <c r="C6" s="5" t="n">
        <v>471</v>
      </c>
    </row>
    <row r="7">
      <c r="A7" s="3" t="inlineStr">
        <is>
          <t>Deferred</t>
        </is>
      </c>
    </row>
    <row r="8">
      <c r="A8" s="4" t="inlineStr">
        <is>
          <t>US federal corporate income tax</t>
        </is>
      </c>
      <c r="B8" s="5" t="n">
        <v>-6407</v>
      </c>
    </row>
    <row r="9">
      <c r="A9" s="4" t="inlineStr">
        <is>
          <t>US state corporate income tax</t>
        </is>
      </c>
      <c r="B9" s="5" t="n">
        <v>-1272</v>
      </c>
    </row>
    <row r="10">
      <c r="A10" s="4" t="inlineStr">
        <is>
          <t>Foreign</t>
        </is>
      </c>
      <c r="B10" s="5" t="n">
        <v>-373</v>
      </c>
      <c r="C10" s="5" t="n">
        <v>-2747</v>
      </c>
    </row>
    <row r="11">
      <c r="A11" s="4" t="inlineStr">
        <is>
          <t>Deferred</t>
        </is>
      </c>
      <c r="B11" s="5" t="n">
        <v>-8052</v>
      </c>
      <c r="C11" s="5" t="n">
        <v>-2747</v>
      </c>
    </row>
    <row r="12">
      <c r="A12" s="4" t="inlineStr">
        <is>
          <t>Income tax benefit</t>
        </is>
      </c>
      <c r="B12" s="5" t="n">
        <v>-7689</v>
      </c>
      <c r="C12" s="5" t="n">
        <v>-2276</v>
      </c>
    </row>
    <row r="13">
      <c r="A13" s="4" t="inlineStr">
        <is>
          <t>IRES</t>
        </is>
      </c>
    </row>
    <row r="14">
      <c r="A14" s="3" t="inlineStr">
        <is>
          <t>Current</t>
        </is>
      </c>
    </row>
    <row r="15">
      <c r="A15" s="4" t="inlineStr">
        <is>
          <t>Foreign</t>
        </is>
      </c>
      <c r="C15" s="5" t="n">
        <v>305</v>
      </c>
    </row>
    <row r="16">
      <c r="A16" s="4" t="inlineStr">
        <is>
          <t>IRAP</t>
        </is>
      </c>
    </row>
    <row r="17">
      <c r="A17" s="3" t="inlineStr">
        <is>
          <t>Current</t>
        </is>
      </c>
    </row>
    <row r="18">
      <c r="A18" s="4" t="inlineStr">
        <is>
          <t>Foreign</t>
        </is>
      </c>
      <c r="B18" s="5" t="n">
        <v>174</v>
      </c>
      <c r="C18" s="6" t="n">
        <v>165</v>
      </c>
    </row>
    <row r="19">
      <c r="A19" s="4" t="inlineStr">
        <is>
          <t>India</t>
        </is>
      </c>
    </row>
    <row r="20">
      <c r="A20" s="3" t="inlineStr">
        <is>
          <t>Current</t>
        </is>
      </c>
    </row>
    <row r="21">
      <c r="A21" s="4" t="inlineStr">
        <is>
          <t>Foreign</t>
        </is>
      </c>
      <c r="B21" s="5" t="n">
        <v>810</v>
      </c>
    </row>
    <row r="22">
      <c r="A22" s="4" t="inlineStr">
        <is>
          <t>Other Italian</t>
        </is>
      </c>
    </row>
    <row r="23">
      <c r="A23" s="3" t="inlineStr">
        <is>
          <t>Current</t>
        </is>
      </c>
    </row>
    <row r="24">
      <c r="A24" s="4" t="inlineStr">
        <is>
          <t>Foreign</t>
        </is>
      </c>
      <c r="B24" s="6" t="n">
        <v>26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75" customWidth="1" min="5" max="5"/>
    <col width="32" customWidth="1" min="6" max="6"/>
    <col width="25" customWidth="1" min="7" max="7"/>
    <col width="25" customWidth="1" min="8" max="8"/>
  </cols>
  <sheetData>
    <row r="1">
      <c r="A1" s="1" t="inlineStr">
        <is>
          <t>Income Taxes - Additional Information (Details)</t>
        </is>
      </c>
      <c r="B1" s="2" t="inlineStr">
        <is>
          <t>Dec. 30, 2021</t>
        </is>
      </c>
      <c r="C1" s="2" t="inlineStr">
        <is>
          <t>Aug. 31, 2021USD ($)</t>
        </is>
      </c>
      <c r="D1" s="2" t="inlineStr">
        <is>
          <t>Jun. 30, 2021USD ($)</t>
        </is>
      </c>
      <c r="E1" s="2" t="inlineStr">
        <is>
          <t>Dec. 31, 2021USD ($)</t>
        </is>
      </c>
      <c r="F1" s="2" t="inlineStr">
        <is>
          <t>Dec. 31, 2020USD ($)TaxableYear</t>
        </is>
      </c>
      <c r="G1" s="2" t="inlineStr">
        <is>
          <t>Dec. 31, 2019TaxableYear</t>
        </is>
      </c>
      <c r="H1" s="2" t="inlineStr">
        <is>
          <t>Dec. 31, 2018TaxableYear</t>
        </is>
      </c>
    </row>
    <row r="2">
      <c r="A2" s="3" t="inlineStr">
        <is>
          <t>Income Taxes [Line Items]</t>
        </is>
      </c>
    </row>
    <row r="3">
      <c r="A3" s="4" t="inlineStr">
        <is>
          <t>U.S. federal statutory tax rate</t>
        </is>
      </c>
      <c r="E3" s="4" t="inlineStr">
        <is>
          <t>21.00%</t>
        </is>
      </c>
      <c r="F3" s="4" t="inlineStr">
        <is>
          <t>21.00%</t>
        </is>
      </c>
    </row>
    <row r="4">
      <c r="A4" s="4" t="inlineStr">
        <is>
          <t>Deferred interest expense</t>
        </is>
      </c>
      <c r="E4" s="6" t="n">
        <v>9529000</v>
      </c>
    </row>
    <row r="5">
      <c r="A5" s="4" t="inlineStr">
        <is>
          <t>Valuation allowance</t>
        </is>
      </c>
      <c r="E5" s="5" t="n">
        <v>33967000</v>
      </c>
      <c r="F5" s="6" t="n">
        <v>12923000</v>
      </c>
    </row>
    <row r="6">
      <c r="A6" s="4" t="inlineStr">
        <is>
          <t>Gross deferred tax asset</t>
        </is>
      </c>
      <c r="E6" s="5" t="n">
        <v>65527000</v>
      </c>
      <c r="F6" s="5" t="n">
        <v>16573000</v>
      </c>
    </row>
    <row r="7">
      <c r="A7" s="4" t="inlineStr">
        <is>
          <t>Accumulated interest expense</t>
        </is>
      </c>
      <c r="E7" s="6" t="n">
        <v>65000</v>
      </c>
      <c r="F7" s="6" t="n">
        <v>60000</v>
      </c>
    </row>
    <row r="8">
      <c r="A8" s="4" t="inlineStr">
        <is>
          <t>Open tax year</t>
        </is>
      </c>
      <c r="E8" s="4" t="inlineStr">
        <is>
          <t>2007 2008 2009 2010 2011 2012 2013 2014 2015 2016 2017 2018 2019 2020 2021</t>
        </is>
      </c>
    </row>
    <row r="9">
      <c r="A9" s="4" t="inlineStr">
        <is>
          <t>CARES act of 2020 aid carrybacks to offset percentage of taxable income</t>
        </is>
      </c>
      <c r="E9" s="4" t="inlineStr">
        <is>
          <t>100.00%</t>
        </is>
      </c>
    </row>
    <row r="10">
      <c r="A10" s="4" t="inlineStr">
        <is>
          <t>CARES act of 2020 aid carrybacks, number of preceding taxable years to generate refund of previously paid income taxes | TaxableYear</t>
        </is>
      </c>
      <c r="F10" s="5" t="n">
        <v>5</v>
      </c>
      <c r="G10" s="5" t="n">
        <v>5</v>
      </c>
      <c r="H10" s="5" t="n">
        <v>5</v>
      </c>
    </row>
    <row r="11">
      <c r="A11" s="4" t="inlineStr">
        <is>
          <t>Amount of prior paid taxes to recover through NOL carryback</t>
        </is>
      </c>
      <c r="E11" s="6" t="n">
        <v>959000</v>
      </c>
    </row>
    <row r="12">
      <c r="A12" s="4" t="inlineStr">
        <is>
          <t>Deferred tax assets recognized</t>
        </is>
      </c>
      <c r="E12" s="5" t="n">
        <v>31560000</v>
      </c>
      <c r="F12" s="6" t="n">
        <v>3650000</v>
      </c>
    </row>
    <row r="13">
      <c r="A13" s="4" t="inlineStr">
        <is>
          <t>Tax liability</t>
        </is>
      </c>
      <c r="E13" s="5" t="n">
        <v>32713000</v>
      </c>
      <c r="F13" s="6" t="n">
        <v>2947000</v>
      </c>
    </row>
    <row r="14">
      <c r="A14" s="4" t="inlineStr">
        <is>
          <t>India</t>
        </is>
      </c>
    </row>
    <row r="15">
      <c r="A15" s="3" t="inlineStr">
        <is>
          <t>Income Taxes [Line Items]</t>
        </is>
      </c>
    </row>
    <row r="16">
      <c r="A16" s="4" t="inlineStr">
        <is>
          <t>Valuation allowance</t>
        </is>
      </c>
      <c r="E16" s="5" t="n">
        <v>305000</v>
      </c>
    </row>
    <row r="17">
      <c r="A17" s="4" t="inlineStr">
        <is>
          <t>Italy</t>
        </is>
      </c>
    </row>
    <row r="18">
      <c r="A18" s="3" t="inlineStr">
        <is>
          <t>Income Taxes [Line Items]</t>
        </is>
      </c>
    </row>
    <row r="19">
      <c r="A19" s="4" t="inlineStr">
        <is>
          <t>Increase in valuation allowance</t>
        </is>
      </c>
      <c r="E19" s="6" t="n">
        <v>584000</v>
      </c>
    </row>
    <row r="20">
      <c r="A20" s="4" t="inlineStr">
        <is>
          <t>Substitute tax rate</t>
        </is>
      </c>
      <c r="D20" s="4" t="inlineStr">
        <is>
          <t>3.00%</t>
        </is>
      </c>
    </row>
    <row r="21">
      <c r="A21" s="4" t="inlineStr">
        <is>
          <t>Deferred tax amortization period</t>
        </is>
      </c>
      <c r="B21" s="4" t="inlineStr">
        <is>
          <t>18 years</t>
        </is>
      </c>
      <c r="E21" s="4" t="inlineStr">
        <is>
          <t>50 years</t>
        </is>
      </c>
    </row>
    <row r="22">
      <c r="A22" s="4" t="inlineStr">
        <is>
          <t>First installment payment amount</t>
        </is>
      </c>
      <c r="C22" s="6" t="n">
        <v>260000</v>
      </c>
    </row>
    <row r="23">
      <c r="A23" s="4" t="inlineStr">
        <is>
          <t>Italy | Kaleyra S.p.A</t>
        </is>
      </c>
    </row>
    <row r="24">
      <c r="A24" s="3" t="inlineStr">
        <is>
          <t>Income Taxes [Line Items]</t>
        </is>
      </c>
    </row>
    <row r="25">
      <c r="A25" s="4" t="inlineStr">
        <is>
          <t>One-time partial step-up of trademark for tax purposes</t>
        </is>
      </c>
      <c r="D25" s="6" t="n">
        <v>24300000</v>
      </c>
    </row>
    <row r="26">
      <c r="A26" s="4" t="inlineStr">
        <is>
          <t>Deferred tax assets recognized</t>
        </is>
      </c>
      <c r="E26" s="6" t="n">
        <v>5800000</v>
      </c>
    </row>
    <row r="27">
      <c r="A27" s="4" t="inlineStr">
        <is>
          <t>Tax liability</t>
        </is>
      </c>
      <c r="E27" s="5" t="n">
        <v>730000</v>
      </c>
    </row>
    <row r="28">
      <c r="A28" s="4" t="inlineStr">
        <is>
          <t>Solutions Infini</t>
        </is>
      </c>
    </row>
    <row r="29">
      <c r="A29" s="3" t="inlineStr">
        <is>
          <t>Income Taxes [Line Items]</t>
        </is>
      </c>
    </row>
    <row r="30">
      <c r="A30" s="4" t="inlineStr">
        <is>
          <t>Valuation allowance</t>
        </is>
      </c>
      <c r="E30" s="5" t="n">
        <v>305000</v>
      </c>
    </row>
    <row r="31">
      <c r="A31" s="4" t="inlineStr">
        <is>
          <t>Gross deferred tax asset</t>
        </is>
      </c>
      <c r="E31" s="5" t="n">
        <v>1200000</v>
      </c>
    </row>
    <row r="32">
      <c r="A32" s="4" t="inlineStr">
        <is>
          <t>Undistributed earnings and profits by foreign subsidiary</t>
        </is>
      </c>
      <c r="E32" s="5" t="n">
        <v>4300000</v>
      </c>
    </row>
    <row r="33">
      <c r="A33" s="4" t="inlineStr">
        <is>
          <t>Expected withholding tax due to undistributed earnings</t>
        </is>
      </c>
      <c r="E33" s="5" t="n">
        <v>642000</v>
      </c>
    </row>
    <row r="34">
      <c r="A34" s="4" t="inlineStr">
        <is>
          <t>Federal</t>
        </is>
      </c>
    </row>
    <row r="35">
      <c r="A35" s="3" t="inlineStr">
        <is>
          <t>Income Taxes [Line Items]</t>
        </is>
      </c>
    </row>
    <row r="36">
      <c r="A36" s="4" t="inlineStr">
        <is>
          <t>Deferred interest expense</t>
        </is>
      </c>
      <c r="E36" s="6" t="n">
        <v>31100000</v>
      </c>
    </row>
    <row r="37">
      <c r="A37" s="4" t="inlineStr">
        <is>
          <t>Percentage of annual deduction of taxable income and to extent of business interest income</t>
        </is>
      </c>
      <c r="E37" s="4" t="inlineStr">
        <is>
          <t>30.00%</t>
        </is>
      </c>
    </row>
    <row r="38">
      <c r="A38" s="4" t="inlineStr">
        <is>
          <t>United States | Federal</t>
        </is>
      </c>
    </row>
    <row r="39">
      <c r="A39" s="3" t="inlineStr">
        <is>
          <t>Income Taxes [Line Items]</t>
        </is>
      </c>
    </row>
    <row r="40">
      <c r="A40" s="4" t="inlineStr">
        <is>
          <t>Net operating loss carryforwards</t>
        </is>
      </c>
      <c r="E40" s="6" t="n">
        <v>157900000</v>
      </c>
    </row>
    <row r="41">
      <c r="A41" s="4" t="inlineStr">
        <is>
          <t>Net operating loss carryforwards, subjects to expiration</t>
        </is>
      </c>
      <c r="E41" s="5" t="n">
        <v>78700000</v>
      </c>
    </row>
    <row r="42">
      <c r="A42" s="4" t="inlineStr">
        <is>
          <t>Net operating loss carryforwards, indefinite life</t>
        </is>
      </c>
      <c r="E42" s="6" t="n">
        <v>79200000</v>
      </c>
    </row>
    <row r="43">
      <c r="A43" s="4" t="inlineStr">
        <is>
          <t>United States | Federal | Minimum</t>
        </is>
      </c>
    </row>
    <row r="44">
      <c r="A44" s="3" t="inlineStr">
        <is>
          <t>Income Taxes [Line Items]</t>
        </is>
      </c>
    </row>
    <row r="45">
      <c r="A45" s="4" t="inlineStr">
        <is>
          <t>Net operating loss carryforwards expiration year</t>
        </is>
      </c>
      <c r="E45" s="4" t="inlineStr">
        <is>
          <t>2026</t>
        </is>
      </c>
    </row>
    <row r="46">
      <c r="A46" s="4" t="inlineStr">
        <is>
          <t>United States | Federal | Maximum</t>
        </is>
      </c>
    </row>
    <row r="47">
      <c r="A47" s="3" t="inlineStr">
        <is>
          <t>Income Taxes [Line Items]</t>
        </is>
      </c>
    </row>
    <row r="48">
      <c r="A48" s="4" t="inlineStr">
        <is>
          <t>Net operating loss carryforwards expiration year</t>
        </is>
      </c>
      <c r="E48" s="4" t="inlineStr">
        <is>
          <t>2037</t>
        </is>
      </c>
    </row>
    <row r="49">
      <c r="A49" s="4" t="inlineStr">
        <is>
          <t>United States | State</t>
        </is>
      </c>
    </row>
    <row r="50">
      <c r="A50" s="3" t="inlineStr">
        <is>
          <t>Income Taxes [Line Items]</t>
        </is>
      </c>
    </row>
    <row r="51">
      <c r="A51" s="4" t="inlineStr">
        <is>
          <t>Net operating loss carryforwards</t>
        </is>
      </c>
      <c r="E51" s="6" t="n">
        <v>177800000</v>
      </c>
    </row>
    <row r="52">
      <c r="A52" s="4" t="inlineStr">
        <is>
          <t>Net operating loss carryforwards, subjects to expiration</t>
        </is>
      </c>
      <c r="E52" s="5" t="n">
        <v>168900000</v>
      </c>
    </row>
    <row r="53">
      <c r="A53" s="4" t="inlineStr">
        <is>
          <t>Net operating loss carryforwards, indefinite life</t>
        </is>
      </c>
      <c r="E53" s="6" t="n">
        <v>8900000</v>
      </c>
    </row>
    <row r="54">
      <c r="A54" s="4" t="inlineStr">
        <is>
          <t>United States | State | Minimum</t>
        </is>
      </c>
    </row>
    <row r="55">
      <c r="A55" s="3" t="inlineStr">
        <is>
          <t>Income Taxes [Line Items]</t>
        </is>
      </c>
    </row>
    <row r="56">
      <c r="A56" s="4" t="inlineStr">
        <is>
          <t>Net operating loss carryforwards expiration year</t>
        </is>
      </c>
      <c r="E56" s="4" t="inlineStr">
        <is>
          <t>2023</t>
        </is>
      </c>
    </row>
    <row r="57">
      <c r="A57" s="4" t="inlineStr">
        <is>
          <t>United States | State | Maximum</t>
        </is>
      </c>
    </row>
    <row r="58">
      <c r="A58" s="3" t="inlineStr">
        <is>
          <t>Income Taxes [Line Items]</t>
        </is>
      </c>
    </row>
    <row r="59">
      <c r="A59" s="4" t="inlineStr">
        <is>
          <t>Net operating loss carryforwards expiration year</t>
        </is>
      </c>
      <c r="E59" s="4" t="inlineStr">
        <is>
          <t>2041</t>
        </is>
      </c>
    </row>
    <row r="60">
      <c r="A60" s="4" t="inlineStr">
        <is>
          <t>Switzerland</t>
        </is>
      </c>
    </row>
    <row r="61">
      <c r="A61" s="3" t="inlineStr">
        <is>
          <t>Income Taxes [Line Items]</t>
        </is>
      </c>
    </row>
    <row r="62">
      <c r="A62" s="4" t="inlineStr">
        <is>
          <t>Net operating loss carryforwards</t>
        </is>
      </c>
      <c r="E62" s="6" t="n">
        <v>5400000</v>
      </c>
    </row>
    <row r="63">
      <c r="A63" s="4" t="inlineStr">
        <is>
          <t>Switzerland | Minimum</t>
        </is>
      </c>
    </row>
    <row r="64">
      <c r="A64" s="3" t="inlineStr">
        <is>
          <t>Income Taxes [Line Items]</t>
        </is>
      </c>
    </row>
    <row r="65">
      <c r="A65" s="4" t="inlineStr">
        <is>
          <t>Net operating loss carryforwards expiration year</t>
        </is>
      </c>
      <c r="E65" s="4" t="inlineStr">
        <is>
          <t>2023</t>
        </is>
      </c>
    </row>
    <row r="66">
      <c r="A66" s="4" t="inlineStr">
        <is>
          <t>Switzerland | Maximum</t>
        </is>
      </c>
    </row>
    <row r="67">
      <c r="A67" s="3" t="inlineStr">
        <is>
          <t>Income Taxes [Line Items]</t>
        </is>
      </c>
    </row>
    <row r="68">
      <c r="A68" s="4" t="inlineStr">
        <is>
          <t>Net operating loss carryforwards expiration year</t>
        </is>
      </c>
      <c r="E68" s="4" t="inlineStr">
        <is>
          <t>2027</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Effective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Loss before income tax benefit</t>
        </is>
      </c>
      <c r="B4" s="6" t="n">
        <v>-41686</v>
      </c>
      <c r="C4" s="6" t="n">
        <v>-29086</v>
      </c>
    </row>
    <row r="5">
      <c r="A5" s="4" t="inlineStr">
        <is>
          <t>Primary tax rate of the Company</t>
        </is>
      </c>
      <c r="B5" s="4" t="inlineStr">
        <is>
          <t>21.00%</t>
        </is>
      </c>
      <c r="C5" s="4" t="inlineStr">
        <is>
          <t>21.00%</t>
        </is>
      </c>
    </row>
    <row r="6">
      <c r="A6" s="4" t="inlineStr">
        <is>
          <t>Tax benefit calculated according to the Company's primary tax rate</t>
        </is>
      </c>
      <c r="B6" s="6" t="n">
        <v>-8754</v>
      </c>
      <c r="C6" s="6" t="n">
        <v>-6097</v>
      </c>
    </row>
    <row r="7">
      <c r="A7" s="4" t="inlineStr">
        <is>
          <t>State income tax, net of Federal</t>
        </is>
      </c>
      <c r="B7" s="5" t="n">
        <v>-2082</v>
      </c>
      <c r="C7" s="5" t="n">
        <v>-1188</v>
      </c>
    </row>
    <row r="8">
      <c r="A8" s="4" t="inlineStr">
        <is>
          <t>Foreign tax rates differences</t>
        </is>
      </c>
      <c r="B8" s="5" t="n">
        <v>-308</v>
      </c>
      <c r="C8" s="5" t="n">
        <v>-750</v>
      </c>
    </row>
    <row r="9">
      <c r="A9" s="4" t="inlineStr">
        <is>
          <t>Change in valuation allowance</t>
        </is>
      </c>
      <c r="B9" s="5" t="n">
        <v>2032</v>
      </c>
      <c r="C9" s="5" t="n">
        <v>7435</v>
      </c>
    </row>
    <row r="10">
      <c r="A10" s="4" t="inlineStr">
        <is>
          <t>Costs not deductible for tax purposes</t>
        </is>
      </c>
      <c r="B10" s="5" t="n">
        <v>1107</v>
      </c>
    </row>
    <row r="11">
      <c r="A11" s="4" t="inlineStr">
        <is>
          <t>Foreign undistributed earnings</t>
        </is>
      </c>
      <c r="B11" s="5" t="n">
        <v>316</v>
      </c>
      <c r="C11" s="5" t="n">
        <v>144</v>
      </c>
    </row>
    <row r="12">
      <c r="A12" s="4" t="inlineStr">
        <is>
          <t>Stock based compensation</t>
        </is>
      </c>
      <c r="C12" s="5" t="n">
        <v>-1820</v>
      </c>
    </row>
    <row r="13">
      <c r="A13" s="4" t="inlineStr">
        <is>
          <t>Income tax benefit</t>
        </is>
      </c>
      <c r="B13" s="6" t="n">
        <v>-7689</v>
      </c>
      <c r="C13" s="6" t="n">
        <v>-227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Effective Tax Rate (Parenthetical) (Details)</t>
        </is>
      </c>
      <c r="B1" s="2" t="inlineStr">
        <is>
          <t>12 Months Ended</t>
        </is>
      </c>
    </row>
    <row r="2">
      <c r="B2" s="2" t="inlineStr">
        <is>
          <t>Dec. 31, 2021</t>
        </is>
      </c>
      <c r="C2" s="2" t="inlineStr">
        <is>
          <t>Dec. 31, 2020</t>
        </is>
      </c>
    </row>
    <row r="3">
      <c r="A3" s="3" t="inlineStr">
        <is>
          <t>Income Tax Disclosure [Abstract]</t>
        </is>
      </c>
    </row>
    <row r="4">
      <c r="A4" s="4" t="inlineStr">
        <is>
          <t>Primary tax rate of the Company</t>
        </is>
      </c>
      <c r="B4" s="4" t="inlineStr">
        <is>
          <t>21.00%</t>
        </is>
      </c>
      <c r="C4" s="4" t="inlineStr">
        <is>
          <t>21.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Capitalized costs</t>
        </is>
      </c>
      <c r="B3" s="6" t="n">
        <v>2531</v>
      </c>
      <c r="C3" s="6" t="n">
        <v>2918</v>
      </c>
    </row>
    <row r="4">
      <c r="A4" s="4" t="inlineStr">
        <is>
          <t>Asset revaluation</t>
        </is>
      </c>
      <c r="B4" s="5" t="n">
        <v>5684</v>
      </c>
    </row>
    <row r="5">
      <c r="A5" s="4" t="inlineStr">
        <is>
          <t>Deferred interest expense</t>
        </is>
      </c>
      <c r="B5" s="5" t="n">
        <v>9529</v>
      </c>
    </row>
    <row r="6">
      <c r="A6" s="4" t="inlineStr">
        <is>
          <t>Deferred compensation liabilities</t>
        </is>
      </c>
      <c r="B6" s="5" t="n">
        <v>4474</v>
      </c>
      <c r="C6" s="5" t="n">
        <v>3557</v>
      </c>
    </row>
    <row r="7">
      <c r="A7" s="4" t="inlineStr">
        <is>
          <t>Reserves and accruals</t>
        </is>
      </c>
      <c r="B7" s="5" t="n">
        <v>1461</v>
      </c>
      <c r="C7" s="5" t="n">
        <v>100</v>
      </c>
    </row>
    <row r="8">
      <c r="A8" s="4" t="inlineStr">
        <is>
          <t>Net operating loss carryforward</t>
        </is>
      </c>
      <c r="B8" s="5" t="n">
        <v>41817</v>
      </c>
      <c r="C8" s="5" t="n">
        <v>9420</v>
      </c>
    </row>
    <row r="9">
      <c r="A9" s="4" t="inlineStr">
        <is>
          <t>Other</t>
        </is>
      </c>
      <c r="B9" s="5" t="n">
        <v>31</v>
      </c>
      <c r="C9" s="5" t="n">
        <v>578</v>
      </c>
    </row>
    <row r="10">
      <c r="A10" s="4" t="inlineStr">
        <is>
          <t>Total deferred tax assets</t>
        </is>
      </c>
      <c r="B10" s="5" t="n">
        <v>65527</v>
      </c>
      <c r="C10" s="5" t="n">
        <v>16573</v>
      </c>
    </row>
    <row r="11">
      <c r="A11" s="4" t="inlineStr">
        <is>
          <t>Less: valuation allowance</t>
        </is>
      </c>
      <c r="B11" s="5" t="n">
        <v>-33967</v>
      </c>
      <c r="C11" s="5" t="n">
        <v>-12923</v>
      </c>
    </row>
    <row r="12">
      <c r="A12" s="4" t="inlineStr">
        <is>
          <t>Total deferred tax assets, net</t>
        </is>
      </c>
      <c r="B12" s="5" t="n">
        <v>31560</v>
      </c>
      <c r="C12" s="5" t="n">
        <v>3650</v>
      </c>
    </row>
    <row r="13">
      <c r="A13" s="3" t="inlineStr">
        <is>
          <t>Deferred tax liabilities:</t>
        </is>
      </c>
    </row>
    <row r="14">
      <c r="A14" s="4" t="inlineStr">
        <is>
          <t>Intangible assets</t>
        </is>
      </c>
      <c r="B14" s="5" t="n">
        <v>30664</v>
      </c>
      <c r="C14" s="5" t="n">
        <v>1891</v>
      </c>
    </row>
    <row r="15">
      <c r="A15" s="4" t="inlineStr">
        <is>
          <t>Undistributed profits</t>
        </is>
      </c>
      <c r="B15" s="5" t="n">
        <v>938</v>
      </c>
      <c r="C15" s="5" t="n">
        <v>1033</v>
      </c>
    </row>
    <row r="16">
      <c r="A16" s="4" t="inlineStr">
        <is>
          <t>Property and equipment</t>
        </is>
      </c>
      <c r="B16" s="5" t="n">
        <v>1111</v>
      </c>
      <c r="C16" s="5" t="n">
        <v>23</v>
      </c>
    </row>
    <row r="17">
      <c r="A17" s="4" t="inlineStr">
        <is>
          <t>Total deferred tax liabilities</t>
        </is>
      </c>
      <c r="B17" s="5" t="n">
        <v>32713</v>
      </c>
      <c r="C17" s="5" t="n">
        <v>2947</v>
      </c>
    </row>
    <row r="18">
      <c r="A18" s="4" t="inlineStr">
        <is>
          <t>Net deferred tax assets (liabilities)</t>
        </is>
      </c>
      <c r="B18" s="6" t="n">
        <v>-1153</v>
      </c>
    </row>
    <row r="19">
      <c r="A19" s="4" t="inlineStr">
        <is>
          <t>Net deferred tax assets (liabilities)</t>
        </is>
      </c>
      <c r="C19" s="6" t="n">
        <v>70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nrecognized tax benefits, beginning of the year</t>
        </is>
      </c>
      <c r="B4" s="6" t="n">
        <v>630</v>
      </c>
      <c r="C4" s="6" t="n">
        <v>468</v>
      </c>
    </row>
    <row r="5">
      <c r="A5" s="4" t="inlineStr">
        <is>
          <t>Additions for tax positions of prior years</t>
        </is>
      </c>
      <c r="B5" s="5" t="n">
        <v>481</v>
      </c>
    </row>
    <row r="6">
      <c r="A6" s="4" t="inlineStr">
        <is>
          <t>Additions for tax positions related to the current year</t>
        </is>
      </c>
      <c r="B6" s="5" t="n">
        <v>99</v>
      </c>
      <c r="C6" s="5" t="n">
        <v>88</v>
      </c>
    </row>
    <row r="7">
      <c r="A7" s="4" t="inlineStr">
        <is>
          <t>Reductions due to a lapse of the applicable statute of limitations</t>
        </is>
      </c>
      <c r="B7" s="5" t="n">
        <v>-48</v>
      </c>
    </row>
    <row r="8">
      <c r="A8" s="4" t="inlineStr">
        <is>
          <t>Effect of exchange rate</t>
        </is>
      </c>
      <c r="B8" s="5" t="n">
        <v>-10</v>
      </c>
      <c r="C8" s="5" t="n">
        <v>14</v>
      </c>
    </row>
    <row r="9">
      <c r="A9" s="4" t="inlineStr">
        <is>
          <t>Subtotal</t>
        </is>
      </c>
      <c r="B9" s="5" t="n">
        <v>1152</v>
      </c>
      <c r="C9" s="5" t="n">
        <v>570</v>
      </c>
    </row>
    <row r="10">
      <c r="A10" s="4" t="inlineStr">
        <is>
          <t>Interest and penalties</t>
        </is>
      </c>
      <c r="B10" s="5" t="n">
        <v>65</v>
      </c>
      <c r="C10" s="5" t="n">
        <v>60</v>
      </c>
    </row>
    <row r="11">
      <c r="A11" s="4" t="inlineStr">
        <is>
          <t>Total gross unrecognized tax benefits, end of the year</t>
        </is>
      </c>
      <c r="B11" s="6" t="n">
        <v>1217</v>
      </c>
      <c r="C11" s="6" t="n">
        <v>63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alculation of Basic and Diluted Loss Per Common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33997</v>
      </c>
      <c r="C4" s="6" t="n">
        <v>-26810</v>
      </c>
    </row>
    <row r="5">
      <c r="A5" s="4" t="inlineStr">
        <is>
          <t>Weighted-average shares used in computing net loss per common share, basic and diluted</t>
        </is>
      </c>
      <c r="B5" s="5" t="n">
        <v>37031698</v>
      </c>
      <c r="C5" s="5" t="n">
        <v>24652004</v>
      </c>
    </row>
    <row r="6">
      <c r="A6" s="4" t="inlineStr">
        <is>
          <t>Net loss per common share, basic and diluted</t>
        </is>
      </c>
      <c r="B6" s="8" t="n">
        <v>-0.92</v>
      </c>
      <c r="C6" s="8" t="n">
        <v>-1.0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following tables provide the assets and liabilities measured at fair value on a recurring basis as of December 31, 2021 and 2020 (in thousands):
Fair Value Hierarchy as of December 31, 2021
Aggregate
Level 1
Level 2
Level 3
Fair Value
Assets:
Mutual funds (1)
$
602
$
—
$
—
$
602
Certificates of deposit (2)
—
5,634
—
5,634
Total Assets
$
602
$
5,634
$
—
$
6,236
Liabilities:
Interest Rate Swap (3)
$
—
$
35
$
—
$
35
Warrant liability (4)
—
889
—
889
Total Liabilities
$
—
$
924
$
—
$
924
(1)
Included in the consolidated balance sheet line item “Short-term investments”.
(2)
Included in the consolidated balance sheets line item “Short-term investments”, with maturity terms between 4 and 12 months held in India.
(3)
Included in the consolidated balance sheet line item “Other long-term liabilities”.
(4)
Included in the consolidated balance sheet line item “Other long-term liabilities”. See Note 22 – Warrants – for further details.
Fair Value Hierarchy as of December 31, 2020
Aggregate
Level 1
Level 2
Level 3
Fair Value
Assets:
Mutual funds (1)
$
590
$
—
$
—
$
590
Certificates of deposit (2)
—
4,253
—
4,253
Total Assets
$
590
$
4,253
$
—
$
4,843
Liabilities:
Interest Rate Swap (3)
$
—
$
109
$
—
$
109
Debt for forward share purchase agreements (4)
—
483
—
483
Total Liabilities
$
—
$
592
$
—
$
592
(1)
Included in the consolidated balance sheet line item “Short-term investments”.
(2)
Included in the consolidated balance sheets line item “Short-term investments”, with maturity terms between 4 and 12 months held in India.
(3)
Included in the consolidated balance sheet line item “Other long-term liabilities”.
(4)
Based on the information available at the reporting date, debt for forward share purchase agreements have been determined as the present value to be paid at settlement in case the counterparty exercises the put option. The values of short-term investments as of December 31, 2021 and 2020 were as follows (in thousands):
As of December 31,
2021
2020
Cost
Unrealized gains
Unrealized losses
Fair value
Cost
Unrealized gains
Unrealized losses
Fair value
Mutual funds
$
572
$
30
$
—
$
602
$
580
$
10
$
—
$
590
Certificates of deposit
5,634
—
—
5,634
4,253
—
—
4,253
The following tables present changes during the years ended December 31, 2021 and 2020 in Level 3 assets and liabilities measured at fair value on a recurring basis, and the realized and unrealized gains (losses) related to the Level 3 assets and liabilities in the consolidated balance sheets at December 31, 2021 and 2020 (in thousands):
Fair Value Beginning of Year
Net Realized and Unrealized Gains (Losses) Included in Income
Other Comprehensive Income (Loss)
Settlements, Net
Change in scope of consolidation
Gross Transfers Out
Fair Value End of Year
December 31, 2021
Liabilities:
Preference shares
$
—
$
—
$
—
$
—
$
—
$
—
$
—
December 31, 2020
Liabilities:
Preference shares
2,530
2,486
42
2
—
—
—
There were no transfers of liabilities into or out of Level 2 or Level 3 in the year ended December 31, 2021 and 2020. Net realized and unrealized gains and losses included in income related to Level 3 liabilities shown above are reported in the consolidated statements of operations as follows (in thousands):
Research and development
Sales and marketing
General and administrative
Financial expense, net
Foreign currency loss
Total
December 31, 2021
Liabilities:
Preference shares
$
—
$
—
$
—
$
—
$
—
$
—
December 31, 2020
Liabilities:
Preference shares
941
372
756
417
—
2,48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shares</t>
        </is>
      </c>
      <c r="B1" s="2" t="inlineStr">
        <is>
          <t>12 Months Ended</t>
        </is>
      </c>
    </row>
    <row r="2">
      <c r="B2" s="2" t="inlineStr">
        <is>
          <t>Dec. 31, 2021</t>
        </is>
      </c>
      <c r="C2" s="2" t="inlineStr">
        <is>
          <t>Dec. 31, 2020</t>
        </is>
      </c>
    </row>
    <row r="3">
      <c r="A3" s="3" t="inlineStr">
        <is>
          <t>Earnings Per Share [Abstract]</t>
        </is>
      </c>
    </row>
    <row r="4">
      <c r="A4" s="4" t="inlineStr">
        <is>
          <t>Weighted-average number of outstanding shares of common stock excluded from calculation of diluted net loss per share</t>
        </is>
      </c>
      <c r="B4" s="5" t="n">
        <v>11053873</v>
      </c>
      <c r="C4" s="5" t="n">
        <v>1527540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21" customWidth="1" min="7" max="7"/>
    <col width="21" customWidth="1" min="8" max="8"/>
  </cols>
  <sheetData>
    <row r="1">
      <c r="A1" s="1" t="inlineStr">
        <is>
          <t>Transactions with Related Parties - Additional Information (Details)</t>
        </is>
      </c>
      <c r="B1" s="2" t="inlineStr">
        <is>
          <t>Aug. 31, 2020USD ($)Installment</t>
        </is>
      </c>
      <c r="C1" s="2" t="inlineStr">
        <is>
          <t>Mar. 31, 2020USD ($)Installment</t>
        </is>
      </c>
      <c r="D1" s="2" t="inlineStr">
        <is>
          <t>Dec. 31, 2021USD ($)</t>
        </is>
      </c>
      <c r="E1" s="2" t="inlineStr">
        <is>
          <t>Dec. 31, 2020USD ($)</t>
        </is>
      </c>
      <c r="F1" s="2" t="inlineStr">
        <is>
          <t>Feb. 25, 2022USD ($)</t>
        </is>
      </c>
      <c r="G1" s="2" t="inlineStr">
        <is>
          <t>Feb. 03, 2021USD ($)</t>
        </is>
      </c>
      <c r="H1" s="2" t="inlineStr">
        <is>
          <t>Nov. 30, 2020USD ($)</t>
        </is>
      </c>
    </row>
    <row r="2">
      <c r="A2" s="3" t="inlineStr">
        <is>
          <t>Related Party Transaction [Line Items]</t>
        </is>
      </c>
    </row>
    <row r="3">
      <c r="A3" s="4" t="inlineStr">
        <is>
          <t>Notes payable outstanding amount due</t>
        </is>
      </c>
      <c r="E3" s="6" t="n">
        <v>7500000</v>
      </c>
    </row>
    <row r="4">
      <c r="A4" s="4" t="inlineStr">
        <is>
          <t>Remaining outstanding obligations</t>
        </is>
      </c>
      <c r="D4" s="6" t="n">
        <v>0</v>
      </c>
    </row>
    <row r="5">
      <c r="A5" s="4" t="inlineStr">
        <is>
          <t>Preferred Stock | Modification Of2018 Solutions Infini Purchase Agreement | Solutions Infini</t>
        </is>
      </c>
    </row>
    <row r="6">
      <c r="A6" s="3" t="inlineStr">
        <is>
          <t>Related Party Transaction [Line Items]</t>
        </is>
      </c>
    </row>
    <row r="7">
      <c r="A7" s="4" t="inlineStr">
        <is>
          <t>Payment of bonus compensation</t>
        </is>
      </c>
      <c r="D7" s="5" t="n">
        <v>1200000</v>
      </c>
    </row>
    <row r="8">
      <c r="A8" s="4" t="inlineStr">
        <is>
          <t>Number of installments | Installment</t>
        </is>
      </c>
      <c r="B8" s="5" t="n">
        <v>2</v>
      </c>
    </row>
    <row r="9">
      <c r="A9" s="4" t="inlineStr">
        <is>
          <t>Preference shares, performance bonuses</t>
        </is>
      </c>
      <c r="B9" s="6" t="n">
        <v>883000</v>
      </c>
      <c r="D9" s="5" t="n">
        <v>0</v>
      </c>
      <c r="H9" s="6" t="n">
        <v>1400000</v>
      </c>
    </row>
    <row r="10">
      <c r="A10" s="4" t="inlineStr">
        <is>
          <t>Studio Legale Chiomenti | Legal Services</t>
        </is>
      </c>
    </row>
    <row r="11">
      <c r="A11" s="3" t="inlineStr">
        <is>
          <t>Related Party Transaction [Line Items]</t>
        </is>
      </c>
    </row>
    <row r="12">
      <c r="A12" s="4" t="inlineStr">
        <is>
          <t>Cost incurred for related party services</t>
        </is>
      </c>
      <c r="D12" s="5" t="n">
        <v>159000</v>
      </c>
      <c r="E12" s="5" t="n">
        <v>363000</v>
      </c>
    </row>
    <row r="13">
      <c r="A13" s="4" t="inlineStr">
        <is>
          <t>Executive Officer | Modification Of2018 Solutions Infini Purchase Agreement | Solutions Infini</t>
        </is>
      </c>
    </row>
    <row r="14">
      <c r="A14" s="3" t="inlineStr">
        <is>
          <t>Related Party Transaction [Line Items]</t>
        </is>
      </c>
    </row>
    <row r="15">
      <c r="A15" s="4" t="inlineStr">
        <is>
          <t>Payment of bonus compensation</t>
        </is>
      </c>
      <c r="B15" s="6" t="n">
        <v>1400000</v>
      </c>
      <c r="C15" s="6" t="n">
        <v>3500000</v>
      </c>
      <c r="H15" s="6" t="n">
        <v>883000</v>
      </c>
    </row>
    <row r="16">
      <c r="A16" s="4" t="inlineStr">
        <is>
          <t>Number of installments | Installment</t>
        </is>
      </c>
      <c r="C16" s="5" t="n">
        <v>2</v>
      </c>
    </row>
    <row r="17">
      <c r="A17" s="4" t="inlineStr">
        <is>
          <t>Executive Officer | Preferred Stock | Modification Of2018 Solutions Infini Purchase Agreement | Solutions Infini</t>
        </is>
      </c>
    </row>
    <row r="18">
      <c r="A18" s="3" t="inlineStr">
        <is>
          <t>Related Party Transaction [Line Items]</t>
        </is>
      </c>
    </row>
    <row r="19">
      <c r="A19" s="4" t="inlineStr">
        <is>
          <t>Preference shares, performance bonuses</t>
        </is>
      </c>
      <c r="G19" s="6" t="n">
        <v>1200000</v>
      </c>
    </row>
    <row r="20">
      <c r="A20" s="4" t="inlineStr">
        <is>
          <t>Esse Effe and Maya</t>
        </is>
      </c>
    </row>
    <row r="21">
      <c r="A21" s="3" t="inlineStr">
        <is>
          <t>Related Party Transaction [Line Items]</t>
        </is>
      </c>
    </row>
    <row r="22">
      <c r="A22" s="4" t="inlineStr">
        <is>
          <t>Notes payable outstanding amount due</t>
        </is>
      </c>
      <c r="D22" s="5" t="n">
        <v>0</v>
      </c>
      <c r="E22" s="5" t="n">
        <v>7500000</v>
      </c>
      <c r="F22" s="6" t="n">
        <v>3800000</v>
      </c>
    </row>
    <row r="23">
      <c r="A23" s="4" t="inlineStr">
        <is>
          <t>Esse Effe and Maya | Accrued Interest</t>
        </is>
      </c>
    </row>
    <row r="24">
      <c r="A24" s="3" t="inlineStr">
        <is>
          <t>Related Party Transaction [Line Items]</t>
        </is>
      </c>
    </row>
    <row r="25">
      <c r="A25" s="4" t="inlineStr">
        <is>
          <t>Notes payable outstanding amount due</t>
        </is>
      </c>
      <c r="E25" s="5" t="n">
        <v>241000</v>
      </c>
      <c r="F25" s="6" t="n">
        <v>84000</v>
      </c>
    </row>
    <row r="26">
      <c r="A26" s="4" t="inlineStr">
        <is>
          <t>Alessandra Levy | Kaleyra S.p.A</t>
        </is>
      </c>
    </row>
    <row r="27">
      <c r="A27" s="3" t="inlineStr">
        <is>
          <t>Related Party Transaction [Line Items]</t>
        </is>
      </c>
    </row>
    <row r="28">
      <c r="A28" s="4" t="inlineStr">
        <is>
          <t>Cost incurred for related party services</t>
        </is>
      </c>
      <c r="D28" s="5" t="n">
        <v>245000</v>
      </c>
      <c r="E28" s="5" t="n">
        <v>237000</v>
      </c>
    </row>
    <row r="29">
      <c r="A29" s="4" t="inlineStr">
        <is>
          <t>Pietro Calogero | Kaleyra S.p.A</t>
        </is>
      </c>
    </row>
    <row r="30">
      <c r="A30" s="3" t="inlineStr">
        <is>
          <t>Related Party Transaction [Line Items]</t>
        </is>
      </c>
    </row>
    <row r="31">
      <c r="A31" s="4" t="inlineStr">
        <is>
          <t>Cost incurred for related party services</t>
        </is>
      </c>
      <c r="D31" s="6" t="n">
        <v>55000</v>
      </c>
      <c r="E31" s="6" t="n">
        <v>35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chedule of Expenses for Related Parties (Details) - USD ($) $ in Thousands</t>
        </is>
      </c>
      <c r="B1" s="2" t="inlineStr">
        <is>
          <t>12 Months Ended</t>
        </is>
      </c>
    </row>
    <row r="2">
      <c r="B2" s="2" t="inlineStr">
        <is>
          <t>Dec. 31, 2021</t>
        </is>
      </c>
      <c r="C2" s="2" t="inlineStr">
        <is>
          <t>Dec. 31, 2020</t>
        </is>
      </c>
    </row>
    <row r="3">
      <c r="A3" s="4" t="inlineStr">
        <is>
          <t>Research and Development</t>
        </is>
      </c>
    </row>
    <row r="4">
      <c r="A4" s="3" t="inlineStr">
        <is>
          <t>Related Party Transaction [Line Items]</t>
        </is>
      </c>
    </row>
    <row r="5">
      <c r="A5" s="4" t="inlineStr">
        <is>
          <t>Expenses for related parties</t>
        </is>
      </c>
      <c r="B5" s="6" t="n">
        <v>55</v>
      </c>
      <c r="C5" s="6" t="n">
        <v>35</v>
      </c>
    </row>
    <row r="6">
      <c r="A6" s="4" t="inlineStr">
        <is>
          <t>Sales and Marketing</t>
        </is>
      </c>
    </row>
    <row r="7">
      <c r="A7" s="3" t="inlineStr">
        <is>
          <t>Related Party Transaction [Line Items]</t>
        </is>
      </c>
    </row>
    <row r="8">
      <c r="A8" s="4" t="inlineStr">
        <is>
          <t>Expenses for related parties</t>
        </is>
      </c>
      <c r="B8" s="5" t="n">
        <v>245</v>
      </c>
      <c r="C8" s="5" t="n">
        <v>237</v>
      </c>
    </row>
    <row r="9">
      <c r="A9" s="4" t="inlineStr">
        <is>
          <t>General and Administrative</t>
        </is>
      </c>
    </row>
    <row r="10">
      <c r="A10" s="3" t="inlineStr">
        <is>
          <t>Related Party Transaction [Line Items]</t>
        </is>
      </c>
    </row>
    <row r="11">
      <c r="A11" s="4" t="inlineStr">
        <is>
          <t>Expenses for related parties</t>
        </is>
      </c>
      <c r="B11" s="5" t="n">
        <v>159</v>
      </c>
      <c r="C11" s="5" t="n">
        <v>363</v>
      </c>
    </row>
    <row r="12">
      <c r="A12" s="4" t="inlineStr">
        <is>
          <t>Financial Expense, Net</t>
        </is>
      </c>
    </row>
    <row r="13">
      <c r="A13" s="3" t="inlineStr">
        <is>
          <t>Related Party Transaction [Line Items]</t>
        </is>
      </c>
    </row>
    <row r="14">
      <c r="A14" s="4" t="inlineStr">
        <is>
          <t>Expenses for related parties</t>
        </is>
      </c>
      <c r="B14" s="6" t="n">
        <v>63</v>
      </c>
      <c r="C14" s="6" t="n">
        <v>35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80" customWidth="1" min="2" max="2"/>
    <col width="80" customWidth="1" min="3" max="3"/>
    <col width="22" customWidth="1" min="4" max="4"/>
    <col width="21" customWidth="1" min="5" max="5"/>
  </cols>
  <sheetData>
    <row r="1">
      <c r="A1" s="1" t="inlineStr">
        <is>
          <t>Legal Matters - Additional Information (Details) € in Millions</t>
        </is>
      </c>
      <c r="B1" s="2" t="inlineStr">
        <is>
          <t>Apr. 16, 2019USD ($)</t>
        </is>
      </c>
      <c r="C1" s="2" t="inlineStr">
        <is>
          <t>Apr. 16, 2019EUR (€)</t>
        </is>
      </c>
      <c r="D1" s="2" t="inlineStr">
        <is>
          <t>Oct. 17, 2018EUR (€)</t>
        </is>
      </c>
      <c r="E1" s="2" t="inlineStr">
        <is>
          <t>Dec. 31, 2021USD ($)</t>
        </is>
      </c>
    </row>
    <row r="2">
      <c r="A2" s="3" t="inlineStr">
        <is>
          <t>Commitments And Contingencies Disclosure [Abstract]</t>
        </is>
      </c>
    </row>
    <row r="3">
      <c r="A3" s="4" t="inlineStr">
        <is>
          <t>Claim filing date</t>
        </is>
      </c>
      <c r="B3" s="4" t="inlineStr">
        <is>
          <t>April 16, 2019</t>
        </is>
      </c>
      <c r="C3" s="4" t="inlineStr">
        <is>
          <t>April 16, 2019</t>
        </is>
      </c>
      <c r="D3" s="4" t="inlineStr">
        <is>
          <t>October 17, 2018</t>
        </is>
      </c>
    </row>
    <row r="4">
      <c r="A4" s="4" t="inlineStr">
        <is>
          <t>Name of plaintiff</t>
        </is>
      </c>
      <c r="B4" s="4" t="inlineStr">
        <is>
          <t>Kaleyra</t>
        </is>
      </c>
      <c r="C4" s="4" t="inlineStr">
        <is>
          <t>Kaleyra</t>
        </is>
      </c>
      <c r="D4" s="4" t="inlineStr">
        <is>
          <t>Kaleyra</t>
        </is>
      </c>
    </row>
    <row r="5">
      <c r="A5" s="4" t="inlineStr">
        <is>
          <t>Name of defendant</t>
        </is>
      </c>
      <c r="B5" s="4" t="inlineStr">
        <is>
          <t>Telecom Italia S.p.A. (“Telecom”) and Telecom Italia Sparkle S.p.A. (“Sparkle”, jointly with Telecom “Defendants”)</t>
        </is>
      </c>
      <c r="C5" s="4" t="inlineStr">
        <is>
          <t>Telecom Italia S.p.A. (“Telecom”) and Telecom Italia Sparkle S.p.A. (“Sparkle”, jointly with Telecom “Defendants”)</t>
        </is>
      </c>
      <c r="D5" s="4" t="inlineStr">
        <is>
          <t>Vodafone Italia S.p.A</t>
        </is>
      </c>
    </row>
    <row r="6">
      <c r="A6" s="4" t="inlineStr">
        <is>
          <t>Domicile of litigation</t>
        </is>
      </c>
      <c r="B6" s="4" t="inlineStr">
        <is>
          <t>Court of Milan</t>
        </is>
      </c>
      <c r="C6" s="4" t="inlineStr">
        <is>
          <t>Court of Milan</t>
        </is>
      </c>
      <c r="D6" s="4" t="inlineStr">
        <is>
          <t>Court of Milan</t>
        </is>
      </c>
    </row>
    <row r="7">
      <c r="A7" s="4" t="inlineStr">
        <is>
          <t>Compensation amount</t>
        </is>
      </c>
      <c r="B7" s="6" t="n">
        <v>10200000</v>
      </c>
      <c r="C7" s="10" t="n">
        <v>8.300000000000001</v>
      </c>
      <c r="D7" s="10" t="n">
        <v>6.1</v>
      </c>
      <c r="E7" s="6" t="n">
        <v>6900000</v>
      </c>
    </row>
    <row r="8">
      <c r="A8" s="4" t="inlineStr">
        <is>
          <t>Loss contingencies first hearing date</t>
        </is>
      </c>
      <c r="E8" s="4" t="inlineStr">
        <is>
          <t>Dec. 11,
		2019</t>
        </is>
      </c>
    </row>
    <row r="9">
      <c r="A9" s="4" t="inlineStr">
        <is>
          <t>Loss contingencies final hearing date</t>
        </is>
      </c>
      <c r="E9" s="4" t="inlineStr">
        <is>
          <t>Apr. 29,
		2020</t>
        </is>
      </c>
    </row>
    <row r="10">
      <c r="A10" s="4" t="inlineStr">
        <is>
          <t>Loss contingencies recognition of actions</t>
        </is>
      </c>
      <c r="E10"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4. DERIVATIVE FINANCIAL INSTRUMENTS The gross notional amount of derivative contracts not designated as hedging instruments, outstanding as of December 31, 2021, was €5.8 million ($6.6 million) for interest rate swap, while the gross notional amount of our derivative contracts not designated as hedging instruments, outstanding as of December 31, 2020 was €9.5 million ($11.6 million) for interest rate swap. The amount and location of the gains (losses) in the consolidated statements of operations related to derivative contracts is as follows (in thousands):
Year Ended December 31,
Derivatives Not Designed As Hedging Instruments
Line Items
2021
2020
Interest Rate Swap
Financial income (expense), net
$
70
$
(18
) The following table presents the fair value and the location of derivative contracts reported in the consolidated balance sheets (in thousands):
As of December 31,
Derivatives Not Designed As Hedging Instruments
Line Items
2021
2020
Interest Rate Swap
Other long-term liabilities
$
35
$
1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5. BUSINESS COMBINATION Acquisition of mGage On June 1, 2021, the Company completed its Merger with Vivial and the resulting acquisition of the business owned by Vivial known as mGage, a leading global mobile messaging provider. The acquisition of mGage provided an opportunity for the Company to expand its network operator connections and become one of only four companies providing direct connectivity to all tier-1 US carriers. Pursuant to the Merger Agreement dated as of February 18, 2021, by and among the Company, its wholly-owned subsidiary, Volcano Merger Sub, Inc. (“Merger Sub”), Vivial and GSO Special Situations Master Fund LP, solely in its capacity as the Stockholder Representative, Vivial was merged with and into Merger Sub, with Vivial surviving as a wholly-owned subsidiary of the Company. The name of Vivial was changed to mGage Group Holdings, Inc. (“mGage Group Holdings”) as a result of the Merger. Subsequently, on July 1, 2021, mGage Group Holdings changed its name to Kaleyra US Inc. The Merger consideration consisted of cash consideration and common stock consideration and was subject to post-closing price adjustments as set forth in the Merger Agreement.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217.0 million pursuant to the terms of the Merger Agreement. The original cash consideration amounted to $199.2 million of which $198.6 million was paid on June 1, 2021 and the remaining amount was settled through the period ended September 30, 2021, including a working capital adjustment of $997,000. The common stock consideration was paid with the issuance to Vivial’s former equity holders of a total of 1,600,000 shares of Kaleyra common stock (the “Parent Common Stock”). The resulting amount, which was based upon the $11.77 per share closing price of Parent Common Stock as of June 1, 2021, was equal to $18.8 million and has been recognized as part of the consideration transferred. The Merger was financed through (i) the proceeds from the issuance and sale by the Company, of an aggregate of 8,400,000 shares of Kaleyra common stock to PIPE Investors at $12.50 per share, pursuant to the subscription agreements dated February 18, 2021; and (ii) the proceeds from the issuance in a private placement, of $200 million aggregate principal amount of Merger Convertible Notes to certain institutional investors. See Note 11 – Notes Payable for additional details on the Merger Convertible Notes. The Merger was accounted for as a business combination and the total fair value of the consideration transferred of $217.0 million was allocated on a preliminary basis to the net tangible and intangible assets and liabilities based on their estimated fair values as of the acquisition date and the excess was recorded as goodwill. The Company will continue to evaluate certain assets, liabilities and tax estimates that are subject to change within the measurement period (up to one year from the acquisition date). During the quarter ended September 30, 2021, Kaleyra redetermined the estimated fair value of certain identified finite-lived intangible assets, net of deferred tax liabilities and the resulting residual goodwill. The measurement period adjustment was recognized through a decrease of $8.9 million in the quarterly condensed consolidated balance sheet line item “Intangible assets, net” mostly relating the acquired developed technology, a net decrease of $1.9 million in the quarterly condensed consolidated balance sheet line item “Deferred tax liability” and an increase of $5.9 million in the quarterly condensed consolidated balance sheet line item “Goodwill”. The measurement period adjustment also included a working capital adjustment of $997,000 as of September 30, 2021. No other measurement period adjustments have been recognized. The acquired entity’s results of operations have been included in the consolidated financial statements of the Company from the date of acquisition. The following table summarizes the fair value amount recognized for the assets acquired and liabilities assumed as of the acquisition date (in thousands):
Customer relationships (1)
$
76,256
Developed technology (1)
30,033
Trade names (1)
13,060
Deferred tax assets on loss carryforward
25,011
Goodwill (2)
86,321
Accounts receivable and other current assets
29,996
Property and equipment
8,450
Cash and cash equivalents
2,856
Total assets acquired
271,983
Deferred tax liabilities
32,284
Accounts payable and other current liabilities
22,665
Total liabilities assumed
54,949
Net assets acquired
$
217,034
(1)
Identified finite-lived intangible assets. The estimated fair value of the intangible assets acquired was determined by the Company, which considered or relied in part upon a valuation report of a third-party expert. The Company used income approaches to estimate the fair values of the identifiable intangible assets. The estimated useful life is 7 to 9 years for customer relationships, 6 years for developed technology and 8 years for trade names.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 In 2021, the Company incurred costs related to this acquisition of $5.5 million that were expensed in general and administrative expenses in the accompanying consolidated statements of operations. The contribution of mGage to the consolidated revenue and consolidated net loss for the year ended December 31, 2021 was $82.0 million, and net income of $3.7 million. Acquisition of Bandyer On July 8, 2021, Kaleyra completed the acquisition of the entire share capital of Bandyer, a company based in Italy that offers cloud based audio/video communications services to Italian financial institutions, retail companies, utilities, insurance, human resources and digital healthcare organizations (the “Bandyer Acquisition”). Bandyer’s services are extremely suitable for different industries and completely compatible with any device and expand and complete Kaleyra’s already wide offering of communication channels. The consideration for the Bandyer Acquisition consisted of cash consideration of $15.4 million (€13 million) of which $13.3 million (€11.5 million) was paid at the acquisition date and the remaining amount was retained in an escrow account. The above purchase consideration may be increased or decreased by an amount equal to the sum of the acquisition date net debt and the portion of the acquisition date net working capital that will be collected by December 31, 2021 (the “Price Adjustment”). The Price Adjustment has not been considered in the calculation of the provisional goodwill. The acquisition of Bandyer was financed through the available financial resources of Kaleyra. The Bandyer Acquisition was accounted for as a business combination and the total fair value of the consideration transferred of $15.4 million was allocated on a preliminary basis to the net tangible and intangible assets and liabilities based on their estimated fair values as of the acquisition date and the excess was recorded as goodwill. The Company will continue to evaluate certain assets, liabilities and tax estimates that are subject to change within the measurement period (up to one year from the acquisition date). The acquired entity’s results of operations have been included in the consolidated financial statements of Kaleyra from the date of acquisition. The following table summarizes the fair value amount recognized for the assets acquired and liabilities assumed as of the acquisition date (in thousands):
Property and equipment, net
$
116
Developed technology (1)
7,999
Customer relationship (1)
1,798
Goodwill (2)
8,040
Cash and cash equivalents
349
Trade receivables and other current assets
671
Other non current assets
21
Total assets acquired
18,994
Deferred tax liabilities
2,452
Accounts payable and other current liabilities
986
Long term portion of employee benefit obligation
126
Current portion of bank and other borrowings
39
Total liabilities assumed
3,603
Net assets acquired
$
15,391
(1)
Identified finite-lived intangible assets. The estimated fair value of the intangible assets acquired was determined by Kaleyra, which considered or relied in part upon a valuation report of a third-party expert. The Company used income approaches to estimate the fair values of the identifiable intangible assets. The estimated useful life is 8 years for customer relationships and 15 years for developed technology.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 The contribution of Bandyer to the consolidated revenue and consolidated net loss for the year ended December 31, 2021 was $1.0 million, and net loss of $502,000. Unaudited supplemental pro-forma information The following table presents unaudited supplemental pro-forma information for the year ended December 31, 2021 and 2020 as if both the Merger and the Bandyer Acquisition had occurred on January 1, 2020. The main adjustments reflected in the unaudited pro-forma financial information are as follows:
i .
the amortization of intangible assets arising from the purchase price allocation amounting to (i) $4.9 million for the year ended December 31, 2021, net of the related tax effect of $1.8 million, which is referred to the period starting on January 1, 2021 through the date of the business combinations, and (ii) $11.6 million for the year ended December 31, 2020, net of the related tax effect of $4.3 million, which is referred to the entire periods;
ii.
the financial expenses incurred in connection with the Merger Convertible Notes amounting to (i) $5.9 million for the year ended December 31, 2021, which is referred to the period starting on January 1, 2021 through the date of the Merger, and (ii) $14.2 million for the year ended December 31, 2020, which is referred to the entire periods. No pro forma tax benefit has been reflected in connection with the pro forma adjustment to financial income (expense), net as Kaleyra is in a net loss tax position and a valuation allowance would be established for the amount of any deferred tax assets. Transaction costs incurred in connection with the transactions were not eliminated. The pro-forma financial information is not necessarily indicative of the results of operation that would have occurred had the transactions been affected on the assumed dates.
Year Ended December 31,
(in thousands, except share and per share amounts)
2021
2020
Unaudited
Unaudited
Revenue
$
322,925
$
290,659
Net loss
(38,924
)
(28,976
)
Net loss per common share, basic and diluted
$
(0.94
)
$
0.84
Weighted-average shares used in computing net loss per common share, basic and diluted
41,253,920
34,652,004
The contribution of mGage to the pro-forma consolidated revenue was $136.4 million and $141.3 million for the year ended December 31, 2021 and 2020, respectively. The contribution of mGage to the pro-forma consolidated net loss was loss of $103,000 and a loss of $1.5 million for the year ended December 31, 2021 and 2020, respectively. The contribution of Bandyer to the pro-forma consolidated revenue was $1.8 million and $2.0 million for the year ended December 31, 2021 and 2020, respectively. The contribution of Bandyer to the pro-forma consolidated net loss was loss of $1.4 million and a loss of $621,000 for the year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6. GOODWILL AND INTANGIBLE ASSETS, NET Goodwill Goodwill as of December 31, 2021 and 2020 was as follows (in thousands):
Year Ended December 31,
2021
2020
Balance at the beginning of the period
$
16,657
$
16,953
Goodwill additions related to 2021 acquisitions
94,361
—
Effect of exchange rate
(553
)
(296
)
Balance at the end of the period
$
110,465
$
16,657
Intangible assets, net Intangible assets consisted of the following (in thousands):
As of December 31,
2021
2020
Gross
Accumulated amortization
Net
Gross
Accumulated amortization
Net
Amortizable Intangible Assets
Developed technology
$
40,416
$
5,393
$
35,023
$
2,742
$
1,576
$
1,166
Customer relationships
86,792
8,597
78,195
8,925
2,598
6,327
Trade names
13,060
952
12,108
—
—
—
Patent
131
61
70
130
49
81
Total amortizable intangible assets
$
140,399
$
15,003
$
125,396
$
11,797
$
4,223
$
7,574
Amortization expense was $10.9 million and $1.6 million for the years ended December 31, 2021 and 2020, respectively. Total estimated future amortization expense as of December 31, 2021 is as follows (in thousands):
As of December 31, 2021
2022
$
17,106
2023
16,945
2024
16,663
2025
16,589
2026
16,514
2027 and thereafter
41,579
Total
$
125,3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7. PROPERTY AND EQUIPMENT, NET Property and equipment consisted of the following (in thousands):
As of December 31,
2021
2020
Internal-use software development costs
$
16,021
$
4,675
Servers (1)
2,337
2,301
Office equipment
2,561
1,405
Leasehold improvements
665
653
Furniture and fixtures
979
428
Assets-in-progress (2)
3,103
1,164
Vehicles
21
11
Software
365
4
Other assets
54
102
Total property and equipment
26,106
10,743
Less: accumulated depreciation and amortization
7,295
4,017
Total property and equipment, net
$
18,811
$
6,726
(1)
Including equipment under capital leases with gross amount of $ 562,000 and accumulated depreciation of $ 283,000 as of December 31, 2021 (gross amount of $
(2)
Assets-in progress amounting to $3.1 million as of December 31, 2021 refers to internal-use software development costs in-progress ($1.2 million as of December 31, 2020). Depreciation and amortization expense was $4.1 million and $1.1 million for the years ended December 31, 2021 and 2020, respectively. The Company capitalized $6.9 million and $3.7 million, in internal-use software development costs in the years ended December 31, 2021 and 2020, respectively. Of the $6.9 million capitalized in 2021, $1.3 million relates to stock-based compensation expense capitalized in internal-use software. Of the $6.9 million capitalized in 2021, $4.7 million relates to internal-use software in-use and $2.1 million relates to internal-use software development in-progress, recorded within assets-in-progress. Amortization of capitalized software development costs was $2.7 million and $507,000, in the years ended December 31, 2021 and 2020, respectively. The amortization expense was allocated as follows (in thousands):
Year Ended December 31,
2021
2020
Cost of revenue
$
2,432
$
271
Research and development
306
236
Total
$
2,738
$
5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8. OTHER ASSETS Other current assets consisted of the following (in thousands):
As of December 31,
2021
2020
VAT receivables
$
—
$
1,347
Receivables from suppliers
483
542
Credit for tax other than income tax
675
119
Income tax receivables
1,195
69
Other receivables
246
57
Total other current assets
$
2,599
$
2,134
Other long-term assets consisted of the following (in thousands):
As of December 31,
2021
2020
Non-current income tax credit (advances and tax reduced at sources)
$
53
$
1,509
Miscellaneous
346
288
Total other long-term assets
$
399
$
1,7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12 Months Ended</t>
        </is>
      </c>
    </row>
    <row r="2">
      <c r="B2" s="2" t="inlineStr">
        <is>
          <t>Dec. 31, 2021</t>
        </is>
      </c>
    </row>
    <row r="3">
      <c r="A3" s="3" t="inlineStr">
        <is>
          <t>Bank And Other Borrowings [Abstract]</t>
        </is>
      </c>
    </row>
    <row r="4">
      <c r="A4" s="4" t="inlineStr">
        <is>
          <t>Bank and Other Borrowings</t>
        </is>
      </c>
      <c r="B4" s="4" t="inlineStr">
        <is>
          <t>9. BANK AND OTHER BORROWINGS As of December 31, 2021 and 2020, the current portion of bank and other borrowings amounts to $15.8 million and $16.1 million, respectively. As of December 31, 2021, this item is comprised of $10.5 million of the current portion of bank and other borrowings and of $5.3 million of credit line facilities. As of December 31, 2020, this item was comprised of $10.8 million of the current portion of bank and other borrowings and of $5.3 million of credit line facilities. Credit line facilities As of December 31, 2021, the Company had credit line facilities granted of $6.7 million, of which $5.3 million had been used. As of December 31, 2020, the Company had credit line facilities granted of $7.7 million, of which $5.3 million had been used. The above lines of credit may be drawn upon at variable interest rates in the following range: 0.60% - 2.20%. The weighted average interest rate on the credit line facilities outstanding as of December 31, 2021, was 1.31%. Long-term bank and other borrowings Long-term bank and other borrowings consist of the following (in thousands):
Interest Nominal Rate
As of December 31,
As of December 31,
2021
2020
Maturity
Interest Contractual Rate
2021
2020
UniCredit S.p.A. (Line A Tranche (1)
$
2,330
$
3,235
July 2023
Euribor 3 months + 3.10%
2.80
%
2.80
%
UniCredit S.p.A. (Line A Tranche (2)
113
153
November 2023
Euribor 3 months + 3.10%
2.80
%
2.80
%
UniCredit S.p.A. (Line B)
2,337
3,030
May 2024
Euribor 3 months + 2.90%
2.60
%
2.60
%
UniCredit S.p.A. (Line C)
1,833
2,521
August 2023
Euribor 3 months + 3.90%
3.33
%
3.36
%
Intesa Sanpaolo S.p.A. (Line 1)
290
931
April 2022
Euribor 3 months + 2.30%
1.73
%
1.26
%
Intesa Sanpaolo S.p.A. (Line 2)
2,872
4,292
April 2024
Euribor 3 months + 3.10%
2.53
%
2.06
%
Intesa Sanpaolo S.p.A. (Line 3)
8,961
9,688
June 2026
Euribor 3 months + 2.15%
1.58
%
1.11
%
Intesa Sanpaolo S.p.A. (Line 4)
5,927
6,734
July 2026
Euribor 3 months + 2.20%
1.63
%
1.16
%
UBI Banca S.p.A. (Line 1)
—
209
August 2021
Euribor 3 months +1.25%
1.25
%
1.25
%
UBI Banca S.p.A. (Line 2)
—
1,031
October 2021
Euribor 3 months +1.95%
1.38
%
1.41
%
Monte dei Paschi di Siena S.p.A. (Line 1)
76
328
April 2022
0.95
%
0.95
%
0.95
%
Monte dei Paschi di Siena S.p.A. (Line 2)
1,132
2,037
June 2023
1.50
%
1.50
%
1.50
%
Banco BPM S.p.A. (Line 1)
593
1,056
June 2023
Euribor 3 months + 2.00%
2.00
%
2.00
%
Banco BPM S.p.A. (Line 3)
5,014
6,355
September 2024
Euribor 3 months + 3.00%
2.43
%
2.46
%
Simest 1
189
307
December 2023
0.50
%
0.50
%
0.50
%
Simest 2
188
305
December 2023
0.50
%
0.50
%
0.50
%
Simest 3
345
560
December 2023
0.50
%
0.50
%
0.50
%
Simest 4
1,218
—
April 2027
0.50
%
0.50
%
—
Total bank and other borrowings
33,418
42,772
Less: current portion
10,508
10,798
Total long-term portion
$
22,910
$
31,974
All bank and other borrowings are unsecured borrowings of Kaleyra. On February 23, 2021, the Company entered into an amendment to the existing unsecured loan agreement with Intesa Sanpaolo S.p.A. (the “Intesa Sanpaolo S.p.A. - Line 1”) and an amendment to the existing unsecured loan agreement with Intesa Sanpaolo S.p.A. (the “Intesa Sanpaolo S.p.A. - Line 2”). The amendments each provide that certain financial covenants be amended, in particular as they relate to the previously agreed net financial position/equity ratio and the net financial position/gross operating income ratio. Upon the approval of the audited statutory financial statements of Kaleyra S.p.A. for the year ended December 31, 2020 in June 2021, the calculated net financial position/gross operating income ratio failed to comply with the amended terms of the unsecured loan agreement with Intesa San Paolo S.p.A. As a result of such failure, Intesa San Paolo S.p.A. was entitled to raise the interest rate bearing on the existing financing agreements of Intesa San Paolo S.p.A. by fifty (50) bps. No principal amount was subject to early reimbursement under the amended terms of the loan agreement. On August 3, 2021, the Company was notified by Intesa San Paolo S.p.A. of their resolution to apply the incremental fifty (50) bps to the interest rate bearing on future payments of interest. On March 9, 2021 and March 10, 2021, respectively, Kaleyra S.p.A. received the approval by UniCredit to postpone repayment of the principal amounts due under the existing Line A Tranche (2), Line B and Line C of the long-term financing agreements with UniCredit S.p.A. for a period of six (6) months starting from March 1, 2021 until August 31, 2021, and under Line A Tranche (1) of the long-term financing agreement with UniCredit S.p.A. starting from February 1, 2021 until July 31, 2021. Consequently, the repayment schedule under all financing agreements mentioned above was extended for the period equal to that of the six (6) month suspension period. Following the suspension period all principal amounts due under the financing agreements mentioned above were paid according to their original repayment schedule. On April 15, 2021, Kaleyra S.p.A. and Banco Popolare di Milano S.p.A. entered into an agreement to postpone repayment of the principal amounts due under the existing Line 3 of the long-term unsecured financing agreement for a period of six (6) months starting from March 31, 2021 until September 30, 2021, without prejudice to Kaleyra S.p.A.’s obligations to continue to pay interest in relation to the principal amount at the original due dates. Following the suspension period all principal amounts due under the existing Line 3 financing agreement were paid according to their original repayment schedule. On April 15, 2021, the Company entered into a general unsecured loan agreement with Simest S.p.A for a total of $3.6 million (€3.0 million at the April 15, 2021 exchange rate) relating to the Fund 394/81 (the “Simest Financing”) and Fund for Integrated Promotion (the “Co-financing”) for implementation of a program to break into foreign markets. The principal amount of $505,000 (€422,000 at the April 15, 2021 exchange rate) of the financing applies to the Co-financing and was granted in accordance with Section 3.1 of the Temporary Framework for State aid measures to support the economy in the current COVID-19 outbreak of the European Commission, and as such is non-refundable as long as the funds are used for the purposes stated within the Framework. The principal amount of $3.1 million (€2.6 million at the April 15, 2021 exchange rate) applies to the Simest Financing. The Simest Financing bears a subsidized interest rate of 0.055% and a reference interest rate of 0.55%. The loan will have a duration of six (6) years starting from the date of disbursement and will have to be repaid in half-yearly installments starting after a two-year pre-amortization period. On September 15, 2021, the principal amount of $1.3 million (€1.1 million at the September 15, 2021 exchange rate) and $208,000 (€176,000 at the September 15, 2021 exchange rate) relating to the first installment of the Simest Financing and Co-financing, respectively, was disbursed to the Company pursuant to the terms of the loan agreement with Simest S.p.A. As of December 31, 2021, all of the available long-term facilities were drawn in full except for the Simest Financing as described above. The above facilities include a series of statements and disclosure obligations, in line with the standard practice for these types of financings, whose breach could result in termination, early repayment or enforcement of acceleration rights. In particular, the UniCredit Facility and the Intesa Sanpaolo Facility include, among other, change of control provisions that may cause the bank to request immediate repayment of the outstanding debt under the relevant facility as a result of such a change of control event. Upon the consummation of the Merger Agreement, Kaleyra S.p.A. formally agreed with UniCredit S.p.A. and Intesa Sanpaolo S.p.A. that the Merger Agreement does not represent a change of control event with respect to the respective outstanding borrowing. In addition, some of the above facilities require compliance with certain financial covenants, based on Kaleyra S.p.A.’s EBITDA, net financial position and equity, calculated upon the approved audited statutory financial statements of Kaleyra S.p.A.. Failure to comply with those financial covenants may result in the repayment of the outstanding debt under the relevant facility or the increase in the interest rate bearing on the existing financing agreements. As of December 31, 2021, the Company is in compliance with all the financial covenants. Interest expense on bank and other borrowings was of $702,000 for the year ended December 31, 2021 and $835,000 for the year ended December 31, 2020. As of December 31, 2021, the Company is obliged to make payments as follows (in thousands):
As of December 31, 2021
2022
$
10,508
2023
10,320
2024
6,247
2025
3,807
2026
2,385
2027 and thereafter
151
Total
$
33,4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for Forward Share Purchase Agreements</t>
        </is>
      </c>
      <c r="B1" s="2" t="inlineStr">
        <is>
          <t>12 Months Ended</t>
        </is>
      </c>
    </row>
    <row r="2">
      <c r="B2" s="2" t="inlineStr">
        <is>
          <t>Dec. 31, 2021</t>
        </is>
      </c>
    </row>
    <row r="3">
      <c r="A3" s="3" t="inlineStr">
        <is>
          <t>Debt Disclosure [Abstract]</t>
        </is>
      </c>
    </row>
    <row r="4">
      <c r="A4" s="4" t="inlineStr">
        <is>
          <t>Debt for Forward Share Purchase Agreements</t>
        </is>
      </c>
      <c r="B4" s="4" t="inlineStr">
        <is>
          <t>10. DEBT FOR FORWARD SHARE PURCHASE AGREEMENTS As of December 31, 2021, the Company’s debt for forward share purchase agreements amounted to zero. Yakira Capital Management (“Yakira”) During the period from January 25, 2021 through March 2, 2021, Yakira provided notice to the Company that it sold all but 219 of the 43,930 shares that it held on December 31, 2020 in the open market at a price above $11.00 per share that were subject to the Third Yakira Amendment. On March 29, 2021, Yakira provided notice to the Company that it would not require the Company to purchase its remaining 219 shares by the term date of March 31, 2021. Following the sale of shares and the lapse of the Third Yakira Amendment mentioned above, the forward share purchase agreement with Yakira was terminated pursuant to its terms, and, as a result, the Company has no further obligations under the Yakira Purchase Agreement. Nomura Global Financial Products On February 25, 2021, in accordance with the terms of the agreement (the “Confirmation”) with Nomura Global Financial Products, Inc. (“NGFP”), NGFP fully terminated the forward share purchase agreement (“Forward Transaction”) and made a payment in the aggregate amount of $17.0 million to the Company. Following the cash settlement of the Forward Transaction mentioned above, the Forward Transaction with NGFP has terminated pursuant to the terms of the Confirmation, and, as a result, the Company has no further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90001</v>
      </c>
      <c r="C3" s="6" t="n">
        <v>32970</v>
      </c>
    </row>
    <row r="4">
      <c r="A4" s="4" t="inlineStr">
        <is>
          <t>Restricted cash</t>
        </is>
      </c>
      <c r="B4" s="5" t="n">
        <v>1701</v>
      </c>
    </row>
    <row r="5">
      <c r="A5" s="4" t="inlineStr">
        <is>
          <t>Short-term investments</t>
        </is>
      </c>
      <c r="B5" s="5" t="n">
        <v>6236</v>
      </c>
      <c r="C5" s="5" t="n">
        <v>4843</v>
      </c>
    </row>
    <row r="6">
      <c r="A6" s="4" t="inlineStr">
        <is>
          <t>Trade receivables, net</t>
        </is>
      </c>
      <c r="B6" s="5" t="n">
        <v>85945</v>
      </c>
      <c r="C6" s="5" t="n">
        <v>43651</v>
      </c>
    </row>
    <row r="7">
      <c r="A7" s="4" t="inlineStr">
        <is>
          <t>Deferred cost</t>
        </is>
      </c>
      <c r="B7" s="5" t="n">
        <v>341</v>
      </c>
    </row>
    <row r="8">
      <c r="A8" s="4" t="inlineStr">
        <is>
          <t>Prepaid expenses</t>
        </is>
      </c>
      <c r="B8" s="5" t="n">
        <v>5357</v>
      </c>
      <c r="C8" s="5" t="n">
        <v>1447</v>
      </c>
    </row>
    <row r="9">
      <c r="A9" s="4" t="inlineStr">
        <is>
          <t>Other current assets</t>
        </is>
      </c>
      <c r="B9" s="5" t="n">
        <v>2599</v>
      </c>
      <c r="C9" s="5" t="n">
        <v>2134</v>
      </c>
    </row>
    <row r="10">
      <c r="A10" s="4" t="inlineStr">
        <is>
          <t>Total current assets</t>
        </is>
      </c>
      <c r="B10" s="5" t="n">
        <v>192180</v>
      </c>
      <c r="C10" s="5" t="n">
        <v>85045</v>
      </c>
    </row>
    <row r="11">
      <c r="A11" s="4" t="inlineStr">
        <is>
          <t>Property and equipment, net</t>
        </is>
      </c>
      <c r="B11" s="5" t="n">
        <v>18811</v>
      </c>
      <c r="C11" s="5" t="n">
        <v>6726</v>
      </c>
    </row>
    <row r="12">
      <c r="A12" s="4" t="inlineStr">
        <is>
          <t>Intangible assets, net</t>
        </is>
      </c>
      <c r="B12" s="5" t="n">
        <v>125396</v>
      </c>
      <c r="C12" s="5" t="n">
        <v>7574</v>
      </c>
    </row>
    <row r="13">
      <c r="A13" s="4" t="inlineStr">
        <is>
          <t>Goodwill</t>
        </is>
      </c>
      <c r="B13" s="5" t="n">
        <v>110465</v>
      </c>
      <c r="C13" s="5" t="n">
        <v>16657</v>
      </c>
    </row>
    <row r="14">
      <c r="A14" s="4" t="inlineStr">
        <is>
          <t>Deferred tax assets</t>
        </is>
      </c>
      <c r="B14" s="5" t="n">
        <v>1230</v>
      </c>
      <c r="C14" s="5" t="n">
        <v>703</v>
      </c>
    </row>
    <row r="15">
      <c r="A15" s="4" t="inlineStr">
        <is>
          <t>Other long-term assets</t>
        </is>
      </c>
      <c r="B15" s="5" t="n">
        <v>399</v>
      </c>
      <c r="C15" s="5" t="n">
        <v>1797</v>
      </c>
    </row>
    <row r="16">
      <c r="A16" s="4" t="inlineStr">
        <is>
          <t>Total Assets</t>
        </is>
      </c>
      <c r="B16" s="5" t="n">
        <v>448481</v>
      </c>
      <c r="C16" s="5" t="n">
        <v>118502</v>
      </c>
    </row>
    <row r="17">
      <c r="A17" s="3" t="inlineStr">
        <is>
          <t>Current liabilities:</t>
        </is>
      </c>
    </row>
    <row r="18">
      <c r="A18" s="4" t="inlineStr">
        <is>
          <t>Accounts payable</t>
        </is>
      </c>
      <c r="B18" s="5" t="n">
        <v>70942</v>
      </c>
      <c r="C18" s="5" t="n">
        <v>51768</v>
      </c>
    </row>
    <row r="19">
      <c r="A19" s="4" t="inlineStr">
        <is>
          <t>Debt for forward share purchase agreements</t>
        </is>
      </c>
      <c r="C19" s="5" t="n">
        <v>483</v>
      </c>
    </row>
    <row r="20">
      <c r="A20" s="4" t="inlineStr">
        <is>
          <t>Notes payable due to related parties</t>
        </is>
      </c>
      <c r="C20" s="5" t="n">
        <v>7500</v>
      </c>
    </row>
    <row r="21">
      <c r="A21" s="4" t="inlineStr">
        <is>
          <t>Lines of credit</t>
        </is>
      </c>
      <c r="B21" s="5" t="n">
        <v>5256</v>
      </c>
      <c r="C21" s="5" t="n">
        <v>5273</v>
      </c>
    </row>
    <row r="22">
      <c r="A22" s="4" t="inlineStr">
        <is>
          <t>Current portion of bank and other borrowings</t>
        </is>
      </c>
      <c r="B22" s="5" t="n">
        <v>10508</v>
      </c>
      <c r="C22" s="5" t="n">
        <v>10798</v>
      </c>
    </row>
    <row r="23">
      <c r="A23" s="4" t="inlineStr">
        <is>
          <t>Deferred revenue</t>
        </is>
      </c>
      <c r="B23" s="5" t="n">
        <v>9553</v>
      </c>
      <c r="C23" s="5" t="n">
        <v>3666</v>
      </c>
    </row>
    <row r="24">
      <c r="A24" s="4" t="inlineStr">
        <is>
          <t>Payroll and payroll related accrued liabilities</t>
        </is>
      </c>
      <c r="B24" s="5" t="n">
        <v>6907</v>
      </c>
      <c r="C24" s="5" t="n">
        <v>3292</v>
      </c>
    </row>
    <row r="25">
      <c r="A25" s="4" t="inlineStr">
        <is>
          <t>Other current liabilities</t>
        </is>
      </c>
      <c r="B25" s="5" t="n">
        <v>8274</v>
      </c>
      <c r="C25" s="5" t="n">
        <v>5988</v>
      </c>
    </row>
    <row r="26">
      <c r="A26" s="4" t="inlineStr">
        <is>
          <t>Total current liabilities</t>
        </is>
      </c>
      <c r="B26" s="5" t="n">
        <v>111440</v>
      </c>
      <c r="C26" s="5" t="n">
        <v>88768</v>
      </c>
    </row>
    <row r="27">
      <c r="A27" s="4" t="inlineStr">
        <is>
          <t>Long-term portion of bank and other borrowings</t>
        </is>
      </c>
      <c r="B27" s="5" t="n">
        <v>22910</v>
      </c>
      <c r="C27" s="5" t="n">
        <v>31974</v>
      </c>
    </row>
    <row r="28">
      <c r="A28" s="4" t="inlineStr">
        <is>
          <t>Long-term portion of notes payable</t>
        </is>
      </c>
      <c r="B28" s="5" t="n">
        <v>190147</v>
      </c>
      <c r="C28" s="5" t="n">
        <v>2700</v>
      </c>
    </row>
    <row r="29">
      <c r="A29" s="4" t="inlineStr">
        <is>
          <t>Long-term portion of employee benefit obligation</t>
        </is>
      </c>
      <c r="B29" s="5" t="n">
        <v>2338</v>
      </c>
      <c r="C29" s="5" t="n">
        <v>1886</v>
      </c>
    </row>
    <row r="30">
      <c r="A30" s="4" t="inlineStr">
        <is>
          <t>Deferred tax liabilities</t>
        </is>
      </c>
      <c r="B30" s="5" t="n">
        <v>2384</v>
      </c>
    </row>
    <row r="31">
      <c r="A31" s="4" t="inlineStr">
        <is>
          <t>Other long-term liabilities</t>
        </is>
      </c>
      <c r="B31" s="5" t="n">
        <v>1840</v>
      </c>
      <c r="C31" s="5" t="n">
        <v>603</v>
      </c>
    </row>
    <row r="32">
      <c r="A32" s="4" t="inlineStr">
        <is>
          <t>Total Liabilities</t>
        </is>
      </c>
      <c r="B32" s="5" t="n">
        <v>331059</v>
      </c>
      <c r="C32" s="5" t="n">
        <v>125931</v>
      </c>
    </row>
    <row r="33">
      <c r="A33" s="4" t="inlineStr">
        <is>
          <t>Commitments and contingencies (Note 20)</t>
        </is>
      </c>
      <c r="B33" s="4" t="inlineStr">
        <is>
          <t xml:space="preserve"> </t>
        </is>
      </c>
      <c r="C33" s="4" t="inlineStr">
        <is>
          <t xml:space="preserve"> </t>
        </is>
      </c>
    </row>
    <row r="34">
      <c r="A34" s="3" t="inlineStr">
        <is>
          <t>Stockholders’ equity (deficit):</t>
        </is>
      </c>
    </row>
    <row r="35">
      <c r="A35" s="4" t="inlineStr">
        <is>
          <t>Preferred stock, par value of $0.0001 per share; 1,000,000 shares authorized; no shares issued or outstanding</t>
        </is>
      </c>
      <c r="B35" s="4" t="inlineStr">
        <is>
          <t xml:space="preserve"> </t>
        </is>
      </c>
      <c r="C35" s="4" t="inlineStr">
        <is>
          <t xml:space="preserve"> </t>
        </is>
      </c>
    </row>
    <row r="36">
      <c r="A36" s="4" t="inlineStr">
        <is>
          <t>Common stock, par value of $0.0001 per share; 100,000,000 shares authorized; 44,831,695 shares issued and 42,033,637 shares outstanding as of December 31, 2021 and 33,086,745 shares issued and 30,288,687 shares outstanding as of December 31, 2020</t>
        </is>
      </c>
      <c r="B36" s="5" t="n">
        <v>4</v>
      </c>
      <c r="C36" s="5" t="n">
        <v>3</v>
      </c>
    </row>
    <row r="37">
      <c r="A37" s="4" t="inlineStr">
        <is>
          <t>Additional paid-in capital</t>
        </is>
      </c>
      <c r="B37" s="5" t="n">
        <v>251659</v>
      </c>
      <c r="C37" s="5" t="n">
        <v>93628</v>
      </c>
    </row>
    <row r="38">
      <c r="A38" s="4" t="inlineStr">
        <is>
          <t>Treasury stock, at cost; 2,798,058 shares as of December 31, 2021 and 2020</t>
        </is>
      </c>
      <c r="B38" s="5" t="n">
        <v>-30431</v>
      </c>
      <c r="C38" s="5" t="n">
        <v>-30431</v>
      </c>
    </row>
    <row r="39">
      <c r="A39" s="4" t="inlineStr">
        <is>
          <t>Accumulated other comprehensive loss</t>
        </is>
      </c>
      <c r="B39" s="5" t="n">
        <v>-2010</v>
      </c>
      <c r="C39" s="5" t="n">
        <v>-2826</v>
      </c>
    </row>
    <row r="40">
      <c r="A40" s="4" t="inlineStr">
        <is>
          <t>Accumulated deficit</t>
        </is>
      </c>
      <c r="B40" s="5" t="n">
        <v>-101800</v>
      </c>
      <c r="C40" s="5" t="n">
        <v>-67803</v>
      </c>
    </row>
    <row r="41">
      <c r="A41" s="4" t="inlineStr">
        <is>
          <t>Total stockholders’ equity (deficit)</t>
        </is>
      </c>
      <c r="B41" s="5" t="n">
        <v>117422</v>
      </c>
      <c r="C41" s="5" t="n">
        <v>-7429</v>
      </c>
    </row>
    <row r="42">
      <c r="A42" s="4" t="inlineStr">
        <is>
          <t>Total liabilities and stockholders’ equity (deficit)</t>
        </is>
      </c>
      <c r="B42" s="6" t="n">
        <v>448481</v>
      </c>
      <c r="C42" s="6" t="n">
        <v>118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11. NOTES PAYABLE Notes payable to the Sellers As consideration for the Business Combination, on November 25, 2019 the Company issued unsecured convertible promissory notes to each of Esse Effe and Maya in the amount of $6.0 million and $1.5 million, respectively, (the “Business Combination Convertible Notes”) and also issued other unsecured promissory notes to each of Esse Effe and Maya in the identical respective amounts (the “Non-convertible Notes”). The Non-convertible Notes held by Esse Effe and Maya were paid in full during fiscal year 2020 and no amount remains outstanding for such notes as of December 31, 2021. Business Combination Convertible Notes As of December 31, 2021, the Business Combination Convertible Notes held by Esse Effe and Maya amounted to zero. The Business Combination Convertible Notes are classified as “Notes payable due to related parties” in the accompanying consolidated balance sheets. The accrued interest payable is included in “Other current liabilities” in the accompanying consolidated balance sheets. On the fifteen-month anniversary of the Business Combination date or February 25, 2021, the fifty percent (50%) of the previously outstanding amount of Business Combination Convertible Notes held by Esse Effe and Maya was repaid, with a total of $3.0 million and $750,000 in principal and $176,000 and $44,000 in accrued interest being paid to Esse Effe and Maya, respectively, pursuant to the terms of the Business Combination Convertible Notes. Under the terms of the Business Combination Convertible Notes, the outstanding principal balance of the Business Combination Convertible Notes, plus all accrued and unpaid interest and fees due under these notes, became due and payable, upon the receipt by the Company of cash proceeds of an equity financing in an aggregate gross amount of $105.0 million or 8,400,000 shares of Kaleyra common stock at $12.50 per share issued to the PIPE Investors in the private placement equity financing event immediately prior to the closing of the Merger Agreement of June 1, 2021. The principal amount of $3.8 million plus accrued interest of $84,000 for the Business Combination Convertible Notes held by Esse Effe and Maya was paid in full on June 2, 2021. Following the repayment, the Business Combination Convertible Notes terminated pursuant to their terms and no further amounts were due. Notes payable - Other On April 16, 2020, the Company entered into a Settlement Agreement and Release (the “Settlement Agreement”) with its Business Combination financial advisory service firms, Cowen and Company, LLC (“Cowen”) and Chardan Capital Markets, LLC, (“Chardan” and collectively the “Service Firms”), pursuant to which it agreed to pay an affiliate of Cowen, Cowen Investments II LLC (“Cowen Investments”), and Chardan, in full satisfaction of all amounts owed to the Service Firms as of December 31, 2019, $ 5.4 million in the aggregate, as follows: ( i ) $ 2.7 million in the aggregate in common stock of the Company (the “Settlement Shares”) to be issued the business day prior to the filing of a resale registration statement for such Settlement Shares (the “Bank Resale Registration Statement”), (ii) convertible notes totaling $ 2.7 million in the aggregate with a maturity date three years after issuance and bearing interest at five percent ( 5 %) per annum (but with lower interest rates if the notes are repaid earlier than one year or two years after issuance) and with interest paid in arrears to the payee on March 15, June 15, September 15 and December 15 of each year, with such convertible notes to also be issued the business day prior to the filing of the Resale Registration Statement and (iii) in the event that the Beneficial Ownership Limitation (as defined below) would otherwise be exceeded upon delivery of the Settlement Shares above, a warrant agreement also to be entered into with and issued to the Services Firms the business day prior to the filing of the Resale Registration Statement, whereby the amount of common stock of the Company by which the Beneficial Ownership Limitation would otherwise have been exceeded upon delivery of the Settlement Shares will be substituted for by warrants with an exercise price of $ 0.01 per share issued pursuant to a Warrant Agreement (the “Warrant Agreement”) and the common stock underlying the Warrant Agreement (the “Warrant Shares”). The Beneficial Ownership Limitation shall initially be 4.99 % of the number of shares of the common stock outstanding of the Company immediately after giving effect to the issuance of these shares of common stock. The number of Settlement Shares was calculated using as the price per Settlement Share an amount equal to a fifteen percent ( 15 %) discount to the ten-day ( 10 -day) trailing dollar volume-weighted average price for the common stock of the Company on the NYSE American LLC stock exchange (the “VWAP”) on the business day immediately prior to the date on which the Company filed the Resale Registration Statement. In addition, the price per share for determining the number of shares of common stock of the Company to be issued upon the conversion of the convertible notes shall be a five percent ( 5 %) premium to the ten-day ( 10 -day) trailing VWAP as of the date immediately prior to the issuance date of the convertible notes, rounded down to the nearest whole number. On May 1, 2020, in connection with the Settlement Agreement, the Company issued: (i) an aggregate of 440,595 Settlement Shares to Cowen Investments and Chardan, consisting of 374,506 Settlement Shares issued to Cowen Investments, and 66,089 Settlement Shares issued to Chardan, which resulted in a $0.2 million loss on settlement on the issuance date of May 1, 2020; and (ii) convertible promissory notes in the aggregate principal amount of $2.7 million to Cowen Investments and Chardan, consisting of a convertible promissory note in the principal amount of $2.3 million issued to Cowen Investments (the “Cowen Note”) and a convertible promissory note in the principal amount of $405,000 issued to Chardan (the “Chardan Note”). The unpaid principal of the Cowen Note was convertible at the option of Cowen Investments into 303,171 shares of common stock of the Company, if there has been no principal reduction, and the unpaid principal of the Chardan Note is convertible at the option of Chardan into 53,501 shares of common stock of the Company, if there has been no principal reduction. As the Beneficial Ownership Limitation was not triggered by the issuance of the Settlement Shares, no Warrant Agreement was necessary and no warrants were issued. As of December 31, 2020, the outstanding amount of the Cowen Note was $2.3 million and accrued interest was $63,000. As of December 31, 2020, the outstanding amount of the Chardan Note was $405,000 and accrued interest was $14,000. On February 4, 2021, Cowen Investments elected to convert the outstanding amount of the Cowen Note into 303,171 shares of common stock pursuant to the terms of the Cowen Note, and as a result the Company has no further obligations with respect to the Cowen Note. As of December 31, 2021, the outstanding amount of the Chardan Note was $405,000 and accrued interest was $34,000. This note payable is included in “Long-term portion of notes payable” and the accrued interest payable is included in “Other current liabilities” in the accompanying consolidated balance sheets. Merger Convertible Notes On February 18, 2021, in support of the consummation of the Merger, Kaleyra entered into Convertible Note Subscription Agreements, each dated February 18, 2021, with the Convertible Note Investors. On June 1, 2021, the Company issued the Merger Convertible Notes with an aggregate principal amount of $200 million. The Company incurred $11.4 million of issuance costs as a result of the issuance of the Merger Convertible Notes. In connection with the issuance of the Merger Convertible Notes pursuant to the terms of the Convertible Note Subscription Agreements, the Company entered into an indenture (the “Indenture”) with Wilmington Trust, National Association, a national banking association, in its capacity as trustee thereunder (the “Indenture Trustee”), in respect of the $ 200 million of Merger Convertible Notes that were issued to the Convertible Note Investors. The Merger Convertible Notes bear interest at a rate of 6.125% per annum, payable semi-annually, in arrears on each June 1 and December 1 of each year, commencing on December 1, 2021, to holders of record at the close of business on the preceding May 15 and November 15, respectively. The Merger Convertible Notes are convertible into 11,851,852 shares of Parent Common Stock at a conversion price of $16.875 per share of Parent Common Stock in accordance with the terms of the Indenture, and mature five years after their issuance. The Company may, at its election, force conversion of the Merger Convertible Notes after (i) the first anniversary of the issuance of the Merger Convertible Notes, subject to a holder’s prior right to convert, if the last reported sale price of the Parent Common Stock exceeds 150% of the conversion price for at least 20 trading days during the period of 30 consecutive trading days ending on, and including, the last trading day of the immediately preceding calendar quarter and (ii) the second anniversary of the issuance of the Merger Convertible Notes, subject to a holder’s prior right to convert, if the last reported sale price of the Parent Common Stock exceeds 130% of the conversion price for at least 20 trading days during the period of 30 consecutive trading days ending on, and including, the last trading day of the immediately preceding calendar quarter. Following certain corporate events that occur prior to the maturity date or if the Company forces a mandatory conversion, the Company will, in certain circumstances, increase the conversion rate for a holder who elects to convert its Merger Convertible Notes in connection with such a corporate event or has its Merger Convertible Notes mandatorily converted, as the case may be. In addition, in the event that a holder of the Merger Convertible Notes elects to convert its Merger Convertible Notes prior to the third anniversary of the issuance of the Merger Convertible Notes, the Company will be obligated to pay an amount equal to twelve months of interest, or if on or after such third anniversary of the issuance of the Merger Convertible Notes, any remaining amounts that would be owed to, but excluding, the fourth anniversary of the issuance of the Merger Convertible Notes (the “Interest Make-Whole Payment”). The Interest Make-Whole Payment will be payable in cash or shares of Parent Common Stock as set forth in the Indenture. Upon the issuance of the Merger Convertible Notes, management made the assessment whether the convertible instrument contained embedded conversion features for bifurcation and concluded that such embedded conversion features met the definition of a derivative but qualified for the scope exception under ASC 815-10-15-74(a) as they are indexed to the Company’s stock and qualify for classification within stockholders’ equity. Management determined that the Interest Make-Whole Payment met the definition of a derivative, but the value was de minimis and as such no amount was recorded at the time of the issuance of the Merger Convertible Notes. Management will continue to monitor the valuation of the Interest Make-Whole Payment provision and assess the need to record a liability in future periods. As of December 31, 2021, the outstanding amount of the Merger Convertible Notes was $189.7 million, net of issuance costs. During the year ended December 31, 2021, contractual interest expense on the Merger Convertible Notes amounted to $7.1 million and amortization of the debt issuance costs amounted to $1.1 million. The liability is included in the consolidated balance sheet line item “Long-term portion of notes payable” and the interest expense is included in “Financial expense, net”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Obligation</t>
        </is>
      </c>
      <c r="B1" s="2" t="inlineStr">
        <is>
          <t>12 Months Ended</t>
        </is>
      </c>
    </row>
    <row r="2">
      <c r="B2" s="2" t="inlineStr">
        <is>
          <t>Dec. 31, 2021</t>
        </is>
      </c>
    </row>
    <row r="3">
      <c r="A3" s="3" t="inlineStr">
        <is>
          <t>Compensation And Retirement Disclosure [Abstract]</t>
        </is>
      </c>
    </row>
    <row r="4">
      <c r="A4" s="4" t="inlineStr">
        <is>
          <t>Employee Benefit Obligation</t>
        </is>
      </c>
      <c r="B4" s="4" t="inlineStr">
        <is>
          <t>12. EMPLOYEE BENEFIT OBLIGATION The Company sponsors two defined benefit plans covering the majority of Italian employees and all of Solutions Infini’s employees. Total costs of the defined benefit plans for the years ended December 31, 2021 and 2020 was $635,000 and $465,000, respectively. Changes in obligations of the defined benefit plans is as follows (in thousands):
As of December 31,
2021
2020
Benefit obligation at the beginning of the period
$
1,910
$
1,424
Change in scope of consolidation
126
—
Service cost
347
231
Interest cost
37
31
Actuarial loss
251
203
Benefit paid
(158
)
(102
)
Foreign exchange translation reserve
(147
)
123
Benefit obligation at the end of the period
$
2,366
$
1,910
Of which:
Current (1)
$
28
$
24
Long-term
$
2,338
$
1,886
(1)
Included within “Payroll and payroll related accrued liabilities” in the accompanying consolidated balance sheets. There are no plan assets servicing the defined benefits plans. The assumptions used to determine benefit obligations at year-end are as follows:
As of December 31,
2021
2020
Discount rate for the Kaleyra S.p.A. plan (1)
1.00%
0.30%
Discount rate for the Solutions Infini plan (2)
7.25%
6.65%
Rate of compensation increase for Kaleyra S.p.A.
3.00%
0.50% - 3.00%
Rate of compensation increase for Solutions Infini
17.00%
20.00%
(1)
The discount rate for Kaleyra S.p.A. is based on the Euro area composite yields AA with a duration equal to the estimated term of the obligations at the balance sheet date.
(2)
The discount rate for Solutions Infini is based on the prevailing market yields of Indian government securities at the balance sheet date for the estimated term of the obligations. The Company also has a 401(k) defined contribution plan (“401(k) plan”) covering substantially all U.S. domestic employees. The participation in this plan is voluntary. The Company matches plan participants’ contributions up to various limits. Participants’ contributions are limited based on their compensation and, for certain supplemental contributions which are not eligible for Company matching, based on their age. Contributions for the 401(k) plan were $339,000 and $102,000 for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13. ACCUMULATED OTHER COMPREHENSIVE INCOME (LOSS) The accumulated balances related to each component of other comprehensive income (loss) are as follows (in thousands):
Cumulative Foreign Currency Translation Adjustment
Cumulative net unrealized gain (loss) on marketable securities, net of tax
Accumulated Other Comprehensive Income (Loss)
As of December 31, 2019
$
78
$
(4
)
$
74
Other comprehensive income (loss)
(2,910
)
10
(2,900
)
As of December 31, 2020
(2,832
)
6
(2,826
)
Other comprehensive income (loss)
786
30
816
As of December 31, 2021
$
(2,046
)
$
36
$
(2,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ence Shares Liabilities</t>
        </is>
      </c>
      <c r="B1" s="2" t="inlineStr">
        <is>
          <t>12 Months Ended</t>
        </is>
      </c>
    </row>
    <row r="2">
      <c r="B2" s="2" t="inlineStr">
        <is>
          <t>Dec. 31, 2021</t>
        </is>
      </c>
    </row>
    <row r="3">
      <c r="A3" s="3" t="inlineStr">
        <is>
          <t>Preference Shares Liabilities [Abstract]</t>
        </is>
      </c>
    </row>
    <row r="4">
      <c r="A4" s="4" t="inlineStr">
        <is>
          <t>Preference Shares Liabilities</t>
        </is>
      </c>
      <c r="B4" s="4" t="inlineStr">
        <is>
          <t>14. PREFERENCE SHARES LIABILITIES Preference shares liabilities amounting to zero as of December 31, 2021 and 2020, represented the Company’s obligation to purchase in 2020 the preference shares from certain employees of Solutions Infini as a part of the Solutions Infini 2018 Purchase Agreement. During fiscal year 2020, following the agreement with the eligible employees of the preference shares to pay performance bonuses for a total amount of $3.5 million, as a replacement of the preference shares obligation, the performance bonus obligation payable to the eligible employees was paid in two different installments of $1.4 million on August 31, 2020, and of $883,000 on November 30, 2020. Following the full and final settlement agreements signed with the eligible employees on February 3, 2021, the previously outstanding performance bonus obligation of $1.2 million payable to the eligible employees under the Solutions Infini 2018 Purchase Agreement was paid in full and as such the obligation terminated pursuant to its terms and no further obligation remains outstanding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12 Months Ended</t>
        </is>
      </c>
    </row>
    <row r="2">
      <c r="B2" s="2" t="inlineStr">
        <is>
          <t>Dec. 31, 2021</t>
        </is>
      </c>
    </row>
    <row r="3">
      <c r="A3" s="3" t="inlineStr">
        <is>
          <t>Other Liabilities Disclosure [Abstract]</t>
        </is>
      </c>
    </row>
    <row r="4">
      <c r="A4" s="4" t="inlineStr">
        <is>
          <t>Other Current and Long-Term Liabilities</t>
        </is>
      </c>
      <c r="B4" s="4" t="inlineStr">
        <is>
          <t>15. OTHER CURRENT AND LONG-TERM LIABILITIES Other current liabilities consisted of the following (in thousands):
As of December 31,
2021
2020
Liabilities for tax other than income tax
$
1,210
$
2,942
VAT payables
476
—
Social security liabilities
522
383
Current tax liabilities
945
434
Accrued financial interest
139
1,066
Accrued contractual interests on Merger Convertible Notes
1,024
—
Capital leases
65
138
Other miscellaneous
3,893
1,025
Total other current liabilities
$
8,274
$
5,988
Other long-term liabilities consisted of the following (in thousands):
As of December 31,
2021
2020
Warrant liability
$
889
$
—
Interest rate swaps
35
109
Capital leases
129
208
Other miscellaneous
787
286
Total other long-term liabilities
$
1,840
$
6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Balance Sheet Related Disclosures [Abstract]</t>
        </is>
      </c>
    </row>
    <row r="4">
      <c r="A4" s="4" t="inlineStr">
        <is>
          <t>Supplemental Balance Sheet Information</t>
        </is>
      </c>
      <c r="B4" s="4" t="inlineStr">
        <is>
          <t>16. SUPPLEMENTAL BALANCE SHEET INFORMATION Allowance for doubtful accounts A roll-forward of the Company’s allowance for doubtful accounts for the years ended December 31, 2021 and 2020 is as follows (in thousands):
Year Ended December 31,
2021
2020
Balance, beginning of the period
$
850
$
873
Accruals
1,278
435
Utilization of provision
(50
)
(612
)
Effect of foreign exchange rate
(21
)
154
Balance, end of the period
$
2,057
$
8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17. GEOGRAPHIC INFORMATION Revenue by geographic area is determined on the basis of the location of the customer. The Company generates its revenue primarily in Italy, India, and the United States. The following table sets forth revenue by geographic area for the years ended December 31, 2021 and 2020 (in thousands):
Year Ended December 31,
2021
2020
Italy
$
77,410
$
62,411
India
71,053
36,147
United States
57,271
25,500
Europe (excluding Italy)
19,360
9,827
South America
20,573
—
Rest of the world
22,072
13,483
Total
$
267,739
$
147,368
Year Ended December 31,
2021
2020
Italy
28.9
%
42.4
%
India
26.6
%
24.5
%
United States
21.4
%
17.3
%
Europe (excluding Italy)
7.2
%
6.7
%
South America
7.7
%
0.0
%
Rest of the world
8.2
%
9.1
% As of December 31, 2021, the majority of the Company’s long-lived assets are located in Italy and the United States. The following table sets long-lived assets by geographic area as of December 31, 2021 and 2020 (in thousands):
As of December 31,
2021
2020
Italy
$
4,391
$
2,827
India
3,778
1,667
United States
10,027
2,225
Rest of the world
615
7
Total
$
18,811
$
6,726
As of December 31,
2021
2020
Italy
23.3
%
42.0
%
India
20.1
%
24.8
%
United States
53.3
%
33.1
%
Rest of the world
3.3
%
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rsonnel Costs</t>
        </is>
      </c>
      <c r="B1" s="2" t="inlineStr">
        <is>
          <t>12 Months Ended</t>
        </is>
      </c>
    </row>
    <row r="2">
      <c r="B2" s="2" t="inlineStr">
        <is>
          <t>Dec. 31, 2021</t>
        </is>
      </c>
    </row>
    <row r="3">
      <c r="A3" s="3" t="inlineStr">
        <is>
          <t>Compensation Related Costs [Abstract]</t>
        </is>
      </c>
    </row>
    <row r="4">
      <c r="A4" s="4" t="inlineStr">
        <is>
          <t>Personnel Costs</t>
        </is>
      </c>
      <c r="B4" s="4" t="inlineStr">
        <is>
          <t>18. PERSONNEL COSTS Personnel costs, net of capitalized software development costs, amounting to $53.8 million for the year ended December 31, 2021 (of which $20.0 million related to RSUs compensation expense) and $35.3 million for the year ended December 31, 2020 (of which $19.1 million related to RSUs compensation expense), were allocated as follows (in thousands):
Year Ended December 31,
2021
2020
Research and development
$
13,908
$
8,043
Sales and marketing
11,007
9,583
General and administrative
28,905
17,676
Total Personnel Costs
$
53,820
$
35,302
Approximately 21% of the Company employees are subject to a collective Italian national labor agreement expiring on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12 Months Ended</t>
        </is>
      </c>
    </row>
    <row r="2">
      <c r="B2" s="2" t="inlineStr">
        <is>
          <t>Dec. 31, 2021</t>
        </is>
      </c>
    </row>
    <row r="3">
      <c r="A3" s="3" t="inlineStr">
        <is>
          <t>Financial Expenses Net [Abstract]</t>
        </is>
      </c>
    </row>
    <row r="4">
      <c r="A4" s="4" t="inlineStr">
        <is>
          <t>Financial Expense, Net</t>
        </is>
      </c>
      <c r="B4" s="4" t="inlineStr">
        <is>
          <t>19. FINANCIAL EXPENSE, NET Financial expense, net for the years ended December 31, 2021 and 2020 consisted of the following (in thousands):
Year Ended December 31,
2021
2020
Financial Income:
Interest income
$
1,128
$
277
Gain on derivatives
70
33
Dividends on marketable securities
—
33
Total Financial Income
1,198
343
Financial Expense:
Interest expense
(9,993
)
(1,762
)
Loss on derivatives
—
(56
)
Total Financial Expense
(9,993
)
(1,818
)
Financial expense, net
$
(8,795
)
$
(1,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0. COMMITMENTS AND CONTINGENCIES Lease Commitments The Company entered into various operating lease agreements that expire over various years in the next seven years. The Company’s Milan office lease contains an option to renew the lease for 6 years under terms and conditions set forth in the lease agreement. Certain of the Company’s leases contain provisions for rental adjustments. Operating lease rentals are expensed on a straight-line basis over the life of the lease beginning on the date the Company takes possession of the property. Future minimum lease payments under leasing obligations as of December 31, 2021 are as follows (in thousands):
As of December 31, 2021
Operating leases
Capital leases
Total
2022
$
1,374
$
72
$
1,446
2023
779
60
839
2024
651
60
711
2025
437
18
455
2026
142
—
142
2027 and thereafter
—
—
—
Total Minimum Lease Payments
$
3,383
$
210
$
3,593
Future minimum lease payment under capital leases as of December 31, 2021, consisted of the following (in thousands):
As of December 31, 2021
Capital leases
Total payments
$
210
Less: Interest portion
16
Net capital lease obligation
194
Less: Current portion
65
Long term portion
$
129
The current portion of the capital lease obligation is included in “Other current liabilities” and the long term portion is included in “Other long-term liabilities” in the accompanying consolidated balance sheet. Contingencies As of December 31, 2021, the Company had contingent liabilities of $127,000, relating to a tax appeal of Solutions Infini for which no provision was recognized as its occurrence was deemed rem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4831695</v>
      </c>
      <c r="C9" s="5" t="n">
        <v>33086745</v>
      </c>
    </row>
    <row r="10">
      <c r="A10" s="4" t="inlineStr">
        <is>
          <t>Common stock, shares outstanding</t>
        </is>
      </c>
      <c r="B10" s="5" t="n">
        <v>42033637</v>
      </c>
      <c r="C10" s="5" t="n">
        <v>30288687</v>
      </c>
    </row>
    <row r="11">
      <c r="A11" s="4" t="inlineStr">
        <is>
          <t>Treasury stock, shares</t>
        </is>
      </c>
      <c r="B11" s="5" t="n">
        <v>2798058</v>
      </c>
      <c r="C11" s="5" t="n">
        <v>2798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21. STOCKHOLDERS’ EQUITY (DEFICIT) Common stock The authorized common stock of the Company includes up to 100,000,000 shares. Holders of the Company’s common stock are entitled to one vote for each share of common stock. As of December 31, 2021, there were 44,831,695 shares of common stock issued and 42,033,637 shares outstanding with a par value $0.0001 per share. On April 29, 2020, as additional consideration for the Business Combination as an earn-out, Kaleyra issued 1,763,633 shares of its common stock to the Sellers. On June 29, 2020, the Company completed an offering relating to the issuance and sale of 7,777,778 shares of the Company’s common stock, par value $0.0001 per share. In addition, on July 24, 2020, the Company issued an additional 984,916 shares of common stock upon the exercise and close of the overallotment option by the underwriters, pursuant to the terms of the Underwriting Agreement. On June 1, 2021, Kaleyra agreed to pay to Vivial’s former equity holders the common stock consideration for the acquisition of mGage business by means of the issuance of 1,600,000 shares of Kaleyra common stock, par value $0.0001 per share. Further, in support of the consummation of the Merger, on June 1, 2021, Kaleyra agreed to issue and sell, in private placements to close immediately prior to the closing of the Merger, an aggregate of 8,400,000 shares of Kaleyra common stock, par value $0.0001, under the terms of the PIPE Subscriptions Agreements entered into with certain institutional investors. Preferred Stock The Company is authorized to issue 1,000,000 shares of preferred stock with such designations, voting and other rights and preferences as may be determined from time to time by the Board of Directors. As of December 31, 2021, there were no shares of preferred stock issued or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22. WARRANTS The Company’s warrants are only exercisable for whole shares at $11.50 per share. Under the terms of the warrant agreement dated December 12, 2017 (the “Warrant Agreement”), the Company agreed to use its best efforts to file a new registration statement following the completion of the Business Combination, for the registration of the shares of common stock issuable upon exercise of the warrants. That registration statement was filed by the Company on May 4, 2020 and declared effective by the SEC on May 8, 2020. No fractional shares are issuable upon exercise of the warrants. If, upon exercise of the warrants, a holder would be entitled to receive a fractional interest in a share, the Company will, upon exercise, round down to the nearest whole number for the number of shares of common stock to be issued to the warrant holder. Each warrant became exercisable 30 days after the completion of the Business Combination and will expire five years after the completion of the Business Combination or earlier upon redemption or liquidation. Once the warrants beca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On April 12, 2021, the SEC issued a SEC Staff Statement on “Accounting and Reporting Considerations for Warrants Issued by Special Purpose Acquisition Companies (“SPACs”) (the “SEC Staff Statement”). The SEC Staff Statement addresses certain accounting and reporting considerations related to warrants of a kind similar to those issued by the Company at the time of its initial public offering in December 2019. Based on ASC 815-40, “Contracts in Entity’s Own Equity”, warrant instruments that do not meet the criteria to be considered indexed to an entity’s own stock shall be initially classified as liabilities at their estimated fair values. In periods subsequent to issuance, changes in the estimated fair value of the derivative instruments should be reported in the consolidated statements of operations. Following the SEC Staff Statement, management evaluated the fact pattern set forth within the Company’s Warrant Agreement and concluded that the warrants issued in connection with private placements that occurred in December 2017 and January 2018 concurrently with its initial public offering (the “Private Placement Warrants”) should have been recorded as a liability at fair value as the Private Placement Warrants were not considered to be indexed to the entity’s own stock. Because the transfer of Private Placement Warrants to anyone other than the initial purchasers or their permitted transferees would result in the Private Placement Warrants having substantially the same terms as warrants issued in the Company’s initial public offering, management determined that the fair value of each Private Placement Warrant approximates the fair value of its publicly traded warrants. Management analyzed the impact of this error on the Company’s prior consolidated financial statements beginning from the date when the Private Placement Warrants were issued and concluded that the adjustments were immaterial to any period presented in previously issued consolidated financial statements. The out-of-period adjustment related to the prior periods was also immaterial to the three months ended March 31, 2021. As a result of this analysis, the Company corrected this error in the three months ended March 31, 2021. The correction resulted in an increase of $534,000 in other long-term liabilities, a decrease of $344,000 in additional paid-in capital and an increase of $190,000 in financial income (expense), net for the quarter ended March 31, 2021. During the year ended December 31, 2021, the Company recorded $546,000 in “Financial expense, net” on the consolidated statements of operation for the change in fair value of the Private Placement Warrants. On August 24, 2021, the Company entered into Warrant Repurchase Agreements with certain holders to repurchase warrants held by these holders for the purchase of an aggregate amount of 1,684,470 shares of the Company’s common stock. The warrants were initially issued by the Company in its initial public offering on December 7, 2017. Pursuant to the Warrant Repurchase Agreements, on August 27, 2021, the Company paid $3.25 per underlying share of common stock to repurchase these warrants, at an aggregate purchase price of $5.5 million for the surrender and cancellation of these warrants held by such holders. As of December 31, 2021, there were 5,440,662 warrant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Units</t>
        </is>
      </c>
      <c r="B1" s="2" t="inlineStr">
        <is>
          <t>12 Months Ended</t>
        </is>
      </c>
    </row>
    <row r="2">
      <c r="B2" s="2" t="inlineStr">
        <is>
          <t>Dec. 31, 2021</t>
        </is>
      </c>
    </row>
    <row r="3">
      <c r="A3" s="3" t="inlineStr">
        <is>
          <t>Disclosure Of Compensation Related Costs Sharebased Payments [Abstract]</t>
        </is>
      </c>
    </row>
    <row r="4">
      <c r="A4" s="4" t="inlineStr">
        <is>
          <t>Restricted Stock Units</t>
        </is>
      </c>
      <c r="B4" s="4" t="inlineStr">
        <is>
          <t>23. RESTRICTED STOCK UNITS (RSUs) In December 2019, RSUs were granted to certain employees, directors and advisory board members of the Company for a total of 3,336,095 RSUs shares with an aggregate grant date fair value of $27.5 million, based on a per share grant date fair value of $8.25. In particular:
•
The Board of Directors adopted a form of Restricted Stock Unit award Agreement and agreed to grant to certain employees of Kaleyra or its subsidiaries (i) 826,423 restricted stock units that vested in one year from the grant date, (ii) 110,683 restricted stock units that vested upon the final determination that the Business Combination’s definition of 2019 targeted adjusted EBITDA was achieved, (iii) 110,681 restricted stock units that were forfeited upon the final determination that the Business Combination’s definition of 2020 targeted adjusted EBITDA was not achieved, and (iv) 132,897 restricted stock units that were cancelled upon the termination of certain employees.
•
The Board of Directors of the Company granted to certain employees, directors and advisory board members of the Company a total of 2,020,411 RSUs. These RSUs have no performance conditions and vest as follows: (i) 25% of the shares vested on February 1, 2021 and (ii) the remaining 75% vests in equal quarterly installments over a three-year
•
The Board of Directors of the Company and certain advisory board members were granted a total of 135,000 RSUs. These RSUs have no performance conditions and vested 40% on February 1, 2020 with the remaining RSUs vesting ratably over the subsequent three quarters During the year 2021 and 2020, the Board’s Compensation Committee approved the grant of 3,305,796 and 1,390,730 RSUs, respectively, to directors, advisory board members and certain employees of the Company eligible for Kaleyra’s retention plans. These RSUs have no performance conditions and their most common vesting schedule is as follows: (i) 25% of the shares vest in one year of the grant date and (ii) the remaining 75% vest in equal quarterly installments over the following three-year The following table sets forth the activity in the number of outstanding RSUs for the year ended December 31, 2021:
Number of shares
Weighted-average grant date fair value (per share)
Non-vested as of December 31, 2020
3,331,037
$
7.48
Vested
(1,661,316
)
$
8.80
Granted
3,305,796
$
12.10
Cancelled
(601,496
)
$
8.53
Non-vested as of December 31, 2021
4,374,021
$
10.33
RSUs compensation expense for the years ended December 31, 2021 and 2020 was $20.0 million and $19.1 million, respectively, which was recorded as follows (in thousands), net of capitalized RSUs compensation expense:
Year Ended December 31,
2021
2020
Research and development
$
3,707
$
3,984
Sales and marketing
2,075
3,934
General and administrative
14,209
11,199
Total
$
19,991
$
19,117
As of December 31, 2021, there was $26.3 million of unrecognized compensation cost related to non-vested RSUs As of December 31, 2021, the number of securities remaining available for future issuances under the 2019 Equity Incentive Plan, excluding the number of non-vested RSUs, was 3,340,801 un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24. INCOME TAXES The Company provides for income taxes using an asset and liability approach under which deferred income taxes are provided for based upon enacted tax laws and rates applicable to periods in which the taxes become payable. The following table presents domestic and foreign components of loss before income tax benefit for the years ended December 31, 2021 and 2020 (in thousands):
Year Ended December 31,
2021
2020
Domestic
$
(39,536
)
$
(19,536
)
Foreign
(2,150
)
(9,550
)
Loss before income tax benefit
$
(41,686
)
$
(29,086
) The provision for federal and state income taxes consists of the following (in thousands):
Year Ended December 31,
2021
2020
Current
Domestic:
US federal corporate income tax
$
(959
)
$
—
US state corporate income tax
78
1
Foreign:
IRES (Italian corporate income tax)
—
305
IRAP (Italian regional tax on productive activities)
174
165
Foreign (India)
810
—
Other Italian taxes
260
—
Current
363
471
Deferred
US federal corporate income tax
(6,407
)
—
US state corporate income tax
(1,272
)
—
Foreign
(373
)
(2,747
)
Deferred
(8,052
)
(2,747
)
Income tax benefit
$
(7,689
)
$
(2,276
) The differences between income taxes expected by applying the U.S. federal statutory tax rate of 21% and the amount of income taxes provided for are as follows (in thousands):
Year Ended December 31,
2021
2020
Loss before income tax benefit
$
(41,686
)
$
(29,086
)
Primary tax rate of the Company (1)
21.00
%
21.00
%
Tax benefit calculated according to the Company's primary tax rate
(8,754
)
(6,097
)
State income tax, net of Federal
(2,082
)
(1,188
)
Foreign tax rates differences (2)
(308
)
(750
)
Change in valuation allowance
2,032
7,435
Costs not deductible for tax purposes
1,107
—
Foreign undistributed earnings (3) (4)
316
144
Stock based compensation
—
(1,820
)
Reported income tax benefit
$
(7,689
)
$
(2,276
)
(1)
For the years ended December 31, 2021 and 2020, “primary tax rate of the Company” means the U.S. federal tax rate (21%).
(2)
For the years ended December 31, 2021 and 2020, “foreign” relates to tax jurisdictions outside the United States.
(3)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
(4)
Recorded by the Company in relation with the Dubai subsidiary.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in thousands):
As of December 31,
2021
2020
Deferred tax assets:
Capitalized costs
$
2,531
$
2,918
Asset revaluation
5,684
—
Deferred interest expense
9,529
—
Deferred compensation liabilities
4,474
3,557
Property and equipment
—
—
Reserves and accruals
1,461
100
Net operating loss carryforward
41,817
9,420
Other
31
578
Total deferred tax assets
65,527
16,573
Less: valuation allowance
(33,967
)
(12,923
)
Total deferred tax assets, net
31,560
3,650
Deferred tax liabilities:
Intangible assets
30,664
1,891
Undistributed profits
938
1,033
Property and equipment
1,111
23
Other
—
—
Total deferred tax liabilities
32,713
2,947
Net deferred tax assets (liabilities)
$
(1,153
)
$
703
As of December 31, 2021, the Company has federal, state and foreign net operating loss carryforwards totaling $157.9 million, $177.8 million and $5.4 million, respectively. If not utilized, federal net operating losses of $78.7 million will expire at various dates from 2026 through 2037, and $79.2 million have an indefinite life. State net operating losses of $168.9 million will expire at various dates from 2023 through 2041, and $8.9 million have an indefinite life. Foreign net operating losses will expire at various dates from 2023 through 2027. With the exception of post acquisition losses occurring after May 31, 2021, domestic net operating loss carryforwards are subject to an annual limitation as a result of the Kaleyra US Inc., f/k/a mGage, acquisition and Kaleyra Inc. equity offerings that resulted in multiple changes of ownership as defined under Internal Revenue Code (IRC) Section 382. Kaleyra US Inc. accounts for $31.1 million IRC Section 163(j) deferred interest tax attribute that is subject to IRC §382 limitation. IRC §163(j) has an indefinite life, and generally limited to an annual deduction of thirty percent of taxable income and to the extent of business interest income. California net operating loss deductions are limited to a member's contribution to combined California taxable income. The fair market values assigned to the domestic entities exceed the effected tax attributes. The Company's net operating losses are not expected to expire as result of any IRC §382 limitation.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The Company does not believe that it is more likely than not that all of the deferred tax assets will be realized; accordingly, a valuation allowance has been established for the amount of the deferred tax assets on net operating loss carryforward, startup costs, deferred interest expense, stock based compensation and other deferred tax assets in excess of the deferred tax liabilities that will reverse prior to any net operating loss carryforward expiration date and deferred tax assets that are not available to be recognized to reduce future income. As of December 31, 2020, a $305,000 valuation allowance existed against Solutions Infini's $1.2 million gross deferred tax asset balance. For the year ended December 31, 2021, the Company recorded a $305,000 full-year valuation allowance release related to the Indian tax jurisdiction, partially offset by an increase to the Italian valuation allowance of $584,000, on the basis of management’s reassessment of the amount of its deferred tax assets that are more likely than not to be realized. Under the acquisition method of accounting for business combinations, if we identify changes to acquired deferred tax asset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we record the offset to goodwill. We record all other changes to deferred tax asset valuation allowances and liabilities related to uncertain tax positions in current-period income tax expense. This accounting applies to all of our acquisitions, regardless of acquisition date. The Company recognizes interest and penalties, if any, related to an underpayment of income taxes in income tax expense. As of December 31, 2021 and 2020, the Company has accumulated $65,000 and $60,000 in interest expense, respectively. A reconciliation of the beginning and ending amounts of gross unrecognized tax benefits as of December 31, 2021 and 2020 is as follows (in thousands):
As of December 31,
2021
2020
Gross unrecognized tax benefits, beginning of the year
$
630
$
468
Additions for tax positions of prior years
481
—
Additions for tax positions related to the current year
99
88
Reductions due to a lapse of the applicable statute of limitations
(48
)
—
Effect of exchange rate
(10
)
14
Subtotal
1,152
570
Interest and penalties
65
60
Total gross unrecognized tax benefits, end of the year
$
1,217
$
630
As of December 31, 2021, the Company had $4.3 million of undistributed earnings and profits generated by a foreign subsidiary (Solutions Infini FZE) for which deferred tax liabilities have been recorded. Should the above undistributed earnings be distributed in the form of dividends or otherwise, the distributions would result in $642,000 withholding tax. The Company files income tax returns in the United States and in foreign jurisdictions including Italy, Germany, United Kingdom and India. As of December 31, 2021, the tax years 2007 through the current period remain open to examination in each of the major jurisdictions in which the Company is subject to tax. On March 27, 2020, the United States enacted the CARES Act in response to the COVID-19 pandemic. The CARES Act, among other things, permits net operating loss carryovers and carrybacks to offset 100% of taxable income for taxable years beginning before 2021. In addition, the CARES Act allows net operating losses incurred in 2018, 2019, and 2020 to be carried back to each of the five preceding taxable years to generate a refund of previously paid income taxes. The Company filed an NOL carryback to recover $959,000 prior paid taxes. On December 27, 2020, the Consolidated Appropriations Act 2021 was signed into law and extends several CARES Act provisions. As of December 31, 2020, the Company has determined that neither this Act nor changes to income tax laws or regulations in other jurisdictions is expected to have a significant impact on our effective tax rate. In the second quarter of 2021, the Company benefited from the measures introduced in Italy by the art. 110 of the Law Decree n. 104/2020, converted in the Law n. 126/2020, enacting “Urgent measures to support and relaunch the economy”, which reopened the voluntary step up of tangible and intangible assets, with the application of a substitute tax at a rate of three percent. In particular, Kaleyra S.p.A. benefited from the one-time partial step-up of its trademark for tax purposes of $24.3 million, which resulted in the recognition in 2021 of deferred tax assets for $5.8 million and a substitute tax liability for approximately $730,000, which was full offset by an increase to Kaleyra S.p.A.'s valuation allowance. Budget Law n.234 issued on December 31, 2021, extended the amortization period from eighteen to fifty years retroactively to all elections. The Company's first installment payment for approximately $260,000 was paid in August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25. NET LOSS PER SHARE The following table sets forth the calculation of basic and diluted loss per common share during the period presented (in thousands, except share and per share data):
Year Ended December 31,
2021
2020
Net loss
$
(33,997
)
$
(26,810
)
Weighted-average shares used to compute net loss per common share, basic and diluted
37,031,698
24,652,004
Net loss per common share, basic and diluted
$
(0.92
)
$
(1.09
) The Company generated a net loss attributable to the Company’s common stockholders for each of the years ended December 31, 2021 and 2020. Accordingly, the effect of dilutive securities is not considered in the net loss per share for such periods because their effect would be anti-dilutive on the net loss per share. For the year ended December 31, 2021, the weighted-average number of outstanding shares of common stock equivalents, which were excluded from the calculation of the diluted net loss per share attributable to common stockholders as their effect would be anti-dilutive, was 11,053,873 (15,275,403 for the year ended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26. TRANSACTIONS WITH RELATED PARTIES During the year ended December 31, 2021 and 2020, related party transactions, other than compensation and similar arrangements in the ordinary course of business, were as follows:
i.
Unsecured convertible promissory notes, received by Esse Effe and Maya at the closing of the Business Combination, pursuant to the terms of the Stock Purchase Agreement. Maya is affiliated with Dario Calogero and the shares are beneficially owned by a shareholder, Mr. Calogero, who is the Chief Executive Officer and a director of the Company. Esse Effe is affiliated with Dr. Emilio Hirsch, and its shares are beneficially owned by Dr. Hirsch, a shareholder and a director of the Company. Under the terms of the unsecured convertible promissory notes, the previously outstanding principal balance of these notes, plus all accrued and unpaid interest, became due and payable following the private placement equity financing event in support for the consummation of the Merger Agreement for the acquisition of mGage of June 1, 2021. The outstanding principal amount of $3.8 million plus accrued interest of $84,000 was paid in full on June 2, 2021 and the obligation terminated pursuant to its terms. No outstanding amount was due by the Company as of December 31, 2021 ($7.5 million plus $241,000 of accrued interest as of December 31, 2020) See Note 11 – Notes Payable – for additional information;
ii.
Legal services rendered by a partner of Studio Legale Chiomenti, a family member of a key manager of the Company. Costs incurred by the Company for the above services were $159,000 in the year ended December 31, 2021 ($363,000 in the year ended December 31, 2020, respectively);
iii.
Alessandra Levy, the spouse of Kaleyra’s Chief Executive Officer, Dario Calogero, is an employee within the marketing team of Kaleyra S.p.A.. Ms. Levy received salary and benefits in the amount of $245,000 and $237,000 for the years ended December 31, 2021 and 2020, respectively;
iv.
Pietro Calogero, the son of Kaleyra’s Chief Executive Officer, Dario Calogero, is an employee within the research and development team of Kaleyra S.p.A. Mr. Pietro Calogero received salary and benefits in the amount of $55,000 and 35,000 for the years ended December 31, 2021 and 2020, respectively; and
v.
As mentioned in Note 14, in the three months ended March 31, 2020 a significant portion of the liability for preference shares was replaced with bonus compensation of $3.5 million as a result of the modification of the Solutions Infini 2018 Purchase Agreement. During fiscal year 2020, the previously outstanding bonus compensation payable to executive managers was paid in two different installments of $1.4 million on August 31, 2020, and of $883,000 on November 30, 2020. Following the full and final settlement agreements signed on February 3, 2021, the previously outstanding performance bonus obligation of $1.2 million payable to the eligible employees under the Solutions Infini 2018 Purchase Agreement was paid in full and as such the obligation terminated pursuant to its terms and no further obligation remains outstanding as of December 31, 2021. See Note 14 – Preference Shares Liabilities – for further details. The following table presents the expenses for related parties reported in the consolidated statements of operations (in thousands):
Year Ended December 31,
2021
2020
Research and development
$
55
$
35
Sales and marketing
245
237
General and administrative
159
363
Financial expense, net
63
3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1</t>
        </is>
      </c>
    </row>
    <row r="3">
      <c r="A3" s="3" t="inlineStr">
        <is>
          <t>Commitments And Contingencies Disclosure [Abstract]</t>
        </is>
      </c>
    </row>
    <row r="4">
      <c r="A4" s="4" t="inlineStr">
        <is>
          <t>Legal Matters</t>
        </is>
      </c>
      <c r="B4" s="4" t="inlineStr">
        <is>
          <t>27. LEGAL MATTERS From time to time, Kaleyra may be involved in litigation relating to claims arising out of its operations in the normal course of business. Kaleyra is not currently involved in any material legal proceedings as a defendant. On October 17, 2018, Kaleyra filed a claim against Vodafone Italia S.p.A. (“Vodafone”) before the Court of Milan seeking compensation in the amount of €6.1 million ($6.9 million at the December 31, 2021 exchange rate) for all the damages suffered as a consequence of the illicit and anticompetitive conduct of Vodafone, as previously determined by the Italian Antitrust Authority (namely, Autorità Garante della Concorrenza e del Mercato or AGCM) in their decisions issued on December 13, 2017; Vodafone has appealed that sanctioning resolution before the Italian Regional Administrative Court. The deadline for filing a counterclaim by Vodafone has passed and according to Italian Law, Vodafone is no longer entitled to file a counterclaim against Kaleyra in these proceedings. Both Kaleyra and Vodafone have filed their final pleadings on October 1, 2019 and October 21, 2019. The Court of Milan has decided to suspend the procedure, through order no. 1570 on May 18, 2020. The decision of the Court of Milan is based on procedural reasons only (concerning the unprecedented definition of the relationship between administrative and civil proceedings in the case at hand) and does not analyze or take into any consideration the merits of the action brought by Kaleyra. The procedural suspension ordered by the Court of Milan shall last until the appeal brought by Vodafone before the Italian Regional Administrative Court against the decision of the Italian Antitrust Authority (the “ICA”) is concluded with a definitive judgment. Accordingly, following the order of suspension issued by the Civil Court of Milan, on August 10, 2020, Kaleyra filed a request to speed up the scheduling of the hearing in relation to the pending appeal before the Italian Regional Administrative Court brought by Vodafone Italia. The Court upheld Kaleyra’s request and the hearing took place on February 24, 2021. Accordingly, the parties submitted their final defenses. On September 15, 2021, the Administrative Court issued its first instance decision that upheld Vodafone’s appeal and annulled the sanctioning resolution issued by the Italian Competition Authority (decision no. 9803/2021). On December 10, 2021, the ICA filed its appeal to the second instance Court (Council of State) against the Administrative Court first instance decision no. 9803/2021 asking to overrule it . Both Vodafone and Kaleyra submitted their appearances in the judicial proceeding, but no hearing has been scheduled yet by the Council of State. The outcome of such action cannot be determined at this time. Therefore, no recognition of these actions has been made in the consolidated financial statements of the Company. On April 16, 2019, Kaleyra filed a claim against Telecom Italia S.p.A. (“Telecom”) and Telecom Italia Sparkle S.p.A. (“Sparkle”, jointly with Telecom “Defendants”) before the Court of Milan seeking compensation in the amount of €8.3 million ($10.2 million at the December 31, 2020 exchange rate) for damages suffered after the illicit conduct of both counterparts, determined by the Italian Antitrust Authority in the decision issued on December 13, 2017. At the first hearing before the Court of Milan held for the appearance of the parties on December 11, 2019, the judge reserved the decision on the possible suspension of the case in consideration of the appeal brought by Telecom Italia S.p.A and Telecom Italia Sparkle S.p.A. against the Italian Antitrust Authority’s decision of December 13, 2017 before the Regional Administrative Court, which is currently pending. By order issued on December 14, 2019, the judge released his reserve and referred the issue concerning the relation between the assessment of the pending administrative case and the one to be carried out in the civil case to a panel composed of three judges. The case was therefore adjourned for a hearing on April 29, 2020 where the parties had to file their final pleadings. On April 9, 2020, following the measures taken by the Italian legislator for the Covid-19 pandemic, the above-mentioned hearing was postponed to and then held on October 7, 2020. At the hearing of October 7, 2020, the parties exposed their closing arguments and the decision on the preliminary question as to the suspension of the civil proceedings has been reserved to a panel composed of three judges. The parties also submitted written observations concerning the preliminary question. On January 7, 2021, the Court issued an order by which the civil proceedings have been suspended until the decision in the pending administrative case – which was deemed to be prejudicial to the civil one – becomes final (i.e., it is no longer subject to appeal). The order was communicated to the parties via certified electronic mail on January 11, 2021. In light of the average duration of cases before the Italian Administrative Courts and the Defendants’ interest in both having the Italian Competition Authority’s decision annulled and procrastinating the administrative case (on which the civil proceedings now depend pursuant to the above-mentioned order) for dilatory purposes, the civil case is unlikely to proceed in the short term. In order to speed up the administrative proceedings (and thus the civil case), on February 9, 2021, Kaleyra filed an application with the Administrative Court of Latium requesting that the hearing on the merits of the case be held as soon as possible (“ istanza di prelievo istanza di prelievo inter alia i.e. Also, in light of the above, the outcome of Kaleyra’s civil action nor its duration is predictable at this time. The outcome of such civil action cannot be determined at this time. Therefore, no recognition of these actions has been made in the consolidated financial statements of the Company. In addition to the above, Kaleyra has appealed the resolutions issued by the Italian Communications Authority (namely, Autorità per le Garanzie nelle Comunicazioni or AGCom) concerning their request for the annual fee to AGCom for years 2016, 2017, 2018, 2019 and 2020. The first instance proceeding against AGCom’s resolutions for the 2016 contribution was successful for Kaleyra and the Italian Regional Administrative Court annulled the resolutions Kaleyra had appealed (judgement no. 2161/2019). However, AGCom filed its second instance appeal before the Council of State seeking the overruling of the Court’s decision. The appeal has been regularly discussed at the hearing of September 17, 2020 and the Council of State issued its decision number 6175/2020 on October 13, 2020, overruling in part the Regional Court decision. AGCom will have to recalculate the annual contribution due from Kaleyra for year 2016. However, the annual contribution is not considered material to Kaleyra’s consolidated financial statements. For the annual contribution to AGCom relating the years 2017, 2018, 2019 and 2020 the legal proceedings are currently pending before the Italian Regional Administrative Court and no hearing has been scheduled yet. However, the European Court of Justice (“ECJ”) has already delivered its decision on the request for a preliminary ruling submitted by the Council of State on the relevant EU law (case C-399/18). Such decision was delivered on April 29, 2020, in accordance with a simplified procedure due to the previous issuance by the ECJ of a number of judgements on the matter. Finally, Kaleyra took part in two appeals brought before the Regional Administrative Court of Lazio (TAR Lazio) by, respectively, an Association of Content Service Providers (“CSP”) for Value Added Services on mobile network (“VAS”), and one singular CSP, against a specific resolution of the Italian Communications Authority regarding the rules for applying a barring mechanism on the SIM of the final users of VAS (resolution no. 10/21/CONS). Kaleyra filed its interventions in both the judicial proceedings to support the measures issued by AGCom . Specifically, following the hearing before TAR Lazio that took place on March 17, 2021, the Court has issued two orders (no. 1748 and no. 1751, dated March 18, 2021) that rejected the precautionary measures requested by both the plaintiffs, upholding the position represented by Kaleyra to support the legitimacy of the abovementioned resolution. Following the definition of the precautionary phase, both appeals are likely to be discussed on the merits in the next months. As of today, TAR Lazio has not scheduled any further hearing, hence there is no imminent deadline with regard to those judicial proceedings. For the sake of completeness, the final judgments of TAR Lazio on the two appeals above shall not result in any economic direct impact on Kaleyr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8. SUBSEQUENT EVENTS On January 13, 2022, Kaleyra completed a company reorganization of the acquired business of Bandyer by means of the merger of the Italian legal entity of Bandyer into the holding company, Kaleyra S.p.A.. As a result of the merger, Bandyer ceased to exist as a separate legal entity and all its assets and liabilities have been incorporated under Kaleyra S.p.A. effective January 13,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have been prepared in conformity with U.S. GAAP applicable for an “emerging growth company” as defined in the Jumpstart Our Business Startups Act (“JOBS Act”). The JOBS Act provides, among other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 except for ASU2020-06 and ASU 2017-04.</t>
        </is>
      </c>
    </row>
    <row r="5">
      <c r="A5" s="4" t="inlineStr">
        <is>
          <t>Liquidity</t>
        </is>
      </c>
      <c r="B5" s="4" t="inlineStr">
        <is>
          <t>Liquidity The Company evaluated its ability to continue as a going concern. The Company has negative cash flows from operating activities through December 31, 2021. The consolidated balance sheet as of December 31, 2021 includes total current assets of $192.2 million and total current liabilities of $111.4 million, resulting in net current assets of $80.7 million. The Business Combination generated significant obligations including (i) $13.1 million of liabilities related to non-recurring Business Combination transaction related costs; (ii) $15.0 million of deferred consideration to the Sellers in the Business Combination transaction; (iii) $13.2 million of net obligations under certain Shares Purchase Forward Agreements entered into by GigCapital, Inc. prior to the Business Combination; and (iv) $3.6 million of notes payable acquired as a result of the Business Combination. As of December 31, 2021, the Company only had $405,000 of remaining obligations as a result of the Business Combination. On February 18, 2021, and for the purposes of raising the cash portion of the consideration for the Merger, the Company entered into the PIPE Subscription Agreements with the PIPE Investors and the Convertible Note Subscription Agreements with the Convertible Note Investors. Pursuant to these agreements, and prior to the closing of the Merger on June 1, 2021, the Company issued and sold in private placements an aggregate of $ 105 million or 8,400,000 shares of the Company’s common stock to the PIPE Investors at $ 12.50 per share, and $ 200 million aggregate principal amount of unsecured Merger Convertible Notes. Considering the effects of the financings described above and the typical financial cycle of the Company, the Company’s management believes that the Company’s cash and cash equivalents and short-term investments, debt and equity financings and availability of borrowings, will be sufficient to support its planned operations for at least the next 12 months from the date these consolidated financial statements were issued.</t>
        </is>
      </c>
    </row>
    <row r="6">
      <c r="A6" s="4" t="inlineStr">
        <is>
          <t>Principles of Consolidation</t>
        </is>
      </c>
      <c r="B6" s="4" t="inlineStr">
        <is>
          <t>Principles of Consolidation The consolidated financial statements include the Company and its wholly-owned subsidiaries, including Kaleyra S.p.A., Solutions Infini, Buc Mobile, Campaign Registry and Kaleyra US Inc., which represent its major operations. All significant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recognition; allowance for doubtful accounts; valuation of the Company’s stock-based awards; recoverability of goodwill, long-lived and intangible assets; capitalization and useful life of the Company’s capitalized internal-use software development costs; fair value of acquired intangible assets and goodwill; accruals, including tax related provision and valuation allowance on deferred tax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outbreak of a novel strain of the coronavirus (“COVID-19”).</t>
        </is>
      </c>
    </row>
    <row r="8">
      <c r="A8" s="4" t="inlineStr">
        <is>
          <t>Concentration of Credit Risk</t>
        </is>
      </c>
      <c r="B8" s="4" t="inlineStr">
        <is>
          <t>Concentration of Credit Risk Financial instruments that potentially expose the Company to a concentration of credit risk consist primarily of cash and cash equivalents, marketable securities and trade receivables. The Company maintains cash and cash equivalents and marketable securitie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both of the years ended December 31, 2021 and 2020, there were zero customers that individually accounted for more than 10% 10%</t>
        </is>
      </c>
    </row>
    <row r="9">
      <c r="A9" s="4" t="inlineStr">
        <is>
          <t>Warrant Liability</t>
        </is>
      </c>
      <c r="B9" s="4" t="inlineStr">
        <is>
          <t>Warrant Liability The Company accounts for warrants for shares of the Company’s common stock that are not indexed to its own stock as liabilities at fair value on the consolidated balance sheets. The warrants are subject to remeasurement at each balance sheet date and any change in fair value is recognized in “Financial expense, net” on the consolidated statements of operations. The liability is included in the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0">
      <c r="A10" s="4" t="inlineStr">
        <is>
          <t>Revenue Recognition</t>
        </is>
      </c>
      <c r="B10" s="4" t="inlineStr">
        <is>
          <t>Revenue Recognition Effective January 1, 2019, the Company adopted Accounting Standards Codification (“ASC”) 606, “Revenue from Contracts with Customers” (“ASC 606”).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Revenue Recognition Policy The Company enters into contracts that can include various combinations of products and services, which are generally not capable of being distinct and are therefore accounted for as a series of distinct services under a single performance obligation in accordance with ASC 606-10-25-14 and ASC 606-10-25-15. Revenue is recognized net of allowances for any credits and any taxes collected from customers. Taxes collected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o significant judgments are required in determining whether products and services are considered distinct performance obligations and should be accounted for separately versus together, or to determine the stand-alone selling price.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Nature of Products and Services The Company's revenue is primarily derived from usage-based fees earned from the sale of communications services offered through access to the Platforms to large enterprises, as well as small and medium-sized customers. The Company’s revenue is recognized upon the sending of a SMS message or by the authentication of a financial transaction of an end-user of the Company’s customer using the Company’s Platforms in an amount that reflects the consideration the Company expects to receive in exchange for those services which is generally based upon agreed fixed prices per unit. Platforms access services are considered a monthly series comprised of one performance obligation and usage-based fees are recognized as revenue in the period in which the usage occurs. After usage occurs, there are no remaining obligations that would preclude revenue recognition. Revenue from usage-based fees represented 93% and 98% of total revenue, in the years ended December 31, 2021 and 2020, respectively. Subscription-based fees are derived from certain term-based contracts, such as with the sales of short code subscriptions and customer support, which is generally one year. Term-based contract revenue is recognized on a ratable basis over the contractual term of the arrangement beginning on the date that the service is made available to the customer. Revenue from term-based fees represented 7% and 2% of total revenue, in the years ended December 31, 2021 and 2020, respectively. Deferred Revenue Deferred revenue consists of advance cash payments from customers to be applied against future usage and customer billings in advance of revenues being recognized under the Company’s non-cancellable contracts. Deferred revenue is generally expected to be recognized during the succeeding 12-month period and is thus recorded as a current liability. As of December 31, 2021 and 2020, the Company recorded $9.6 million and $3.7 million, respectively, as deferred revenue on its consolidated balance sheets. In the year ended December 31, 2021, the Company recognized $ million of revenue that was included in the deferred revenue balance as of December 31, 2020 . Disaggregated Revenue In general, revenue disaggregated by geography is aligned according to the nature and economic characteristics of the Company’s business and provides meaningful disaggregation of the Company’s results of operations. Refer to Note 17 – Geographic Information for details of revenue by geographic area.</t>
        </is>
      </c>
    </row>
    <row r="11">
      <c r="A11" s="4" t="inlineStr">
        <is>
          <t>Cost of Revenue</t>
        </is>
      </c>
      <c r="B11" s="4" t="inlineStr">
        <is>
          <t>Cost of Revenue Cost of revenue consists primarily of costs of communications services purchased from network service providers. Cost of revenue also includes the cost of the Company’s cloud infrastructure and technology platform, amortization of capitalized internal-use software development costs related to the platform applications and amortization of developed technology acquired in the business combinations.</t>
        </is>
      </c>
    </row>
    <row r="12">
      <c r="A12" s="4" t="inlineStr">
        <is>
          <t>Research and Development Expenses</t>
        </is>
      </c>
      <c r="B12" s="4" t="inlineStr">
        <is>
          <t>Research and Development Expenses Research and development expenses consist primarily of personnel costs, the costs of the technology platform used for staging and development, outsourced engineering services, amortization of capitalized internal-use software development costs related to non-platform applications and an allocation of general overhead expenses. The Company capitalizes the portion of its software development costs that meet the criteria for capitalization.</t>
        </is>
      </c>
    </row>
    <row r="13">
      <c r="A13" s="4" t="inlineStr">
        <is>
          <t>Internal-Use Software Development Costs</t>
        </is>
      </c>
      <c r="B13" s="4" t="inlineStr">
        <is>
          <t>Internal-Use Software Development Costs Certain costs of the technology platform and other software applications developed for internal use are capitalized. The Company capitalizes qualifying internal-use software development costs that are incurred during the application development stage of projects with a useful life greater than one year. Capitalization of costs begins when two criteria are met: (i) the preliminary project stage is completed, and (ii) it is probable that the software will be completed and used for its intended purpose. Capitalization ceases when the software is substantially complete and ready for its intended use, including the completion of all-significant testing. The Company also capitalizes costs related to specific upgrades and enhancements when it is probable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f three to five years on a straight-line basis. Management evaluates the useful life of these assets on an annual basis and tests for impairment whenever events or changes in circumstances occur that could affect the recoverability of these assets. The amortization of costs related to the platform applications is included in cost of revenue, while the amortization of costs related to other software applications developed for internal use is included in research and development expenses.</t>
        </is>
      </c>
    </row>
    <row r="14">
      <c r="A14" s="4" t="inlineStr">
        <is>
          <t>Advertising Costs</t>
        </is>
      </c>
      <c r="B14" s="4" t="inlineStr">
        <is>
          <t>Advertising Costs Advertising costs are expensed as incurred and were $1.7 million and $1.0 million in the years ended December 31, 2021 and 2020, respectively. Advertising costs are included in sales and marketing expenses in the accompanying consolidated statements of operations.</t>
        </is>
      </c>
    </row>
    <row r="15">
      <c r="A15" s="4" t="inlineStr">
        <is>
          <t>Marketable Securities</t>
        </is>
      </c>
      <c r="B15" s="4" t="inlineStr">
        <is>
          <t>Marketable Securities Investments in marketable securities are carried at fair value and classified as short-term investments. Realized gains and losses on marketable securities are included in financial expense, net in the consolidated statements of operations. Unrealized gains and losses, net of deferred taxes, on marketable securities are included in the consolidated balance sheets as a component of accumulated other comprehensive income (loss). In the event the fair value of an investment declines below its cost basis, management is required to determine if the decline in fair value is other than temporary. If management determines the decline is other than temporary, an impairment charge is recorded. As of December 31, 2021 and 2020, the Company had marketable securities of $6.2 million and $4.8 million, respectively relating to mutual funds and certificates of deposit with no stated maturity.</t>
        </is>
      </c>
    </row>
    <row r="16">
      <c r="A16" s="4" t="inlineStr">
        <is>
          <t>Stock-Based Compensation</t>
        </is>
      </c>
      <c r="B16" s="4" t="inlineStr">
        <is>
          <t>Stock-Based Compensation The Company measures and recognizes the compensation expense for restricted stock units (“RSUs”) granted to employees, directors and advisory board members, based on the fair value of the award on the grant date. RSUs give an employee an interest in Company stock but they have no tangible value until vesting is complete. RSU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SUs is recognized using the straight-line method over the requisite service period. In June 2018, the Financial Accounting Standards Board (“FASB”) issued ASU No. 2018-07, “Compensation—Stock Compensation (Topic 718): Improvements to Nonemployee Share-Based Payment Accounting”. The aim of the update is to simplify several aspects of the accounting for nonemployee share-based payment transactions resulting from expanding the scope of Topic 718, Compensation—Stock Compensation, to include share-based payment transactions for acquiring goods and services from nonemployees. As a result, nonemployee share-based payment equity awards are measured at the grant date fair value of the equity instruments, similar to employee share-based payment equity awards. The Company adopted ASU 2018-07 in 2019, following the adoption of Topic 606. At the transition date, there were no nonemployee share-based compensation awards.</t>
        </is>
      </c>
    </row>
    <row r="17">
      <c r="A17" s="4" t="inlineStr">
        <is>
          <t>Employee Benefit Plans</t>
        </is>
      </c>
      <c r="B17" s="4" t="inlineStr">
        <is>
          <t xml:space="preserve">Employee Benefit Plans The Company has defined benefit plans, granted to Italian and Indian employees and regulated by Italian and Indian laws, respectively. The defined benefit plans are calculated based on the employee compensation and the duration of the employment relationship and are paid to the employee upon termination of the employment relationship. The costs of the defined benefit plans reported in the Company’s consolidated statements of operations is determined by actuarial calculation performed on an annual basis. The actuarial valuation is performed using the “Projected Unit Credit Method” based on the employees’ expected date of separation or retirement. As a part of the purchase agreement relating to the 2018 acquisition of Solutions Infini by Kaleyra, the Company assumed the obligation to purchase a number of preference shares from certain employees in 2020 at a price determined based on the earnings before interest, taxes, depreciation and amortization (“EBITDA”) of Solutions Infini for its fiscal year ending March 31, 2020. These preference shares represented compensation for future services for the eligible employees. The Company accounted for the liability related to the preference shares over the relevant period from July 2017 to July 2020, charging the consolidated statements of operations on a straight-line basis over that period. </t>
        </is>
      </c>
    </row>
    <row r="18">
      <c r="A18" s="4" t="inlineStr">
        <is>
          <t>Income Taxes</t>
        </is>
      </c>
      <c r="B18" s="4" t="inlineStr">
        <is>
          <t xml:space="preserve">Income Taxes The Company accounts for income taxes in accordance with the asset and liability approach method. Deferred tax assets and liabilities are recognized for future tax consequences attributable to temporary differences between the consolidated financial statements carrying amounts of existing assets and liabilities and their respective tax bases, as well as for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income tax positions only if those positions are more-likely-than-not of being sustained. Recognized income tax positions are measured at the largest amount that is greater than fifty percent likely of being realized. Changes in recognition or measurement are reflected in the period in which the change in judgment occurs.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 The Company records interest and penalties related to an underpayment of income taxes in income tax expense in the consolidated statements of operations. </t>
        </is>
      </c>
    </row>
    <row r="19">
      <c r="A19" s="4" t="inlineStr">
        <is>
          <t>Foreign Currency Translation</t>
        </is>
      </c>
      <c r="B19" s="4" t="inlineStr">
        <is>
          <t xml:space="preserve">Foreign Currency Translation The functional currency of the parent company is the U.S. Dollar. The functional currency of Kaleyra S.p.A. is the Euro, the functional currency of Solutions Infini is the India Rupee, the functional currency of mGage Europe Limited is the Great Britain Pound, the functional currency of Buc Mobile, Campaign Registry and Kaleyra US Inc. is the U.S. Dollar and the functional currency of Solutions Infini FZE is the United Arab Emirates Dirham. Each company remeasures monetary assets and liabilities denominated in currencies other that its functional currency at period-end exchange rates and non-monetary items are at historical rates. Remeasurement adjustments are recognized in the consolidated statements of operations as foreign currency (income) loss in the period of occurrence. These consolidated financial statements are presented in U.S. Dollars. For legal entities where the functional currency is a currency other than the U.S. Dollar, adjustments resulting from translating the financial statements into U.S. Dollars are recorded as a component of accumulated other comprehensive income in stockholders’ equity (deficit). Monetary assets and liabilities denominated in a currency that is other than the U.S. Dollar are translated into US Dollars at the exchange rate on the balance sheet date. Revenue and expenses are translated at the weighted average exchange rates during the period. Equity transactions are translated using historical exchange rates. </t>
        </is>
      </c>
    </row>
    <row r="20">
      <c r="A20" s="4" t="inlineStr">
        <is>
          <t>Comprehensive Income (Loss)</t>
        </is>
      </c>
      <c r="B20" s="4" t="inlineStr">
        <is>
          <t>Comprehensive Income (Loss) Comprehensive income (loss) refers to net loss and other revenue, expenses, gains and losses that, under U.S. GAAP, are recorded as an element of stockholders’ equity (deficit) but are excluded from the calculation of net loss. See Note 13 – Accumulated Other Comprehensive Income (Loss).</t>
        </is>
      </c>
    </row>
    <row r="21">
      <c r="A21" s="4" t="inlineStr">
        <is>
          <t>Earnings (Loss) per Share</t>
        </is>
      </c>
      <c r="B21" s="4" t="inlineStr">
        <is>
          <t>Earnings (Loss) per Share The equity structure in the consolidated financial statements following a reverse recapitalization reflects the equity structure of the legal acquiror (the accounting acquiree), including the equity interests issued by the legal acquiror to effect the business combination. Basic earnings (loss) per share attributable to common stockholders is calculated by dividing the net income (loss) attributable to common stockholders by the weighted-average number of shares of common stock outstanding for the period. In calculating the weighted-average number of common shares during the period in which the reverse merger occurred (fiscal year 2019): a. The number of common shares outstanding from the beginning of that period to the acquisition date were computed on the basis of the weighted-average number of common shares of the legal acquiree (accounting acquiror) outstanding during the period multiplied by the exchange ratio established in the merger agreement; b. The number of common shares outstanding from the acquisition date to the end of that period were the actual number of common shares of the legal acquiror (the accounting acquiree) outstanding during that period. The basic EPS for each comparative period before the acquisition date presented in the consolidated financial statements following a reverse merger were calculated by dividing (i) by (ii): i. The income of the legal acquiree attributable to common stockholders in each of those periods; ii. The legal acquiree’s historical weighted average number of common shares outstanding multiplied by the exchange ratio established in the acquisition agreement. Diluted net income (loss) per share is calculated by giving effect to all potentially dilutive common stock when determining the weighted-average number of common shares outstanding. For purposes of the diluted net income (loss) per share calculation, RSUs, options and warrants to purchase common stock are considered common stock equivalents.</t>
        </is>
      </c>
    </row>
    <row r="22">
      <c r="A22" s="4" t="inlineStr">
        <is>
          <t>Cash and Cash Equivalents</t>
        </is>
      </c>
      <c r="B22" s="4" t="inlineStr">
        <is>
          <t xml:space="preserve">Cash and Cash Equivalents The Company considers all liquid investments with an original maturity of three months or less when purchased to be cash equivalents. Cash equivalents consist of funds deposited into saving accounts. </t>
        </is>
      </c>
    </row>
    <row r="23">
      <c r="A23" s="4" t="inlineStr">
        <is>
          <t>Restricted Cash</t>
        </is>
      </c>
      <c r="B23" s="4" t="inlineStr">
        <is>
          <t>Restricted Cash Restricted cash consisted of cash deposited into an escrow account with a financial institution as collateral for the purchase consideration to be paid by the Company under the provisions of the Price Adjustment for the Bandyer Acquisition. See Note 5 – Business Combination. In November 2016, the FASB issued ASU No. 2016-18, “Statement of Cash Flows (Topic 830) – Restricted Cash” (“ASU 2016-18”). This standard provides guidance on the presentation of restricted cash and cash equivalents in the consolidated statements of cash flows. Restricted cash and restricted cash equivalents should be included with cash and cash equivalents when reconciling the beginning-of-period and end-of-period amounts shown on the consolidated statements of cash flows. The Company adopted ASU 2016-18 in the first quarter of 2019 and applied the guidance retrospectively in the prior period’s consolidated statements of cash flows. Other than the revised consolidated statements of cash flows presentation of restricted cash, the adoption of ASU 2016-18 did not have an impact on the Company’s consolidated financial statements. The restricted cash balances as of December 31, 2021 and December 31, 2020 were $1.7 million and zero, respectively.</t>
        </is>
      </c>
    </row>
    <row r="24">
      <c r="A24" s="4" t="inlineStr">
        <is>
          <t>Trade Receivables and Allowance for Doubtful Accounts</t>
        </is>
      </c>
      <c r="B24" s="4" t="inlineStr">
        <is>
          <t>Trade Receivables and Allowance for Doubtful Accounts Trade receivables are recorded net of an allowance for doubtful accounts. The allowance for doubtful accounts is estimated based on the Company’s assessment of its ability to collect on customer trade receivables. The Company regularly reviews the allowance by considering certain factors such as historical experience, credit quality, age of trade receivables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s will be collected. The Company writes-off trade receivables against the allowance when a determination is made that the balance is uncollectible, and collection of the receivable is no longer being actively pursued. The allowance for doubtful accounts was $2.1 million and $850,000 as of December 31, 2021 and 2020, respectively.</t>
        </is>
      </c>
    </row>
    <row r="25">
      <c r="A25" s="4" t="inlineStr">
        <is>
          <t>Property and Equipment, net</t>
        </is>
      </c>
      <c r="B25" s="4" t="inlineStr">
        <is>
          <t>Property and Equipment, net Property and equipment is stated at cost less accumulated depreciation or amortization. Depreciation and amortization are computed using the straight-line method over the estimated useful life of the related asset. Maintenance and repairs are expensed as incurred. The useful lives of property and equipment are as follows:
Internal-use software development costs ……………………………..
3 - 5 years
Servers ………………………………………………………………...
3 - 6 years
Office equipment ……………………………………………………...
3 -5 years
Leasehold improvements ……………………………………………...
the shorter of 2 years or the remaining lease term (1)
Furniture and fixtures …………………………………………………
5 - 10 years
Vehicles ……………………………………………………………….
8 - 10 years
Software ……………………………………………………………….
3 - 5 years
Other assets ………………………………………………………........
4 - 5 years
(1)
Including renewal options</t>
        </is>
      </c>
    </row>
    <row r="26">
      <c r="A26" s="4" t="inlineStr">
        <is>
          <t>Intangible Assets, net</t>
        </is>
      </c>
      <c r="B26" s="4" t="inlineStr">
        <is>
          <t>Intangible Assets, net Intangible assets recorded by the Company are costs directly associated with the fair value of identifiable intangible assets acquired in business combinations and with securing legal registration of patents. Intangible assets with determinable economic lives are carried at cost, less accumulated amortization. Intangible assets arising from business combinations, such as customer relationship and developed technology, were initially recorded at estimated fair value, as discussed below under Business Combinations. Amortization is computed over the estimated useful life of each asset on a straight-line basis, except for customer relationships of Buc Mobile and Solutions Infini , which are amortized over the best estimate of their expected useful life using an accelerated method (“sum of years’ digits method”), in order to better approximate the pattern in which their economic benefit are expected to be consumed. The Company determines the useful lives of identifiable intangible assets after considering the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on an annual basis or whenever events or changes in circumstances indicate that the carrying value may not be recoverable. The useful lives of the intangible assets are as follows:
Developed technology…………………………………………………....
5 - 15 years
Customer relationships…………………………………………………...
7 - 17 years
Patent …………………………………………………………………….
5 - 10 years
Trade names …………………………………………………………..….
8 years</t>
        </is>
      </c>
    </row>
    <row r="27">
      <c r="A27" s="4" t="inlineStr">
        <is>
          <t>Goodwill</t>
        </is>
      </c>
      <c r="B27" s="4" t="inlineStr">
        <is>
          <t>Goodwill Goodwill represents the excess of the aggregate purchase price over the fair value of net identifiable assets acquired in a business combination. Goodwill is not amortized and is tested for impairment on an annual basis or whenever events or changes in circumstances indicate that the carrying value may not be recoverable. The Company has determined that it operates as three reporting units and has selected December 31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an impairment for these assets. Management may first evaluate qualitative factors to assess if it is more likely than not that the fair value of a reporting unit is less than its carrying amount and to determine if an impairment test is necessary. Management may choose to proceed directly to the evaluation, bypassing the initial qualitative assessment. The impairment test involves comparing the fair value of the reporting unit to which goodwill is allocated to its net book value, including goodwill. A goodwill impairment loss would be the amount by which a reporting unit's carrying value exceeds its fair value, however, the loss recognized should not exceed the total amount of goodwill allocated to that reporting unit. No goodwill impairment charges have been recorded for any period presented.</t>
        </is>
      </c>
    </row>
    <row r="28">
      <c r="A28" s="4" t="inlineStr">
        <is>
          <t>Recoverability of Long-Lived and Intangible Assets</t>
        </is>
      </c>
      <c r="B28" s="4" t="inlineStr">
        <is>
          <t>Recoverability of Long-Lived and Intangible Assets The Company evaluate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re was no impairment during the years ended December 31, 2021 and 2020.</t>
        </is>
      </c>
    </row>
    <row r="29">
      <c r="A29" s="4" t="inlineStr">
        <is>
          <t>Segment Information</t>
        </is>
      </c>
      <c r="B29" s="4" t="inlineStr">
        <is>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is>
      </c>
    </row>
    <row r="30">
      <c r="A30" s="4" t="inlineStr">
        <is>
          <t>Derivatives</t>
        </is>
      </c>
      <c r="B30" s="4" t="inlineStr">
        <is>
          <t xml:space="preserve">Derivatives The Company has not historically entered into hedging derivatives in the ordinary course of its business. These derivatives include interest rate swaps on the bank borrowings entered into by the Company to finance the acquisitions. These derivatives were not designated as hedging instruments under U.S. GAAP. Because hedge accounting was not applied, those derivatives have been recorded at fair value on the consolidated balance sheets with changes in fair value recorded in </t>
        </is>
      </c>
    </row>
    <row r="31">
      <c r="A31" s="4" t="inlineStr">
        <is>
          <t>Forward Share Purchase Agreements</t>
        </is>
      </c>
      <c r="B31" s="4" t="inlineStr">
        <is>
          <t>Forward Share Purchase Agreements During 2019, the Company entered into certain third-party put option arrangements assuming the obligation to repurchase its common stock at a future date by transferring cash to the third-party under certain conditions described in more detail in Note 10 below. Such obligation has been recorded at fair value in the consolidated balance sheets with changes in fair value recorded in financial expense, net in the consolidated statements of operations.</t>
        </is>
      </c>
    </row>
    <row r="32">
      <c r="A32" s="4" t="inlineStr">
        <is>
          <t>Business Combinations</t>
        </is>
      </c>
      <c r="B32" s="4" t="inlineStr">
        <is>
          <t>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Examples of estimates and assumptions in valuing certain of the intangible assets and goodwill the Company has acquired include but are not limited to future expected cash flows from acquired developed technologies, existing customer relationships, uncertain tax positions and tax related valuation allowances and discount rates. Unanticipated events and circumstances may occur that may affect the accuracy or validity of such assumptions, estimates or actual results. The authoritative guidance allows a measurement period of the purchase price allocation that ends when the entity has obtained all relevant information about facts that existed at the acquisition date, and that cannot exceed one year from the date of acquisition.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s of operations.</t>
        </is>
      </c>
    </row>
    <row r="33">
      <c r="A33" s="4" t="inlineStr">
        <is>
          <t>Fair Value of Financial Instruments</t>
        </is>
      </c>
      <c r="B33" s="4" t="inlineStr">
        <is>
          <t>Fair Value of Financial Instruments The Company’s financial instruments, which include cash, cash equivalents, restricted cash, trade receivables and accounts payable are recorded at their carrying amounts, which approximate their fair value due to their short-term nature. All marketable securities are considered available-for-sale and recorded at their estimated fair values. Unrealized gains and losses for marketable securities are recorded in other comprehensive income (loss). In valuing these items, the Company uses inputs and assumptions that market participants would use to determine their fair value, utilizing valuation techniques that maximize the use of observable inputs and minimize the use of unobservable inputs. Impairments are considered other than temporary if they are related to deterioration in credit risk or if it is likely that the security will be sold before the recovery of its cost basis. Realized gains and losses and declines in value deemed to be other than temporary are determined based on the specific identification method and are reported in other income, net in the consolidated statements of operation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Unadjusted quoted prices in active markets for identical assets or liabilities accessible to the reporting entity at the measurement date. Level 2: Other than quoted prices included in Level 1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Net cash settlements on derivatives that do not qualify for hedge accounting are reported in financial income as part of financial expense, net in the consolidated statements of operations.</t>
        </is>
      </c>
    </row>
    <row r="34">
      <c r="A34" s="4" t="inlineStr">
        <is>
          <t>Recent Accounting Pronouncements</t>
        </is>
      </c>
      <c r="B34" s="4" t="inlineStr">
        <is>
          <t>Recent Accounting Pronouncements In May 2021, the Financial Accounting Standards Board (“FASB”) issued Accounting Standards Update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In January 2021, the FASB issued ASU 2021-01 “Reference Rate Reform (Topic 848)”, which clarifies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The amendments do not apply to contract modifications made after December 31, 2022 or new hedging relationships entered into after December 31, 2022. For existing hedging relationships evaluated for effectiveness in periods after December 31, 2022, an exception is made for those hedging relationships that apply certain optional expedients in which the accounting effects are recorded through the end of the hedging relationship (including periods after December 31, 2022). The Company is currently evaluating the impact of the optional expedients and exceptions of this standard on its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which is aimed to address issues identified as a result of the complexity associated with applying generally accepted accounting principles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adopted the amendments in this update as of the beginning of its annual fiscal year 2021, which resulted in the embedded conversion features of the Merger Convertible Note not being separately recognized from the host contract pursuant to their scope exception from derivative accounting under ASC 815-10-15-74(a). Interest Make-Whole Payment feature met the definition of a derivative but did not fall within the above scope exception, nonetheless its value was de minimis and as such no amount was recorded in the consolidated financial statements at the time of the issuance of the Merger Convertible Notes nor at any subsequent reporting date . In June 2020, the FASB issued ASU 2020-05 “Revenue from Contracts with Customers (Topic 606) and Leases (Topic 842): Effective dates for certain entities” (“ASU 2020-05”), which provides a limited one year deferral of the effective dates of the following updates (including amendments issued after the issuance of the original update) to provide immediate, near-term relief for certain entities for whom these updates are either currently effective or imminently effective: i) ASU No. 2014-09, Revenue from Contracts with Customers (Topic 606) (“Revenue”); ii) ASU No. 2016-02, Leases (Topic 842) (“Leases”). In November 2019, the FASB issued ASU 2019-10 “Financial Instruments - Credit Losses (Topic 326), Derivatives and Hedging (Topic 815), and Leases (Topic 842): Effective Dates” (“ASU 2019-10”). The amendments in this ASU amended certain effective dates for the above ASU 2016-02, Leases (including amendments issued after the issuance of the original ASU). The effective dates for Leases after applying ASU 2019-10 we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Early application continues to be allowed. In ASU 2019-10, the FASB noted that challenges associated with transition to a major update are often magnified for private companies and smaller public companies. Those challenges have been significantly amplified by the current business and capital market disruptions caused by the COVID-19 pandemic. For this reason, the FASB issued the amendments in ASU 2020-05 by deferring the effective date for one additional year for entities in the “all other” category that have not yet issued their financial statements (or made financial statements available for issuance) reflecting the adoption of Leases. Therefore, under the amendments, Leases (Topic 842) is effective for entities within the “all other” category for fiscal years beginning after December 15, 2021, and interim periods within fiscal years beginning after December 15, 2022. Early application continues to be permitted, which means that an entity may choose to implement Leases before those deferred effective dates. The Company expects the adoption to have a material impact to the consolidated balance sheets for the recording of the "right-to-use" asset and corresponding lease liability. The Company plans to adopt the ASU utilizing the modified retrospective transition approach, which will result in an estimated current period adjustment on January 1, 2022 related to the recognition of a right-of-use asset and corresponding lease liability between $3.0 million and $4.0 million on its consolidated balance sheet.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applies to all registrants that are creditors in loan transactions that, individually or in the aggregate, have a material effect on the registrant’s financial condition. This ASU guidance is applicable upon a registrant’s adoption of Accounting Standards Codification (“ASC”) Topic 326. On November 15, 2019, the FASB delayed the effective date of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Company is currently evaluating the impact of this standard on its consolidated financial statements. In November 2019, the FASB issued ASU 2019-10 “Financial Instruments—Credit Losses (Topic 326), Derivatives and Hedging (Topic 815), and Leases (Topic 842): Effective Dates”. The amendments in ASU 2019-10 amend certain effective dates for the following major ASUs (including amendments issued after the issuance of the original ASU): a) ASU 2016-13, Financial Instruments—Credit Losses (Topic 326): Measurement of Credit Losses on Financial Instruments (Credit Losses) (“ASU 2016-13”). The amendments in this ASU amend the mandatory effective dates for Credit Losses for all entities as follows: Public business entities that meet the definition of a SEC filer, excluding entities eligible to be smaller reporting companies as defined by the SEC, for fiscal years beginning after December 15, 2019, including interim periods within those fiscal years. All other entities for fiscal years beginning after December 15, 2022, including interim periods within those fiscal years. Early application continues to be allowed. The Company is currently evaluating the impact of this standard on its consolidated financial statements. b) ASU 2017-12, Derivatives and Hedging (Topic 815): Targeted Improvements to Accounting for Hedging Activities (Hedging). The effective dates for Hedging after applying this ASU are as follows: Public business entities for fiscal years beginning after December 15, 2018, including interim periods within those fiscal years. All other entities for fiscal years beginning after December 15, 2020, and interim periods within fiscal years beginning after December 15, 2021. Early application continues to be allowed. The Company adopted the amendments, and the adoption did not have a material impact on its consolidated financial statements .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public business entities for fiscal years beginning after December 15, 2019, and interim periods within those fiscal years. For all other entities, the amendments in this ASU are effective for annual reporting periods beginning after December 15, 2020, and interim periods within annual periods beginning after December 15, 2021. Early adoption is permitted, including adoption in any interim period, for all entities. The amendments in this ASU should be applied either retrospectively or prospectively to all implementation costs incurred after the date of adoption. The Company adopted the amendments, and the adoption did not have a material impact on its consolidated financial statements. In August 2018, the FASB issued ASU 2018-14, “Compensation—Retirement Benefits—Defined Benefit Plans—General (Subtopic 715-20)”, which modifies the disclosure requirements for employers that sponsor defined benefit pension or other postretirement plans. The amendments are effective for fiscal years ending after December 15, 2020 for public business entities and for fiscal years ending after December 15, 2021 for all other entities. Early adoption is permitted for all entities. The Company adopted the amendments, and the adoption did not have a material impact on its consolidated financial statements. In January 2017, the FASB issued ASU 2017-04, “Simplifying the Test for Goodwill Impairment”, which removes the second step of the goodwill impairment test that requires a hypothetical purchase price allocation. A goodwill impairment will now be the amount by which a reporting unit's carrying value exceeds its fair value, not to exceed the carrying amount of goodwill. The Company adopted the amendments in this update as of the beginning of its annual fiscal year 2021, and the adoption did not have a material impact on its consolidated financial statements. In June 2016, the FASB issued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Credit Losses”, which clarifies that receivables arising from operating leases are not within the scope of Topic 326, Financial Instruments—Credit Losses. Instead, impairment of receivables arising from operating leases should be accounted for in accordance with Topic 842, Leases. These ASUs are effective for public entities for fiscal years beginning after December 15, 2019, and interim periods within those fiscal years, and for other entities for fiscal years beginning after December 15, 2020 and interim periods within fiscal years beginning after December 15, 2021. Earlier application is permitted. As noted above, the effective date of this ASU has now been delayed for two years by the issuance of ASU 2019-10. The Company is currently evaluating the impact of this standard on its consolidated financial statements.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 standard in the comparative periods they present in their financial statements in the year of adoption. Under the transition option, entities can opt to continue to apply the legacy guidance in ASC 840, “Leases”, including its disclosure requirements, in the comparative prior periods presented in the year they adopt the new lease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new standards are effective for fiscal years beginning after December 15, 2018, including interim periods within those fiscal years for a public business entity. For all other entities, the amendments in this ASU are effective for fiscal years beginning after December 15, 2019, and interim periods within fiscal years beginning after December 15, 2020. Earlier application is permitted. As noted above, the effective date of this ASU has now been delayed for two years by the issuance of ASU 2020-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Useful Lives of Property and Equipment</t>
        </is>
      </c>
      <c r="B4" s="4" t="inlineStr">
        <is>
          <t>The useful lives of property and equipment are as follows:
Internal-use software development costs ……………………………..
3 - 5 years
Servers ………………………………………………………………...
3 - 6 years
Office equipment ……………………………………………………...
3 -5 years
Leasehold improvements ……………………………………………...
the shorter of 2 years or the remaining lease term (1)
Furniture and fixtures …………………………………………………
5 - 10 years
Vehicles ……………………………………………………………….
8 - 10 years
Software ……………………………………………………………….
3 - 5 years
Other assets ………………………………………………………........
4 - 5 years
(1)
Including renewal options Property and equipment consisted of the following (in thousands):
As of December 31,
2021
2020
Internal-use software development costs
$
16,021
$
4,675
Servers (1)
2,337
2,301
Office equipment
2,561
1,405
Leasehold improvements
665
653
Furniture and fixtures
979
428
Assets-in-progress (2)
3,103
1,164
Vehicles
21
11
Software
365
4
Other assets
54
102
Total property and equipment
26,106
10,743
Less: accumulated depreciation and amortization
7,295
4,017
Total property and equipment, net
$
18,811
$
6,726
(1)
Including equipment under capital leases with gross amount of $ 562,000 and accumulated depreciation of $ 283,000 as of December 31, 2021 (gross amount of $
(2)
Assets-in progress amounting to $3.1 million as of December 31, 2021 refers to internal-use software development costs in-progress ($1.2 million as of December 31, 2020).</t>
        </is>
      </c>
    </row>
    <row r="5">
      <c r="A5" s="4" t="inlineStr">
        <is>
          <t>Summary of Useful Lives of Intangible Assets</t>
        </is>
      </c>
      <c r="B5" s="4" t="inlineStr">
        <is>
          <t>The useful lives of the intangible assets are as follows:
Developed technology…………………………………………………....
5 - 15 years
Customer relationships…………………………………………………...
7 - 17 years
Patent …………………………………………………………………….
5 - 10 years
Trade names …………………………………………………………..….
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6" t="n">
        <v>267739</v>
      </c>
      <c r="C4" s="6" t="n">
        <v>147368</v>
      </c>
    </row>
    <row r="5">
      <c r="A5" s="4" t="inlineStr">
        <is>
          <t>Cost of revenue</t>
        </is>
      </c>
      <c r="B5" s="5" t="n">
        <v>210228</v>
      </c>
      <c r="C5" s="5" t="n">
        <v>122932</v>
      </c>
    </row>
    <row r="6">
      <c r="A6" s="4" t="inlineStr">
        <is>
          <t>Gross profit</t>
        </is>
      </c>
      <c r="B6" s="5" t="n">
        <v>57511</v>
      </c>
      <c r="C6" s="5" t="n">
        <v>24436</v>
      </c>
    </row>
    <row r="7">
      <c r="A7" s="3" t="inlineStr">
        <is>
          <t>Operating expenses:</t>
        </is>
      </c>
    </row>
    <row r="8">
      <c r="A8" s="4" t="inlineStr">
        <is>
          <t>Research and development</t>
        </is>
      </c>
      <c r="B8" s="5" t="n">
        <v>18456</v>
      </c>
      <c r="C8" s="5" t="n">
        <v>9745</v>
      </c>
    </row>
    <row r="9">
      <c r="A9" s="4" t="inlineStr">
        <is>
          <t>Sales and marketing</t>
        </is>
      </c>
      <c r="B9" s="5" t="n">
        <v>21077</v>
      </c>
      <c r="C9" s="5" t="n">
        <v>12866</v>
      </c>
    </row>
    <row r="10">
      <c r="A10" s="4" t="inlineStr">
        <is>
          <t>General and administrative</t>
        </is>
      </c>
      <c r="B10" s="5" t="n">
        <v>50957</v>
      </c>
      <c r="C10" s="5" t="n">
        <v>28195</v>
      </c>
    </row>
    <row r="11">
      <c r="A11" s="4" t="inlineStr">
        <is>
          <t>Total operating expenses</t>
        </is>
      </c>
      <c r="B11" s="5" t="n">
        <v>90490</v>
      </c>
      <c r="C11" s="5" t="n">
        <v>50806</v>
      </c>
    </row>
    <row r="12">
      <c r="A12" s="4" t="inlineStr">
        <is>
          <t>Loss from operations</t>
        </is>
      </c>
      <c r="B12" s="5" t="n">
        <v>-32979</v>
      </c>
      <c r="C12" s="5" t="n">
        <v>-26370</v>
      </c>
    </row>
    <row r="13">
      <c r="A13" s="4" t="inlineStr">
        <is>
          <t>Other income, net</t>
        </is>
      </c>
      <c r="B13" s="5" t="n">
        <v>185</v>
      </c>
      <c r="C13" s="5" t="n">
        <v>112</v>
      </c>
    </row>
    <row r="14">
      <c r="A14" s="4" t="inlineStr">
        <is>
          <t>Financial expense, net</t>
        </is>
      </c>
      <c r="B14" s="5" t="n">
        <v>-8795</v>
      </c>
      <c r="C14" s="5" t="n">
        <v>-1475</v>
      </c>
    </row>
    <row r="15">
      <c r="A15" s="4" t="inlineStr">
        <is>
          <t>Foreign currency loss</t>
        </is>
      </c>
      <c r="B15" s="5" t="n">
        <v>-97</v>
      </c>
      <c r="C15" s="5" t="n">
        <v>-1353</v>
      </c>
    </row>
    <row r="16">
      <c r="A16" s="4" t="inlineStr">
        <is>
          <t>Loss before income tax benefit</t>
        </is>
      </c>
      <c r="B16" s="5" t="n">
        <v>-41686</v>
      </c>
      <c r="C16" s="5" t="n">
        <v>-29086</v>
      </c>
    </row>
    <row r="17">
      <c r="A17" s="4" t="inlineStr">
        <is>
          <t>Income tax benefit</t>
        </is>
      </c>
      <c r="B17" s="5" t="n">
        <v>-7689</v>
      </c>
      <c r="C17" s="5" t="n">
        <v>-2276</v>
      </c>
    </row>
    <row r="18">
      <c r="A18" s="4" t="inlineStr">
        <is>
          <t>Net loss</t>
        </is>
      </c>
      <c r="B18" s="6" t="n">
        <v>-33997</v>
      </c>
      <c r="C18" s="6" t="n">
        <v>-26810</v>
      </c>
    </row>
    <row r="19">
      <c r="A19" s="4" t="inlineStr">
        <is>
          <t>Net loss per common share, basic and diluted</t>
        </is>
      </c>
      <c r="B19" s="8" t="n">
        <v>-0.92</v>
      </c>
      <c r="C19" s="8" t="n">
        <v>-1.09</v>
      </c>
    </row>
    <row r="20">
      <c r="A20" s="4" t="inlineStr">
        <is>
          <t>Weighted-average shares used in computing net loss per common share, basic and diluted</t>
        </is>
      </c>
      <c r="B20" s="5" t="n">
        <v>37031698</v>
      </c>
      <c r="C20" s="5" t="n">
        <v>24652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 on a Recurring Basis</t>
        </is>
      </c>
      <c r="B4" s="4" t="inlineStr">
        <is>
          <t>The following tables provide the assets and liabilities measured at fair value on a recurring basis as of December 31, 2021 and 2020 (in thousands):
Fair Value Hierarchy as of December 31, 2021
Aggregate
Level 1
Level 2
Level 3
Fair Value
Assets:
Mutual funds (1)
$
602
$
—
$
—
$
602
Certificates of deposit (2)
—
5,634
—
5,634
Total Assets
$
602
$
5,634
$
—
$
6,236
Liabilities:
Interest Rate Swap (3)
$
—
$
35
$
—
$
35
Warrant liability (4)
—
889
—
889
Total Liabilities
$
—
$
924
$
—
$
924
(1)
Included in the consolidated balance sheet line item “Short-term investments”.
(2)
Included in the consolidated balance sheets line item “Short-term investments”, with maturity terms between 4 and 12 months held in India.
(3)
Included in the consolidated balance sheet line item “Other long-term liabilities”.
(4)
Included in the consolidated balance sheet line item “Other long-term liabilities”. See Note 22 – Warrants – for further details.
Fair Value Hierarchy as of December 31, 2020
Aggregate
Level 1
Level 2
Level 3
Fair Value
Assets:
Mutual funds (1)
$
590
$
—
$
—
$
590
Certificates of deposit (2)
—
4,253
—
4,253
Total Assets
$
590
$
4,253
$
—
$
4,843
Liabilities:
Interest Rate Swap (3)
$
—
$
109
$
—
$
109
Debt for forward share purchase agreements (4)
—
483
—
483
Total Liabilities
$
—
$
592
$
—
$
592
(1)
Included in the consolidated balance sheet line item “Short-term investments”.
(2)
Included in the consolidated balance sheets line item “Short-term investments”, with maturity terms between 4 and 12 months held in India.
(3)
Included in the consolidated balance sheet line item “Other long-term liabilities”.
(4)
Based on the information available at the reporting date, debt for forward share purchase agreements have been determined as the present value to be paid at settlement in case the counterparty exercises the put option.</t>
        </is>
      </c>
    </row>
    <row r="5">
      <c r="A5" s="4" t="inlineStr">
        <is>
          <t>Summary of Values of Short-term Investments</t>
        </is>
      </c>
      <c r="B5" s="4" t="inlineStr">
        <is>
          <t>The values of short-term investments as of December 31, 2021 and 2020 were as follows (in thousands):
As of December 31,
2021
2020
Cost
Unrealized gains
Unrealized losses
Fair value
Cost
Unrealized gains
Unrealized losses
Fair value
Mutual funds
$
572
$
30
$
—
$
602
$
580
$
10
$
—
$
590
Certificates of deposit
5,634
—
—
5,634
4,253
—
—
4,253</t>
        </is>
      </c>
    </row>
    <row r="6">
      <c r="A6" s="4" t="inlineStr">
        <is>
          <t>Summary of Changes in Level 3 Assets and Liabilities Measured at Fair Value on Recurring Basis and Realized and Unrealized Gains (Losses)</t>
        </is>
      </c>
      <c r="B6" s="4" t="inlineStr">
        <is>
          <t>The following tables present changes during the years ended December 31, 2021 and 2020 in Level 3 assets and liabilities measured at fair value on a recurring basis, and the realized and unrealized gains (losses) related to the Level 3 assets and liabilities in the consolidated balance sheets at December 31, 2021 and 2020 (in thousands):
Fair Value Beginning of Year
Net Realized and Unrealized Gains (Losses) Included in Income
Other Comprehensive Income (Loss)
Settlements, Net
Change in scope of consolidation
Gross Transfers Out
Fair Value End of Year
December 31, 2021
Liabilities:
Preference shares
$
—
$
—
$
—
$
—
$
—
$
—
$
—
December 31, 2020
Liabilities:
Preference shares
2,530
2,486
42
2
—
—
—</t>
        </is>
      </c>
    </row>
    <row r="7">
      <c r="A7" s="4" t="inlineStr">
        <is>
          <t>Summary of Net Realized and Unrealized Gains and Losses Included in Income Related to Level 3 Liabilities</t>
        </is>
      </c>
      <c r="B7" s="4" t="inlineStr">
        <is>
          <t>Net realized and unrealized gains and losses included in income related to Level 3 liabilities shown above are reported in the consolidated statements of operations as follows (in thousands):
Research and development
Sales and marketing
General and administrative
Financial expense, net
Foreign currency loss
Total
December 31, 2021
Liabilities:
Preference shares
$
—
$
—
$
—
$
—
$
—
$
—
December 31, 2020
Liabilities:
Preference shares
941
372
756
417
—
2,4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Gain (Losses) in the Consolidated Statement of Operations Related to Derivative Contracts</t>
        </is>
      </c>
      <c r="B4" s="4" t="inlineStr">
        <is>
          <t xml:space="preserve">The amount and location of the gains (losses) in the consolidated statements of operations related to derivative contracts is as follows (in thousands):
Year Ended December 31,
Derivatives Not Designed As Hedging Instruments
Line Items
2021
2020
Interest Rate Swap
Financial income (expense), net
$
70
$
(18
) </t>
        </is>
      </c>
    </row>
    <row r="5">
      <c r="A5" s="4" t="inlineStr">
        <is>
          <t>Schedule of Fair Value Derivative Contracts Reported in Consolidated Balance Sheet</t>
        </is>
      </c>
      <c r="B5" s="4" t="inlineStr">
        <is>
          <t>The following table presents the fair value and the location of derivative contracts reported in the consolidated balance sheets (in thousands):
As of December 31,
Derivatives Not Designed As Hedging Instruments
Line Items
2021
2020
Interest Rate Swap
Other long-term liabilities
$
35
$
1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Acquisition [Line Items]</t>
        </is>
      </c>
    </row>
    <row r="4">
      <c r="A4" s="4" t="inlineStr">
        <is>
          <t>Unaudited Supplemental Pro-forma Information</t>
        </is>
      </c>
      <c r="B4" s="4" t="inlineStr">
        <is>
          <t>The pro-forma financial information is not necessarily indicative of the results of operation that would have occurred had the transactions been affected on the assumed dates.
Year Ended December 31,
(in thousands, except share and per share amounts)
2021
2020
Unaudited
Unaudited
Revenue
$
322,925
$
290,659
Net loss
(38,924
)
(28,976
)
Net loss per common share, basic and diluted
$
(0.94
)
$
0.84
Weighted-average shares used in computing net loss per common share, basic and diluted
41,253,920
34,652,004</t>
        </is>
      </c>
    </row>
    <row r="5">
      <c r="A5" s="4" t="inlineStr">
        <is>
          <t>mGage</t>
        </is>
      </c>
    </row>
    <row r="6">
      <c r="A6" s="3" t="inlineStr">
        <is>
          <t>Business Acquisition [Line Items]</t>
        </is>
      </c>
    </row>
    <row r="7">
      <c r="A7" s="4" t="inlineStr">
        <is>
          <t>Summary of Fair Value Amount Recognized for Assets Acquired and Liabilities Assumed</t>
        </is>
      </c>
      <c r="B7" s="4" t="inlineStr">
        <is>
          <t>The following table summarizes the fair value amount recognized for the assets acquired and liabilities assumed as of the acquisition date (in thousands):
Customer relationships (1)
$
76,256
Developed technology (1)
30,033
Trade names (1)
13,060
Deferred tax assets on loss carryforward
25,011
Goodwill (2)
86,321
Accounts receivable and other current assets
29,996
Property and equipment
8,450
Cash and cash equivalents
2,856
Total assets acquired
271,983
Deferred tax liabilities
32,284
Accounts payable and other current liabilities
22,665
Total liabilities assumed
54,949
Net assets acquired
$
217,034
(1)
Identified finite-lived intangible assets. The estimated fair value of the intangible assets acquired was determined by the Company, which considered or relied in part upon a valuation report of a third-party expert. The Company used income approaches to estimate the fair values of the identifiable intangible assets. The estimated useful life is 7 to 9 years for customer relationships, 6 years for developed technology and 8 years for trade names.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t>
        </is>
      </c>
    </row>
    <row r="8">
      <c r="A8" s="4" t="inlineStr">
        <is>
          <t>Bandyer</t>
        </is>
      </c>
    </row>
    <row r="9">
      <c r="A9" s="3" t="inlineStr">
        <is>
          <t>Business Acquisition [Line Items]</t>
        </is>
      </c>
    </row>
    <row r="10">
      <c r="A10" s="4" t="inlineStr">
        <is>
          <t>Summary of Fair Value Amount Recognized for Assets Acquired and Liabilities Assumed</t>
        </is>
      </c>
      <c r="B10" s="4" t="inlineStr">
        <is>
          <t>The following table summarizes the fair value amount recognized for the assets acquired and liabilities assumed as of the acquisition date (in thousands):
Property and equipment, net
$
116
Developed technology (1)
7,999
Customer relationship (1)
1,798
Goodwill (2)
8,040
Cash and cash equivalents
349
Trade receivables and other current assets
671
Other non current assets
21
Total assets acquired
18,994
Deferred tax liabilities
2,452
Accounts payable and other current liabilities
986
Long term portion of employee benefit obligation
126
Current portion of bank and other borrowings
39
Total liabilities assumed
3,603
Net assets acquired
$
15,391
(1)
Identified finite-lived intangible assets. The estimated fair value of the intangible assets acquired was determined by Kaleyra, which considered or relied in part upon a valuation report of a third-party expert. The Company used income approaches to estimate the fair values of the identifiable intangible assets. The estimated useful life is 8 years for customer relationships and 15 years for developed technology.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Goodwill as of December 31, 2021 and 2020 was as follows (in thousands):
Year Ended December 31,
2021
2020
Balance at the beginning of the period
$
16,657
$
16,953
Goodwill additions related to 2021 acquisitions
94,361
—
Effect of exchange rate
(553
)
(296
)
Balance at the end of the period
$
110,465
$
16,657</t>
        </is>
      </c>
    </row>
    <row r="5">
      <c r="A5" s="4" t="inlineStr">
        <is>
          <t>Summary of Intangible Assets</t>
        </is>
      </c>
      <c r="B5" s="4" t="inlineStr">
        <is>
          <t>Intangible assets consisted of the following (in thousands):
As of December 31,
2021
2020
Gross
Accumulated amortization
Net
Gross
Accumulated amortization
Net
Amortizable Intangible Assets
Developed technology
$
40,416
$
5,393
$
35,023
$
2,742
$
1,576
$
1,166
Customer relationships
86,792
8,597
78,195
8,925
2,598
6,327
Trade names
13,060
952
12,108
—
—
—
Patent
131
61
70
130
49
81
Total amortizable intangible assets
$
140,399
$
15,003
$
125,396
$
11,797
$
4,223
$
7,574</t>
        </is>
      </c>
    </row>
    <row r="6">
      <c r="A6" s="4" t="inlineStr">
        <is>
          <t>Summary of Estimated Future Amortization Expense</t>
        </is>
      </c>
      <c r="B6" s="4" t="inlineStr">
        <is>
          <t>Total estimated future amortization expense as of December 31, 2021 is as follows (in thousands):
As of December 31, 2021
2022
$
17,106
2023
16,945
2024
16,663
2025
16,589
2026
16,514
2027 and thereafter
41,579
Total
$
125,3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Useful Lives of Property and Equipment</t>
        </is>
      </c>
      <c r="B4" s="4" t="inlineStr">
        <is>
          <t>The useful lives of property and equipment are as follows:
Internal-use software development costs ……………………………..
3 - 5 years
Servers ………………………………………………………………...
3 - 6 years
Office equipment ……………………………………………………...
3 -5 years
Leasehold improvements ……………………………………………...
the shorter of 2 years or the remaining lease term (1)
Furniture and fixtures …………………………………………………
5 - 10 years
Vehicles ……………………………………………………………….
8 - 10 years
Software ……………………………………………………………….
3 - 5 years
Other assets ………………………………………………………........
4 - 5 years
(1)
Including renewal options Property and equipment consisted of the following (in thousands):
As of December 31,
2021
2020
Internal-use software development costs
$
16,021
$
4,675
Servers (1)
2,337
2,301
Office equipment
2,561
1,405
Leasehold improvements
665
653
Furniture and fixtures
979
428
Assets-in-progress (2)
3,103
1,164
Vehicles
21
11
Software
365
4
Other assets
54
102
Total property and equipment
26,106
10,743
Less: accumulated depreciation and amortization
7,295
4,017
Total property and equipment, net
$
18,811
$
6,726
(1)
Including equipment under capital leases with gross amount of $ 562,000 and accumulated depreciation of $ 283,000 as of December 31, 2021 (gross amount of $
(2)
Assets-in progress amounting to $3.1 million as of December 31, 2021 refers to internal-use software development costs in-progress ($1.2 million as of December 31, 2020).</t>
        </is>
      </c>
    </row>
    <row r="5">
      <c r="A5" s="4" t="inlineStr">
        <is>
          <t>Summary of Amortization Expense</t>
        </is>
      </c>
      <c r="B5" s="4" t="inlineStr">
        <is>
          <t>The amortization expense was allocated as follows (in thousands):
Year Ended December 31,
2021
2020
Cost of revenue
$
2,432
$
271
Research and development
306
236
Total
$
2,738
$
5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Current Assets</t>
        </is>
      </c>
      <c r="B4" s="4" t="inlineStr">
        <is>
          <t>Other current assets consisted of the following (in thousands):
As of December 31,
2021
2020
VAT receivables
$
—
$
1,347
Receivables from suppliers
483
542
Credit for tax other than income tax
675
119
Income tax receivables
1,195
69
Other receivables
246
57
Total other current assets
$
2,599
$
2,134</t>
        </is>
      </c>
    </row>
    <row r="5">
      <c r="A5" s="4" t="inlineStr">
        <is>
          <t>Schedule of Other Long-Term Assets</t>
        </is>
      </c>
      <c r="B5" s="4" t="inlineStr">
        <is>
          <t>Other long-term assets consisted of the following (in thousands):
As of December 31,
2021
2020
Non-current income tax credit (advances and tax reduced at sources)
$
53
$
1,509
Miscellaneous
346
288
Total other long-term assets
$
399
$
1,79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and Other Borrowings (Tables)</t>
        </is>
      </c>
      <c r="B1" s="2" t="inlineStr">
        <is>
          <t>12 Months Ended</t>
        </is>
      </c>
    </row>
    <row r="2">
      <c r="B2" s="2" t="inlineStr">
        <is>
          <t>Dec. 31, 2021</t>
        </is>
      </c>
    </row>
    <row r="3">
      <c r="A3" s="3" t="inlineStr">
        <is>
          <t>Bank And Other Borrowings [Abstract]</t>
        </is>
      </c>
    </row>
    <row r="4">
      <c r="A4" s="4" t="inlineStr">
        <is>
          <t>Summary of Long-term Bank and Other Borrowings</t>
        </is>
      </c>
      <c r="B4" s="4" t="inlineStr">
        <is>
          <t>Long-term bank and other borrowings consist of the following (in thousands):
Interest Nominal Rate
As of December 31,
As of December 31,
2021
2020
Maturity
Interest Contractual Rate
2021
2020
UniCredit S.p.A. (Line A Tranche (1)
$
2,330
$
3,235
July 2023
Euribor 3 months + 3.10%
2.80
%
2.80
%
UniCredit S.p.A. (Line A Tranche (2)
113
153
November 2023
Euribor 3 months + 3.10%
2.80
%
2.80
%
UniCredit S.p.A. (Line B)
2,337
3,030
May 2024
Euribor 3 months + 2.90%
2.60
%
2.60
%
UniCredit S.p.A. (Line C)
1,833
2,521
August 2023
Euribor 3 months + 3.90%
3.33
%
3.36
%
Intesa Sanpaolo S.p.A. (Line 1)
290
931
April 2022
Euribor 3 months + 2.30%
1.73
%
1.26
%
Intesa Sanpaolo S.p.A. (Line 2)
2,872
4,292
April 2024
Euribor 3 months + 3.10%
2.53
%
2.06
%
Intesa Sanpaolo S.p.A. (Line 3)
8,961
9,688
June 2026
Euribor 3 months + 2.15%
1.58
%
1.11
%
Intesa Sanpaolo S.p.A. (Line 4)
5,927
6,734
July 2026
Euribor 3 months + 2.20%
1.63
%
1.16
%
UBI Banca S.p.A. (Line 1)
—
209
August 2021
Euribor 3 months +1.25%
1.25
%
1.25
%
UBI Banca S.p.A. (Line 2)
—
1,031
October 2021
Euribor 3 months +1.95%
1.38
%
1.41
%
Monte dei Paschi di Siena S.p.A. (Line 1)
76
328
April 2022
0.95
%
0.95
%
0.95
%
Monte dei Paschi di Siena S.p.A. (Line 2)
1,132
2,037
June 2023
1.50
%
1.50
%
1.50
%
Banco BPM S.p.A. (Line 1)
593
1,056
June 2023
Euribor 3 months + 2.00%
2.00
%
2.00
%
Banco BPM S.p.A. (Line 3)
5,014
6,355
September 2024
Euribor 3 months + 3.00%
2.43
%
2.46
%
Simest 1
189
307
December 2023
0.50
%
0.50
%
0.50
%
Simest 2
188
305
December 2023
0.50
%
0.50
%
0.50
%
Simest 3
345
560
December 2023
0.50
%
0.50
%
0.50
%
Simest 4
1,218
—
April 2027
0.50
%
0.50
%
—
Total bank and other borrowings
33,418
42,772
Less: current portion
10,508
10,798
Total long-term portion
$
22,910
$
31,974</t>
        </is>
      </c>
    </row>
    <row r="5">
      <c r="A5" s="4" t="inlineStr">
        <is>
          <t>Summary of Payments Obliged</t>
        </is>
      </c>
      <c r="B5" s="4" t="inlineStr">
        <is>
          <t>As of December 31, 2021, the Company is obliged to make payments as follows (in thousands):
As of December 31, 2021
2022
$
10,508
2023
10,320
2024
6,247
2025
3,807
2026
2,385
2027 and thereafter
151
Total
$
33,4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mployee Benefit Obligation (Tables)</t>
        </is>
      </c>
      <c r="B1" s="2" t="inlineStr">
        <is>
          <t>12 Months Ended</t>
        </is>
      </c>
    </row>
    <row r="2">
      <c r="B2" s="2" t="inlineStr">
        <is>
          <t>Dec. 31, 2021</t>
        </is>
      </c>
    </row>
    <row r="3">
      <c r="A3" s="3" t="inlineStr">
        <is>
          <t>Compensation And Retirement Disclosure [Abstract]</t>
        </is>
      </c>
    </row>
    <row r="4">
      <c r="A4" s="4" t="inlineStr">
        <is>
          <t>Schedule of Changes in Obligations of Defined Benefit Plans</t>
        </is>
      </c>
      <c r="B4" s="4" t="inlineStr">
        <is>
          <t>Changes in obligations of the defined benefit plans is as follows (in thousands):
As of December 31,
2021
2020
Benefit obligation at the beginning of the period
$
1,910
$
1,424
Change in scope of consolidation
126
—
Service cost
347
231
Interest cost
37
31
Actuarial loss
251
203
Benefit paid
(158
)
(102
)
Foreign exchange translation reserve
(147
)
123
Benefit obligation at the end of the period
$
2,366
$
1,910
Of which:
Current (1)
$
28
$
24
Long-term
$
2,338
$
1,886
(1)
Included within “Payroll and payroll related accrued liabilities” in the accompanying consolidated balance sheets.</t>
        </is>
      </c>
    </row>
    <row r="5">
      <c r="A5" s="4" t="inlineStr">
        <is>
          <t>Schedule of Assumptions Used to Determine Pension Benefit Obligations</t>
        </is>
      </c>
      <c r="B5" s="4" t="inlineStr">
        <is>
          <t>The assumptions used to determine benefit obligations at year-end are as follows:
As of December 31,
2021
2020
Discount rate for the Kaleyra S.p.A. plan (1)
1.00%
0.30%
Discount rate for the Solutions Infini plan (2)
7.25%
6.65%
Rate of compensation increase for Kaleyra S.p.A.
3.00%
0.50% - 3.00%
Rate of compensation increase for Solutions Infini
17.00%
20.00%
(1)
The discount rate for Kaleyra S.p.A. is based on the Euro area composite yields AA with a duration equal to the estimated term of the obligations at the balance sheet date.
(2)
The discount rate for Solutions Infini is based on the prevailing market yields of Indian government securities at the balance sheet date for the estimated term of the oblig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Balances Related to Each Component of Other Comprehensive Income (Loss)</t>
        </is>
      </c>
      <c r="B4" s="4" t="inlineStr">
        <is>
          <t>The accumulated balances related to each component of other comprehensive income (loss) are as follows (in thousands):
Cumulative Foreign Currency Translation Adjustment
Cumulative net unrealized gain (loss) on marketable securities, net of tax
Accumulated Other Comprehensive Income (Loss)
As of December 31, 2019
$
78
$
(4
)
$
74
Other comprehensive income (loss)
(2,910
)
10
(2,900
)
As of December 31, 2020
(2,832
)
6
(2,826
)
Other comprehensive income (loss)
786
30
816
As of December 31, 2021
$
(2,046
)
$
36
$
(2,0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Other current liabilities consisted of the following (in thousands):
As of December 31,
2021
2020
Liabilities for tax other than income tax
$
1,210
$
2,942
VAT payables
476
—
Social security liabilities
522
383
Current tax liabilities
945
434
Accrued financial interest
139
1,066
Accrued contractual interests on Merger Convertible Notes
1,024
—
Capital leases
65
138
Other miscellaneous
3,893
1,025
Total other current liabilities
$
8,274
$
5,988</t>
        </is>
      </c>
    </row>
    <row r="5">
      <c r="A5" s="4" t="inlineStr">
        <is>
          <t>Schedule of Other Long-term Liabilities</t>
        </is>
      </c>
      <c r="B5" s="4" t="inlineStr">
        <is>
          <t>Other long-term liabilities consisted of the following (in thousands):
As of December 31,
2021
2020
Warrant liability
$
889
$
—
Interest rate swaps
35
109
Capital leases
129
208
Other miscellaneous
787
286
Total other long-term liabilities
$
1,840
$
6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6" t="n">
        <v>-33997</v>
      </c>
      <c r="C4" s="6" t="n">
        <v>-26810</v>
      </c>
    </row>
    <row r="5">
      <c r="A5" s="3" t="inlineStr">
        <is>
          <t>Other comprehensive income (loss):</t>
        </is>
      </c>
    </row>
    <row r="6">
      <c r="A6" s="4" t="inlineStr">
        <is>
          <t>Foreign currency translation adjustments</t>
        </is>
      </c>
      <c r="B6" s="5" t="n">
        <v>786</v>
      </c>
      <c r="C6" s="5" t="n">
        <v>-2910</v>
      </c>
    </row>
    <row r="7">
      <c r="A7" s="4" t="inlineStr">
        <is>
          <t>Net change in unrealized gain on marketable securities, net of tax</t>
        </is>
      </c>
      <c r="B7" s="5" t="n">
        <v>30</v>
      </c>
      <c r="C7" s="5" t="n">
        <v>10</v>
      </c>
    </row>
    <row r="8">
      <c r="A8" s="4" t="inlineStr">
        <is>
          <t>Total other comprehensive income (loss)</t>
        </is>
      </c>
      <c r="B8" s="5" t="n">
        <v>816</v>
      </c>
      <c r="C8" s="5" t="n">
        <v>-2900</v>
      </c>
    </row>
    <row r="9">
      <c r="A9" s="4" t="inlineStr">
        <is>
          <t>Total comprehensive loss</t>
        </is>
      </c>
      <c r="B9" s="6" t="n">
        <v>-33181</v>
      </c>
      <c r="C9" s="6" t="n">
        <v>-297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Balance Sheet Related Disclosures [Abstract]</t>
        </is>
      </c>
    </row>
    <row r="4">
      <c r="A4" s="4" t="inlineStr">
        <is>
          <t>Schedule of Allowance for Doubtful Accounts</t>
        </is>
      </c>
      <c r="B4" s="4" t="inlineStr">
        <is>
          <t>A roll-forward of the Company’s allowance for doubtful accounts for the years ended December 31, 2021 and 2020 is as follows (in thousands):
Year Ended December 31,
2021
2020
Balance, beginning of the period
$
850
$
873
Accruals
1,278
435
Utilization of provision
(50
)
(612
)
Effect of foreign exchange rate
(21
)
154
Balance, end of the period
$
2,057
$
8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ummary of Revenue by Geographic Area</t>
        </is>
      </c>
      <c r="B4" s="4" t="inlineStr">
        <is>
          <t xml:space="preserve">The following table sets forth revenue by geographic area for the years ended December 31, 2021 and 2020 (in thousands):
Year Ended December 31,
2021
2020
Italy
$
77,410
$
62,411
India
71,053
36,147
United States
57,271
25,500
Europe (excluding Italy)
19,360
9,827
South America
20,573
—
Rest of the world
22,072
13,483
Total
$
267,739
$
147,368
Year Ended December 31,
2021
2020
Italy
28.9
%
42.4
%
India
26.6
%
24.5
%
United States
21.4
%
17.3
%
Europe (excluding Italy)
7.2
%
6.7
%
South America
7.7
%
0.0
%
Rest of the world
8.2
%
9.1
% </t>
        </is>
      </c>
    </row>
    <row r="5">
      <c r="A5" s="4" t="inlineStr">
        <is>
          <t>Summary of Long-lived Assets by Geographic Area</t>
        </is>
      </c>
      <c r="B5" s="4" t="inlineStr">
        <is>
          <t xml:space="preserve">The following table sets long-lived assets by geographic area as of December 31, 2021 and 2020 (in thousands):
As of December 31,
2021
2020
Italy
$
4,391
$
2,827
India
3,778
1,667
United States
10,027
2,225
Rest of the world
615
7
Total
$
18,811
$
6,726
As of December 31,
2021
2020
Italy
23.3
%
42.0
%
India
20.1
%
24.8
%
United States
53.3
%
33.1
%
Rest of the world
3.3
%
0.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rsonnel Costs (Tables)</t>
        </is>
      </c>
      <c r="B1" s="2" t="inlineStr">
        <is>
          <t>12 Months Ended</t>
        </is>
      </c>
    </row>
    <row r="2">
      <c r="B2" s="2" t="inlineStr">
        <is>
          <t>Dec. 31, 2021</t>
        </is>
      </c>
    </row>
    <row r="3">
      <c r="A3" s="3" t="inlineStr">
        <is>
          <t>Compensation Related Costs [Abstract]</t>
        </is>
      </c>
    </row>
    <row r="4">
      <c r="A4" s="4" t="inlineStr">
        <is>
          <t>Schedule of Allocation of Personnel Cost</t>
        </is>
      </c>
      <c r="B4" s="4" t="inlineStr">
        <is>
          <t>Personnel costs, net of capitalized software development costs, amounting to $53.8 million for the year ended December 31, 2021 (of which $20.0 million related to RSUs compensation expense) and $35.3 million for the year ended December 31, 2020 (of which $19.1 million related to RSUs compensation expense), were allocated as follows (in thousands):
Year Ended December 31,
2021
2020
Research and development
$
13,908
$
8,043
Sales and marketing
11,007
9,583
General and administrative
28,905
17,676
Total Personnel Costs
$
53,820
$
35,3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Expense, Net (Tables)</t>
        </is>
      </c>
      <c r="B1" s="2" t="inlineStr">
        <is>
          <t>12 Months Ended</t>
        </is>
      </c>
    </row>
    <row r="2">
      <c r="B2" s="2" t="inlineStr">
        <is>
          <t>Dec. 31, 2021</t>
        </is>
      </c>
    </row>
    <row r="3">
      <c r="A3" s="3" t="inlineStr">
        <is>
          <t>Financial Expenses Net [Abstract]</t>
        </is>
      </c>
    </row>
    <row r="4">
      <c r="A4" s="4" t="inlineStr">
        <is>
          <t>Schedule of Financial Expense, Net</t>
        </is>
      </c>
      <c r="B4" s="4" t="inlineStr">
        <is>
          <t>Financial expense, net for the years ended December 31, 2021 and 2020 consisted of the following (in thousands):
Year Ended December 31,
2021
2020
Financial Income:
Interest income
$
1,128
$
277
Gain on derivatives
70
33
Dividends on marketable securities
—
33
Total Financial Income
1,198
343
Financial Expense:
Interest expense
(9,993
)
(1,762
)
Loss on derivatives
—
(56
)
Total Financial Expense
(9,993
)
(1,818
)
Financial expense, net
$
(8,795
)
$
(1,4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Leasing Obligations</t>
        </is>
      </c>
      <c r="B4" s="4" t="inlineStr">
        <is>
          <t>Future minimum lease payments under leasing obligations as of December 31, 2021 are as follows (in thousands):
As of December 31, 2021
Operating leases
Capital leases
Total
2022
$
1,374
$
72
$
1,446
2023
779
60
839
2024
651
60
711
2025
437
18
455
2026
142
—
142
2027 and thereafter
—
—
—
Total Minimum Lease Payments
$
3,383
$
210
$
3,593</t>
        </is>
      </c>
    </row>
    <row r="5">
      <c r="A5" s="4" t="inlineStr">
        <is>
          <t>Schedule of Future Minimum Lease Payments under Capital Leases</t>
        </is>
      </c>
      <c r="B5" s="4" t="inlineStr">
        <is>
          <t>Future minimum lease payment under capital leases as of December 31, 2021, consisted of the following (in thousands):
As of December 31, 2021
Capital leases
Total payments
$
210
Less: Interest portion
16
Net capital lease obligation
194
Less: Current portion
65
Long term portion
$
1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ricted Stock Units (Tables) - Restricted Stock Units (RSUs)</t>
        </is>
      </c>
      <c r="B1" s="2" t="inlineStr">
        <is>
          <t>12 Months Ended</t>
        </is>
      </c>
    </row>
    <row r="2">
      <c r="B2" s="2" t="inlineStr">
        <is>
          <t>Dec. 31, 2021</t>
        </is>
      </c>
    </row>
    <row r="3">
      <c r="A3" s="3" t="inlineStr">
        <is>
          <t>Share Based Compensation Arrangement By Share Based Payment Award [Line Items]</t>
        </is>
      </c>
    </row>
    <row r="4">
      <c r="A4" s="4" t="inlineStr">
        <is>
          <t>Summary of Outstanding RSUs</t>
        </is>
      </c>
      <c r="B4" s="4" t="inlineStr">
        <is>
          <t>The following table sets forth the activity in the number of outstanding RSUs for the year ended December 31, 2021:
Number of shares
Weighted-average grant date fair value (per share)
Non-vested as of December 31, 2020
3,331,037
$
7.48
Vested
(1,661,316
)
$
8.80
Granted
3,305,796
$
12.10
Cancelled
(601,496
)
$
8.53
Non-vested as of December 31, 2021
4,374,021
$
10.33</t>
        </is>
      </c>
    </row>
    <row r="5">
      <c r="A5" s="4" t="inlineStr">
        <is>
          <t>Summary of RSUs Compensation Expense</t>
        </is>
      </c>
      <c r="B5" s="4" t="inlineStr">
        <is>
          <t>RSUs compensation expense for the years ended December 31, 2021 and 2020 was $20.0 million and $19.1 million, respectively, which was recorded as follows (in thousands), net of capitalized RSUs compensation expense:
Year Ended December 31,
2021
2020
Research and development
$
3,707
$
3,984
Sales and marketing
2,075
3,934
General and administrative
14,209
11,199
Total
$
19,991
$
19,1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Before Income Tax Benefit</t>
        </is>
      </c>
      <c r="B4" s="4" t="inlineStr">
        <is>
          <t>The following table presents domestic and foreign components of loss before income tax benefit for the years ended December 31, 2021 and 2020 (in thousands):
Year Ended December 31,
2021
2020
Domestic
$
(39,536
)
$
(19,536
)
Foreign
(2,150
)
(9,550
)
Loss before income tax benefit
$
(41,686
)
$
(29,086
)</t>
        </is>
      </c>
    </row>
    <row r="5">
      <c r="A5" s="4" t="inlineStr">
        <is>
          <t>Schedule of Provision for Federal and State Income Taxes</t>
        </is>
      </c>
      <c r="B5" s="4" t="inlineStr">
        <is>
          <t>The provision for federal and state income taxes consists of the following (in thousands):
Year Ended December 31,
2021
2020
Current
Domestic:
US federal corporate income tax
$
(959
)
$
—
US state corporate income tax
78
1
Foreign:
IRES (Italian corporate income tax)
—
305
IRAP (Italian regional tax on productive activities)
174
165
Foreign (India)
810
—
Other Italian taxes
260
—
Current
363
471
Deferred
US federal corporate income tax
(6,407
)
—
US state corporate income tax
(1,272
)
—
Foreign
(373
)
(2,747
)
Deferred
(8,052
)
(2,747
)
Income tax benefit
$
(7,689
)
$
(2,276
)</t>
        </is>
      </c>
    </row>
    <row r="6">
      <c r="A6" s="4" t="inlineStr">
        <is>
          <t>Schedule of Reconciliation of the Statutory Effective Tax Rate</t>
        </is>
      </c>
      <c r="B6" s="4" t="inlineStr">
        <is>
          <t>The differences between income taxes expected by applying the U.S. federal statutory tax rate of 21% and the amount of income taxes provided for are as follows (in thousands):
Year Ended December 31,
2021
2020
Loss before income tax benefit
$
(41,686
)
$
(29,086
)
Primary tax rate of the Company (1)
21.00
%
21.00
%
Tax benefit calculated according to the Company's primary tax rate
(8,754
)
(6,097
)
State income tax, net of Federal
(2,082
)
(1,188
)
Foreign tax rates differences (2)
(308
)
(750
)
Change in valuation allowance
2,032
7,435
Costs not deductible for tax purposes
1,107
—
Foreign undistributed earnings (3) (4)
316
144
Stock based compensation
—
(1,820
)
Reported income tax benefit
$
(7,689
)
$
(2,276
)
(1)
For the years ended December 31, 2021 and 2020, “primary tax rate of the Company” means the U.S. federal tax rate (21%).
(2)
For the years ended December 31, 2021 and 2020, “foreign” relates to tax jurisdictions outside the United States.
(3)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
(4)
Recorded by the Company in relation with the Dubai subsidiary.</t>
        </is>
      </c>
    </row>
    <row r="7">
      <c r="A7" s="4" t="inlineStr">
        <is>
          <t>Components of Deferred Tax Assets and Liabilities</t>
        </is>
      </c>
      <c r="B7" s="4" t="inlineStr">
        <is>
          <t>The following table presents the significant components of the Company’s deferred tax assets and liabilities (in thousands):
As of December 31,
2021
2020
Deferred tax assets:
Capitalized costs
$
2,531
$
2,918
Asset revaluation
5,684
—
Deferred interest expense
9,529
—
Deferred compensation liabilities
4,474
3,557
Property and equipment
—
—
Reserves and accruals
1,461
100
Net operating loss carryforward
41,817
9,420
Other
31
578
Total deferred tax assets
65,527
16,573
Less: valuation allowance
(33,967
)
(12,923
)
Total deferred tax assets, net
31,560
3,650
Deferred tax liabilities:
Intangible assets
30,664
1,891
Undistributed profits
938
1,033
Property and equipment
1,111
23
Other
—
—
Total deferred tax liabilities
32,713
2,947
Net deferred tax assets (liabilities)
$
(1,153
)
$
703</t>
        </is>
      </c>
    </row>
    <row r="8">
      <c r="A8" s="4" t="inlineStr">
        <is>
          <t>Summary of Gross Unrecognized Tax Benefits</t>
        </is>
      </c>
      <c r="B8" s="4" t="inlineStr">
        <is>
          <t>A reconciliation of the beginning and ending amounts of gross unrecognized tax benefits as of December 31, 2021 and 2020 is as follows (in thousands):
As of December 31,
2021
2020
Gross unrecognized tax benefits, beginning of the year
$
630
$
468
Additions for tax positions of prior years
481
—
Additions for tax positions related to the current year
99
88
Reductions due to a lapse of the applicable statute of limitations
(48
)
—
Effect of exchange rate
(10
)
14
Subtotal
1,152
570
Interest and penalties
65
60
Total gross unrecognized tax benefits, end of the year
$
1,217
$
63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alculation of Basic and Diluted Loss Per Common Share</t>
        </is>
      </c>
      <c r="B4" s="4" t="inlineStr">
        <is>
          <t>The following table sets forth the calculation of basic and diluted loss per common share during the period presented (in thousands, except share and per share data):
Year Ended December 31,
2021
2020
Net loss
$
(33,997
)
$
(26,810
)
Weighted-average shares used to compute net loss per common share, basic and diluted
37,031,698
24,652,004
Net loss per common share, basic and diluted
$
(0.92
)
$
(1.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chedule of Expenses for Related Parties</t>
        </is>
      </c>
      <c r="B4" s="4" t="inlineStr">
        <is>
          <t>The following table presents the expenses for related parties reported in the consolidated statements of operations (in thousands):
Year Ended December 31,
2021
2020
Research and development
$
55
$
35
Sales and marketing
245
237
General and administrative
159
363
Financial expense, net
63
35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Description of Organization and Business Operations - Additional Information (Details) - USD ($)</t>
        </is>
      </c>
      <c r="B1" s="2" t="inlineStr">
        <is>
          <t>Aug. 30, 2021</t>
        </is>
      </c>
      <c r="C1" s="2" t="inlineStr">
        <is>
          <t>Jul. 08, 2021</t>
        </is>
      </c>
      <c r="D1" s="2" t="inlineStr">
        <is>
          <t>Jun. 01, 2021</t>
        </is>
      </c>
      <c r="E1" s="2" t="inlineStr">
        <is>
          <t>Feb. 18, 2021</t>
        </is>
      </c>
      <c r="F1" s="2" t="inlineStr">
        <is>
          <t>Sep. 30, 2021</t>
        </is>
      </c>
      <c r="G1" s="2" t="inlineStr">
        <is>
          <t>Sep. 30, 2021</t>
        </is>
      </c>
      <c r="H1" s="2" t="inlineStr">
        <is>
          <t>Dec. 31, 2021</t>
        </is>
      </c>
      <c r="I1" s="2" t="inlineStr">
        <is>
          <t>Nov. 15, 2021</t>
        </is>
      </c>
      <c r="J1" s="2" t="inlineStr">
        <is>
          <t>Jul. 01, 2021</t>
        </is>
      </c>
      <c r="K1" s="2" t="inlineStr">
        <is>
          <t>Dec. 31, 2020</t>
        </is>
      </c>
    </row>
    <row r="2">
      <c r="A2" s="3" t="inlineStr">
        <is>
          <t>Organization Consolidation And Presentation Of Financial Statements Disclosure [Line Items]</t>
        </is>
      </c>
    </row>
    <row r="3">
      <c r="A3" s="4" t="inlineStr">
        <is>
          <t>Common stock, par value</t>
        </is>
      </c>
      <c r="H3" s="7" t="n">
        <v>0.0001</v>
      </c>
      <c r="K3" s="7" t="n">
        <v>0.0001</v>
      </c>
    </row>
    <row r="4">
      <c r="A4" s="4" t="inlineStr">
        <is>
          <t>mGage</t>
        </is>
      </c>
    </row>
    <row r="5">
      <c r="A5" s="3" t="inlineStr">
        <is>
          <t>Organization Consolidation And Presentation Of Financial Statements Disclosure [Line Items]</t>
        </is>
      </c>
    </row>
    <row r="6">
      <c r="A6" s="4" t="inlineStr">
        <is>
          <t>Common stock, par value</t>
        </is>
      </c>
      <c r="D6" s="7" t="n">
        <v>0.0001</v>
      </c>
    </row>
    <row r="7">
      <c r="A7" s="4" t="inlineStr">
        <is>
          <t>Business combination, share price per share</t>
        </is>
      </c>
      <c r="D7" s="8" t="n">
        <v>11.77</v>
      </c>
    </row>
    <row r="8">
      <c r="A8" s="4" t="inlineStr">
        <is>
          <t>Acquisition date</t>
        </is>
      </c>
      <c r="E8" s="4" t="inlineStr">
        <is>
          <t>Feb. 18,
		2021</t>
        </is>
      </c>
      <c r="H8" s="4" t="inlineStr">
        <is>
          <t>Feb. 18,
		2021</t>
        </is>
      </c>
    </row>
    <row r="9">
      <c r="A9" s="4" t="inlineStr">
        <is>
          <t>Total purchase price consideration</t>
        </is>
      </c>
      <c r="B9" s="6" t="n">
        <v>217000000</v>
      </c>
      <c r="D9" s="6" t="n">
        <v>218000000</v>
      </c>
      <c r="E9" s="6" t="n">
        <v>217034000</v>
      </c>
    </row>
    <row r="10">
      <c r="A10" s="4" t="inlineStr">
        <is>
          <t>Cash consideration</t>
        </is>
      </c>
      <c r="B10" s="5" t="n">
        <v>199200000</v>
      </c>
      <c r="D10" s="6" t="n">
        <v>198600000</v>
      </c>
      <c r="E10" s="6" t="n">
        <v>199200000</v>
      </c>
    </row>
    <row r="11">
      <c r="A11" s="4" t="inlineStr">
        <is>
          <t>Working capital adjustment</t>
        </is>
      </c>
      <c r="B11" s="6" t="n">
        <v>997000</v>
      </c>
      <c r="F11" s="6" t="n">
        <v>997000</v>
      </c>
      <c r="G11" s="6" t="n">
        <v>997000</v>
      </c>
    </row>
    <row r="12">
      <c r="A12" s="4" t="inlineStr">
        <is>
          <t>Closing of business combination share consideration</t>
        </is>
      </c>
      <c r="D12" s="5" t="n">
        <v>1600000</v>
      </c>
      <c r="E12" s="5" t="n">
        <v>1600000</v>
      </c>
    </row>
    <row r="13">
      <c r="A13" s="4" t="inlineStr">
        <is>
          <t>Business combination, purchase price</t>
        </is>
      </c>
      <c r="D13" s="6" t="n">
        <v>18800000</v>
      </c>
    </row>
    <row r="14">
      <c r="A14" s="4" t="inlineStr">
        <is>
          <t>mGage | PIPE Subscription Agreements</t>
        </is>
      </c>
    </row>
    <row r="15">
      <c r="A15" s="3" t="inlineStr">
        <is>
          <t>Organization Consolidation And Presentation Of Financial Statements Disclosure [Line Items]</t>
        </is>
      </c>
    </row>
    <row r="16">
      <c r="A16" s="4" t="inlineStr">
        <is>
          <t>Common stock, par value</t>
        </is>
      </c>
      <c r="D16" s="7" t="n">
        <v>0.0001</v>
      </c>
    </row>
    <row r="17">
      <c r="A17" s="4" t="inlineStr">
        <is>
          <t>Business combination, share price per share</t>
        </is>
      </c>
      <c r="E17" s="8" t="n">
        <v>12.5</v>
      </c>
    </row>
    <row r="18">
      <c r="A18" s="4" t="inlineStr">
        <is>
          <t>Closing of business combination share consideration</t>
        </is>
      </c>
      <c r="D18" s="5" t="n">
        <v>8400000</v>
      </c>
      <c r="E18" s="5" t="n">
        <v>8400000</v>
      </c>
    </row>
    <row r="19">
      <c r="A19" s="4" t="inlineStr">
        <is>
          <t>Business combination, purchase price</t>
        </is>
      </c>
      <c r="E19" s="6" t="n">
        <v>200000000</v>
      </c>
    </row>
    <row r="20">
      <c r="A20" s="4" t="inlineStr">
        <is>
          <t>MGage Europe Ltd</t>
        </is>
      </c>
    </row>
    <row r="21">
      <c r="A21" s="3" t="inlineStr">
        <is>
          <t>Organization Consolidation And Presentation Of Financial Statements Disclosure [Line Items]</t>
        </is>
      </c>
    </row>
    <row r="22">
      <c r="A22" s="4" t="inlineStr">
        <is>
          <t>Ownership percentage</t>
        </is>
      </c>
      <c r="J22" s="4" t="inlineStr">
        <is>
          <t>100.00%</t>
        </is>
      </c>
    </row>
    <row r="23">
      <c r="A23" s="4" t="inlineStr">
        <is>
          <t>MGage SA DE SV</t>
        </is>
      </c>
    </row>
    <row r="24">
      <c r="A24" s="3" t="inlineStr">
        <is>
          <t>Organization Consolidation And Presentation Of Financial Statements Disclosure [Line Items]</t>
        </is>
      </c>
    </row>
    <row r="25">
      <c r="A25" s="4" t="inlineStr">
        <is>
          <t>Ownership percentage</t>
        </is>
      </c>
      <c r="J25" s="4" t="inlineStr">
        <is>
          <t>100.00%</t>
        </is>
      </c>
    </row>
    <row r="26">
      <c r="A26" s="4" t="inlineStr">
        <is>
          <t>Bandyer Srl</t>
        </is>
      </c>
    </row>
    <row r="27">
      <c r="A27" s="3" t="inlineStr">
        <is>
          <t>Organization Consolidation And Presentation Of Financial Statements Disclosure [Line Items]</t>
        </is>
      </c>
    </row>
    <row r="28">
      <c r="A28" s="4" t="inlineStr">
        <is>
          <t>Cash consideration</t>
        </is>
      </c>
      <c r="C28" s="6" t="n">
        <v>15400000</v>
      </c>
    </row>
    <row r="29">
      <c r="A29" s="4" t="inlineStr">
        <is>
          <t>Kaleyra US Inc</t>
        </is>
      </c>
    </row>
    <row r="30">
      <c r="A30" s="3" t="inlineStr">
        <is>
          <t>Organization Consolidation And Presentation Of Financial Statements Disclosure [Line Items]</t>
        </is>
      </c>
    </row>
    <row r="31">
      <c r="A31" s="4" t="inlineStr">
        <is>
          <t>Ownership percentage</t>
        </is>
      </c>
      <c r="I31" s="4" t="inlineStr">
        <is>
          <t>99.00%</t>
        </is>
      </c>
    </row>
    <row r="32">
      <c r="A32" s="4" t="inlineStr">
        <is>
          <t>Kaleyra Inc</t>
        </is>
      </c>
    </row>
    <row r="33">
      <c r="A33" s="3" t="inlineStr">
        <is>
          <t>Organization Consolidation And Presentation Of Financial Statements Disclosure [Line Items]</t>
        </is>
      </c>
    </row>
    <row r="34">
      <c r="A34" s="4" t="inlineStr">
        <is>
          <t>Ownership percentage</t>
        </is>
      </c>
      <c r="I34"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8" customWidth="1" min="7" max="7"/>
    <col width="18" customWidth="1" min="8" max="8"/>
    <col width="27" customWidth="1" min="9" max="9"/>
    <col width="32" customWidth="1" min="10" max="10"/>
    <col width="32" customWidth="1" min="11" max="11"/>
    <col width="15" customWidth="1" min="12" max="12"/>
    <col width="46" customWidth="1" min="13" max="13"/>
    <col width="20" customWidth="1" min="14" max="14"/>
  </cols>
  <sheetData>
    <row r="1">
      <c r="A1" s="1" t="inlineStr">
        <is>
          <t>Consolidated Statements of Stockholders' Equity (Deficit) - USD ($) $ in Thousands</t>
        </is>
      </c>
      <c r="C1" s="2" t="inlineStr">
        <is>
          <t>Total</t>
        </is>
      </c>
      <c r="D1" s="2" t="inlineStr">
        <is>
          <t>mGage</t>
        </is>
      </c>
      <c r="E1" s="2" t="inlineStr">
        <is>
          <t>Cowen</t>
        </is>
      </c>
      <c r="F1" s="2" t="inlineStr">
        <is>
          <t>Common Stock</t>
        </is>
      </c>
      <c r="G1" s="2" t="inlineStr">
        <is>
          <t>Common StockmGage</t>
        </is>
      </c>
      <c r="H1" s="2" t="inlineStr">
        <is>
          <t>Common StockCowen</t>
        </is>
      </c>
      <c r="I1" s="2" t="inlineStr">
        <is>
          <t>Additional Paid-in Capital</t>
        </is>
      </c>
      <c r="J1" s="2" t="inlineStr">
        <is>
          <t>Additional Paid-in CapitalmGage</t>
        </is>
      </c>
      <c r="K1" s="2" t="inlineStr">
        <is>
          <t>Additional Paid-in CapitalCowen</t>
        </is>
      </c>
      <c r="L1" s="2" t="inlineStr">
        <is>
          <t>Treasury Stock</t>
        </is>
      </c>
      <c r="M1" s="2" t="inlineStr">
        <is>
          <t>Accumulated Other Comprehensive Income (Loss)</t>
        </is>
      </c>
      <c r="N1" s="2" t="inlineStr">
        <is>
          <t>Accumulated Deficit</t>
        </is>
      </c>
    </row>
    <row r="2">
      <c r="A2" s="4" t="inlineStr">
        <is>
          <t>Beginning balance at Dec. 31, 2019</t>
        </is>
      </c>
      <c r="C2" s="6" t="n">
        <v>-38774</v>
      </c>
      <c r="F2" s="6" t="n">
        <v>2</v>
      </c>
      <c r="I2" s="6" t="n">
        <v>2143</v>
      </c>
      <c r="M2" s="6" t="n">
        <v>74</v>
      </c>
      <c r="N2" s="6" t="n">
        <v>-40993</v>
      </c>
    </row>
    <row r="3">
      <c r="A3" s="4" t="inlineStr">
        <is>
          <t>Beginning balance, shares at Dec. 31, 2019</t>
        </is>
      </c>
      <c r="F3" s="5" t="n">
        <v>19977113</v>
      </c>
    </row>
    <row r="4">
      <c r="A4" s="4" t="inlineStr">
        <is>
          <t>Common stock repurchased in connection with forward share purchase agreements</t>
        </is>
      </c>
      <c r="I4" s="5" t="n">
        <v>30431</v>
      </c>
      <c r="L4" s="6" t="n">
        <v>-30431</v>
      </c>
    </row>
    <row r="5">
      <c r="A5" s="4" t="inlineStr">
        <is>
          <t>Common stock repurchased in connection with forward share purchase agreements, shares</t>
        </is>
      </c>
      <c r="F5" s="5" t="n">
        <v>-2798058</v>
      </c>
      <c r="L5" s="5" t="n">
        <v>2798058</v>
      </c>
    </row>
    <row r="6">
      <c r="A6" s="4" t="inlineStr">
        <is>
          <t>Change in forward share purchase agreement liability</t>
        </is>
      </c>
      <c r="C6" s="5" t="n">
        <v>1668</v>
      </c>
      <c r="I6" s="5" t="n">
        <v>1668</v>
      </c>
    </row>
    <row r="7">
      <c r="A7" s="4" t="inlineStr">
        <is>
          <t>Warrants exchange for Common Stock</t>
        </is>
      </c>
      <c r="F7" s="5" t="n">
        <v>850500</v>
      </c>
    </row>
    <row r="8">
      <c r="A8" s="4" t="inlineStr">
        <is>
          <t>Stock-based compensation (RSUs)</t>
        </is>
      </c>
      <c r="C8" s="5" t="n">
        <v>19813</v>
      </c>
      <c r="I8" s="5" t="n">
        <v>19813</v>
      </c>
    </row>
    <row r="9">
      <c r="A9" s="4" t="inlineStr">
        <is>
          <t>Stock-based compensation (RSUs), shares</t>
        </is>
      </c>
      <c r="F9" s="5" t="n">
        <v>1152210</v>
      </c>
    </row>
    <row r="10">
      <c r="A10" s="4" t="inlineStr">
        <is>
          <t>Proceeds from issuance of common stock in public offering, net of issuance costs</t>
        </is>
      </c>
      <c r="C10" s="5" t="n">
        <v>36152</v>
      </c>
      <c r="F10" s="6" t="n">
        <v>1</v>
      </c>
      <c r="I10" s="5" t="n">
        <v>36151</v>
      </c>
    </row>
    <row r="11">
      <c r="A11" s="4" t="inlineStr">
        <is>
          <t>Proceeds from issuance of common stock in public offering, net of issuance costs, shares</t>
        </is>
      </c>
      <c r="F11" s="5" t="n">
        <v>8762694</v>
      </c>
    </row>
    <row r="12">
      <c r="A12" s="4" t="inlineStr">
        <is>
          <t>Common stock issued to sellers, shares</t>
        </is>
      </c>
      <c r="F12" s="5" t="n">
        <v>1763633</v>
      </c>
    </row>
    <row r="13">
      <c r="A13" s="4" t="inlineStr">
        <is>
          <t>Common stock issued to settle a payable</t>
        </is>
      </c>
      <c r="B13" s="4" t="inlineStr">
        <is>
          <t>[1],[2]</t>
        </is>
      </c>
      <c r="C13" s="5" t="n">
        <v>3422</v>
      </c>
      <c r="I13" s="5" t="n">
        <v>3422</v>
      </c>
    </row>
    <row r="14">
      <c r="A14" s="4" t="inlineStr">
        <is>
          <t>Common stock issued to settle a payable, shares</t>
        </is>
      </c>
      <c r="B14" s="4" t="inlineStr">
        <is>
          <t>[1],[2]</t>
        </is>
      </c>
      <c r="F14" s="5" t="n">
        <v>580595</v>
      </c>
    </row>
    <row r="15">
      <c r="A15" s="4" t="inlineStr">
        <is>
          <t>Net loss</t>
        </is>
      </c>
      <c r="C15" s="5" t="n">
        <v>-26810</v>
      </c>
      <c r="N15" s="5" t="n">
        <v>-26810</v>
      </c>
    </row>
    <row r="16">
      <c r="A16" s="4" t="inlineStr">
        <is>
          <t>Other comprehensive income (loss)</t>
        </is>
      </c>
      <c r="C16" s="5" t="n">
        <v>-2900</v>
      </c>
      <c r="M16" s="5" t="n">
        <v>-2900</v>
      </c>
    </row>
    <row r="17">
      <c r="A17" s="4" t="inlineStr">
        <is>
          <t>Ending balance at Dec. 31, 2020</t>
        </is>
      </c>
      <c r="C17" s="5" t="n">
        <v>-7429</v>
      </c>
      <c r="F17" s="6" t="n">
        <v>3</v>
      </c>
      <c r="I17" s="5" t="n">
        <v>93628</v>
      </c>
      <c r="L17" s="6" t="n">
        <v>-30431</v>
      </c>
      <c r="M17" s="5" t="n">
        <v>-2826</v>
      </c>
      <c r="N17" s="5" t="n">
        <v>-67803</v>
      </c>
    </row>
    <row r="18">
      <c r="A18" s="4" t="inlineStr">
        <is>
          <t>Ending balance, shares at Dec. 31, 2020</t>
        </is>
      </c>
      <c r="F18" s="5" t="n">
        <v>30288687</v>
      </c>
      <c r="L18" s="5" t="n">
        <v>2798058</v>
      </c>
    </row>
    <row r="19">
      <c r="A19" s="4" t="inlineStr">
        <is>
          <t>Conversion of Note</t>
        </is>
      </c>
      <c r="E19" s="6" t="n">
        <v>2295</v>
      </c>
      <c r="K19" s="6" t="n">
        <v>2295</v>
      </c>
    </row>
    <row r="20">
      <c r="A20" s="4" t="inlineStr">
        <is>
          <t>Conversion of Note, shares</t>
        </is>
      </c>
      <c r="H20" s="5" t="n">
        <v>303171</v>
      </c>
    </row>
    <row r="21">
      <c r="A21" s="4" t="inlineStr">
        <is>
          <t>Forfeiture of 2020 Sponsors' Earnout Shares</t>
        </is>
      </c>
      <c r="B21" s="4" t="inlineStr">
        <is>
          <t>[3]</t>
        </is>
      </c>
      <c r="C21" s="5" t="n">
        <v>1244</v>
      </c>
      <c r="I21" s="5" t="n">
        <v>1244</v>
      </c>
    </row>
    <row r="22">
      <c r="A22" s="4" t="inlineStr">
        <is>
          <t>Forfeiture of 2020 Sponsors' Earnout Shares, shares</t>
        </is>
      </c>
      <c r="B22" s="4" t="inlineStr">
        <is>
          <t>[3]</t>
        </is>
      </c>
      <c r="F22" s="5" t="n">
        <v>-469343</v>
      </c>
    </row>
    <row r="23">
      <c r="A23" s="4" t="inlineStr">
        <is>
          <t>Change in forward share purchase agreement liability</t>
        </is>
      </c>
      <c r="C23" s="5" t="n">
        <v>17528</v>
      </c>
      <c r="I23" s="5" t="n">
        <v>17528</v>
      </c>
    </row>
    <row r="24">
      <c r="A24" s="4" t="inlineStr">
        <is>
          <t>Stock-based compensation (RSUs)</t>
        </is>
      </c>
      <c r="C24" s="5" t="n">
        <v>22027</v>
      </c>
      <c r="I24" s="5" t="n">
        <v>22027</v>
      </c>
    </row>
    <row r="25">
      <c r="A25" s="4" t="inlineStr">
        <is>
          <t>Stock-based compensation (RSUs), shares</t>
        </is>
      </c>
      <c r="F25" s="5" t="n">
        <v>1661316</v>
      </c>
    </row>
    <row r="26">
      <c r="A26" s="4" t="inlineStr">
        <is>
          <t>Warrants exercised for common stock</t>
        </is>
      </c>
      <c r="C26" s="5" t="n">
        <v>2873</v>
      </c>
      <c r="I26" s="5" t="n">
        <v>2873</v>
      </c>
    </row>
    <row r="27">
      <c r="A27" s="4" t="inlineStr">
        <is>
          <t>Warrants exercised for common stock, shares</t>
        </is>
      </c>
      <c r="F27" s="5" t="n">
        <v>249806</v>
      </c>
    </row>
    <row r="28">
      <c r="A28" s="4" t="inlineStr">
        <is>
          <t>Warrants repurchase</t>
        </is>
      </c>
      <c r="B28" s="4" t="inlineStr">
        <is>
          <t>[4]</t>
        </is>
      </c>
      <c r="C28" s="5" t="n">
        <v>-5474</v>
      </c>
      <c r="I28" s="5" t="n">
        <v>-5474</v>
      </c>
    </row>
    <row r="29">
      <c r="A29" s="4" t="inlineStr">
        <is>
          <t>Fair value of warrants</t>
        </is>
      </c>
      <c r="C29" s="5" t="n">
        <v>-344</v>
      </c>
      <c r="I29" s="5" t="n">
        <v>-344</v>
      </c>
    </row>
    <row r="30">
      <c r="A30" s="4" t="inlineStr">
        <is>
          <t>Proceeds from issuance of common stock in Private Investment in Public Equity offering, net of issuance costs</t>
        </is>
      </c>
      <c r="C30" s="5" t="n">
        <v>99051</v>
      </c>
      <c r="F30" s="6" t="n">
        <v>1</v>
      </c>
      <c r="I30" s="5" t="n">
        <v>99050</v>
      </c>
    </row>
    <row r="31">
      <c r="A31" s="4" t="inlineStr">
        <is>
          <t>Proceeds from issuance of common stock in Private Investment in Public Equity offering, net of issuance costs, shares</t>
        </is>
      </c>
      <c r="F31" s="5" t="n">
        <v>8400000</v>
      </c>
    </row>
    <row r="32">
      <c r="A32" s="4" t="inlineStr">
        <is>
          <t>Common stock issued to sellers</t>
        </is>
      </c>
      <c r="B32" s="4" t="inlineStr">
        <is>
          <t>[5]</t>
        </is>
      </c>
      <c r="D32" s="6" t="n">
        <v>18832</v>
      </c>
      <c r="J32" s="6" t="n">
        <v>18832</v>
      </c>
    </row>
    <row r="33">
      <c r="A33" s="4" t="inlineStr">
        <is>
          <t>Common stock issued to sellers, shares</t>
        </is>
      </c>
      <c r="B33" s="4" t="inlineStr">
        <is>
          <t>[5]</t>
        </is>
      </c>
      <c r="G33" s="5" t="n">
        <v>1600000</v>
      </c>
    </row>
    <row r="34">
      <c r="A34" s="4" t="inlineStr">
        <is>
          <t>Net loss</t>
        </is>
      </c>
      <c r="C34" s="5" t="n">
        <v>-33997</v>
      </c>
      <c r="D34" s="6" t="n">
        <v>3700</v>
      </c>
      <c r="N34" s="5" t="n">
        <v>-33997</v>
      </c>
    </row>
    <row r="35">
      <c r="A35" s="4" t="inlineStr">
        <is>
          <t>Other comprehensive income (loss)</t>
        </is>
      </c>
      <c r="C35" s="5" t="n">
        <v>816</v>
      </c>
      <c r="M35" s="5" t="n">
        <v>816</v>
      </c>
    </row>
    <row r="36">
      <c r="A36" s="4" t="inlineStr">
        <is>
          <t>Ending balance at Dec. 31, 2021</t>
        </is>
      </c>
      <c r="C36" s="6" t="n">
        <v>117422</v>
      </c>
      <c r="F36" s="6" t="n">
        <v>4</v>
      </c>
      <c r="I36" s="6" t="n">
        <v>251659</v>
      </c>
      <c r="L36" s="6" t="n">
        <v>-30431</v>
      </c>
      <c r="M36" s="6" t="n">
        <v>-2010</v>
      </c>
      <c r="N36" s="6" t="n">
        <v>-101800</v>
      </c>
    </row>
    <row r="37">
      <c r="A37" s="4" t="inlineStr">
        <is>
          <t>Ending balance, shares at Dec. 31, 2021</t>
        </is>
      </c>
      <c r="F37" s="5" t="n">
        <v>42033637</v>
      </c>
      <c r="L37" s="5" t="n">
        <v>2798058</v>
      </c>
    </row>
    <row r="38"/>
    <row r="39">
      <c r="A39" s="4" t="inlineStr">
        <is>
          <t>[1]</t>
        </is>
      </c>
      <c r="B39" s="4" t="inlineStr">
        <is>
          <t>On March 6, 2020, the Company issued to Northland Securities Inc. (“Northland”), 140,000 shares of the Company’s common stock as a partial settlement of the amounts owned to Northland for financial advisory services provided by Northland to Kaleyra S.p.A. in connection with the previously consummated Business Combination.</t>
        </is>
      </c>
    </row>
    <row r="40">
      <c r="A40" s="4" t="inlineStr">
        <is>
          <t>[2]</t>
        </is>
      </c>
      <c r="B40" s="4" t="inlineStr">
        <is>
          <t>On May 1, 2020, the Company issued to Cowen Investments II LLC (“Cowen”) and Chardan Capital Markets, LLC (“Chardan”) an aggregate of 440,595 shares of the Company’s common stock (“Settlement Shares”), consisting of 374,506 Settlement Shares issued to Cowen, and 66,089 Settlement Shares issued to Chardan, as a partial settlement of the amounts owed to Cowen and Chardan for financial advisory services provided by Cowen and Chardan to Kaleyra Inc. in connection with the previously consummated Business Combination.</t>
        </is>
      </c>
    </row>
    <row r="41">
      <c r="A41" s="4" t="inlineStr">
        <is>
          <t>[3]</t>
        </is>
      </c>
      <c r="B41" s="4" t="inlineStr">
        <is>
          <t>On March 16, 2021, upon the final determination that GigAcquisitions, LLC, Cowen Investments II LLC (“Cowen”), Irwin Silverberg and Jeffrey Bernstein (the “Sponsors”) were not entitled to receive the final 50% of the Earnout Shares (“2020 Sponsors’ Earnout Shares”) pursuant to the terms of the Purchase Agreement entered into on February 22, 2019, such number of 2020 Sponsors’ Earnout Shares that have not vested were forfeited by all but one Sponsor. That remaining Sponsor has agreed with the Company to settle its portion of the 2020 Sponsors’ Earnout Shares in cash in lieu of forfeiting its shares.</t>
        </is>
      </c>
    </row>
    <row r="42">
      <c r="A42" s="4" t="inlineStr">
        <is>
          <t>[4]</t>
        </is>
      </c>
      <c r="B42" s="4" t="inlineStr">
        <is>
          <t>On August 24, 2021, the Company entered into Warrant Repurchase Agreements with certain holders to repurchase warrants held by these holders for the purchase of an aggregate amount of 1,684,470 shares of the Company’s common stock. The warrants were initially issued by the Company in its initial public offering on December 7, 2017. Pursuant to the Warrant Repurchase Agreements, on August 27, the Company paid $3.25 per underlying share of common stock to repurchase these warrants, at an aggregate purchase price of $5.5 million for the surrender and cancellation of these warrants held by such holders.</t>
        </is>
      </c>
    </row>
    <row r="43">
      <c r="A43" s="4" t="inlineStr">
        <is>
          <t>[5]</t>
        </is>
      </c>
      <c r="B43" s="4" t="inlineStr">
        <is>
          <t>On June 1, 2021, the Company completed its acquisition of mGage for a total purchase price of $218.0 million, consisting of both cash and common stock consideration.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217.0 million pursuant to the terms of the Merger Agreement. The original cash consideration amounted to $199.2 million of which $198.6 million was paid on June 1, 2021 and the remaining amount was settled through the period ended September 30, 2021. The original cash consideration was reduced by $997,000 due to a working capital adjustment. The common stock consideration was paid with the issuance to Vivial’s former equity holders of a total of 1,600,000 shares of Kaleyra common stock at $11.77 per share closing price of the Company’s common stock on the date of issuance, equal to $18.8 million.</t>
        </is>
      </c>
    </row>
  </sheetData>
  <mergeCells count="7">
    <mergeCell ref="A1:B1"/>
    <mergeCell ref="A38:M38"/>
    <mergeCell ref="B39:M39"/>
    <mergeCell ref="B40:M40"/>
    <mergeCell ref="B41:M41"/>
    <mergeCell ref="B42:M42"/>
    <mergeCell ref="B43:M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42" customWidth="1" min="5" max="5"/>
    <col width="29" customWidth="1" min="6" max="6"/>
    <col width="21" customWidth="1" min="7" max="7"/>
  </cols>
  <sheetData>
    <row r="1">
      <c r="A1" s="1" t="inlineStr">
        <is>
          <t>Summary of Significant Accounting Policies - Additional Information (Details)</t>
        </is>
      </c>
      <c r="B1" s="2" t="inlineStr">
        <is>
          <t>Jun. 01, 2021USD ($)$ / sharesshares</t>
        </is>
      </c>
      <c r="C1" s="2" t="inlineStr">
        <is>
          <t>Feb. 18, 2021USD ($)$ / sharesshares</t>
        </is>
      </c>
      <c r="D1" s="2" t="inlineStr">
        <is>
          <t>Nov. 25, 2019USD ($)</t>
        </is>
      </c>
      <c r="E1" s="2" t="inlineStr">
        <is>
          <t>Dec. 31, 2021USD ($)CustomerReportingUnit</t>
        </is>
      </c>
      <c r="F1" s="2" t="inlineStr">
        <is>
          <t>Dec. 31, 2020USD ($)Customer</t>
        </is>
      </c>
      <c r="G1" s="2" t="inlineStr">
        <is>
          <t>Dec. 31, 2019USD ($)</t>
        </is>
      </c>
    </row>
    <row r="2">
      <c r="A2" s="3" t="inlineStr">
        <is>
          <t>Schedule Of Significant Accounting Policies [Line Items]</t>
        </is>
      </c>
    </row>
    <row r="3">
      <c r="A3" s="4" t="inlineStr">
        <is>
          <t>Total current assets</t>
        </is>
      </c>
      <c r="E3" s="6" t="n">
        <v>192180000</v>
      </c>
      <c r="F3" s="6" t="n">
        <v>85045000</v>
      </c>
    </row>
    <row r="4">
      <c r="A4" s="4" t="inlineStr">
        <is>
          <t>Total current liabilities</t>
        </is>
      </c>
      <c r="E4" s="5" t="n">
        <v>111440000</v>
      </c>
      <c r="F4" s="5" t="n">
        <v>88768000</v>
      </c>
    </row>
    <row r="5">
      <c r="A5" s="4" t="inlineStr">
        <is>
          <t>Net assets current</t>
        </is>
      </c>
      <c r="E5" s="5" t="n">
        <v>80700000</v>
      </c>
    </row>
    <row r="6">
      <c r="A6" s="4" t="inlineStr">
        <is>
          <t>Business combination transaction related costs</t>
        </is>
      </c>
      <c r="D6" s="6" t="n">
        <v>13100000</v>
      </c>
      <c r="E6" s="5" t="n">
        <v>405000</v>
      </c>
    </row>
    <row r="7">
      <c r="A7" s="4" t="inlineStr">
        <is>
          <t>Business combination, deferred consideration</t>
        </is>
      </c>
      <c r="D7" s="5" t="n">
        <v>15000000</v>
      </c>
    </row>
    <row r="8">
      <c r="A8" s="4" t="inlineStr">
        <is>
          <t>Obligations net under shares purchase forward agreements entered by former entity</t>
        </is>
      </c>
      <c r="D8" s="5" t="n">
        <v>13200000</v>
      </c>
    </row>
    <row r="9">
      <c r="A9" s="4" t="inlineStr">
        <is>
          <t>Business combination, notes payable acquired</t>
        </is>
      </c>
      <c r="D9" s="6" t="n">
        <v>3600000</v>
      </c>
    </row>
    <row r="10">
      <c r="A10" s="4" t="inlineStr">
        <is>
          <t>Revenue</t>
        </is>
      </c>
      <c r="E10" s="6" t="n">
        <v>267739000</v>
      </c>
      <c r="F10" s="6" t="n">
        <v>147368000</v>
      </c>
    </row>
    <row r="11">
      <c r="A11" s="4" t="inlineStr">
        <is>
          <t>Number of performance obligations</t>
        </is>
      </c>
      <c r="E11" s="5" t="n">
        <v>1</v>
      </c>
      <c r="F11" s="5" t="n">
        <v>1</v>
      </c>
    </row>
    <row r="12">
      <c r="A12" s="4" t="inlineStr">
        <is>
          <t>Revenue from usage-based fees in total revenue</t>
        </is>
      </c>
      <c r="E12" s="4" t="inlineStr">
        <is>
          <t>93.00%</t>
        </is>
      </c>
      <c r="F12" s="4" t="inlineStr">
        <is>
          <t>98.00%</t>
        </is>
      </c>
    </row>
    <row r="13">
      <c r="A13" s="4" t="inlineStr">
        <is>
          <t>Revenue from term-based fees in total revenue</t>
        </is>
      </c>
      <c r="E13" s="4" t="inlineStr">
        <is>
          <t>7.00%</t>
        </is>
      </c>
      <c r="F13" s="4" t="inlineStr">
        <is>
          <t>2.00%</t>
        </is>
      </c>
    </row>
    <row r="14">
      <c r="A14" s="4" t="inlineStr">
        <is>
          <t>Subscription-based fee contractual period</t>
        </is>
      </c>
      <c r="E14" s="4" t="inlineStr">
        <is>
          <t>1 year</t>
        </is>
      </c>
      <c r="F14" s="4" t="inlineStr">
        <is>
          <t>1 year</t>
        </is>
      </c>
    </row>
    <row r="15">
      <c r="A15" s="4" t="inlineStr">
        <is>
          <t>Deferred revenue</t>
        </is>
      </c>
      <c r="E15" s="6" t="n">
        <v>9553000</v>
      </c>
      <c r="F15" s="6" t="n">
        <v>3666000</v>
      </c>
    </row>
    <row r="16">
      <c r="A16" s="4" t="inlineStr">
        <is>
          <t>Deferred revenue recognized</t>
        </is>
      </c>
      <c r="E16" s="5" t="n">
        <v>3300000</v>
      </c>
    </row>
    <row r="17">
      <c r="A17" s="4" t="inlineStr">
        <is>
          <t>Marketable securities</t>
        </is>
      </c>
      <c r="E17" s="6" t="n">
        <v>6200000</v>
      </c>
      <c r="F17" s="5" t="n">
        <v>4800000</v>
      </c>
    </row>
    <row r="18">
      <c r="A18" s="4" t="inlineStr">
        <is>
          <t>Recognized income tax positions</t>
        </is>
      </c>
      <c r="E18" s="4" t="inlineStr">
        <is>
          <t>greater than fifty percent</t>
        </is>
      </c>
    </row>
    <row r="19">
      <c r="A19" s="4" t="inlineStr">
        <is>
          <t>Restricted cash</t>
        </is>
      </c>
      <c r="E19" s="6" t="n">
        <v>1700000</v>
      </c>
      <c r="F19" s="5" t="n">
        <v>0</v>
      </c>
    </row>
    <row r="20">
      <c r="A20" s="4" t="inlineStr">
        <is>
          <t>Allowance for doubtful accounts</t>
        </is>
      </c>
      <c r="E20" s="6" t="n">
        <v>2057000</v>
      </c>
      <c r="F20" s="5" t="n">
        <v>850000</v>
      </c>
      <c r="G20" s="6" t="n">
        <v>873000</v>
      </c>
    </row>
    <row r="21">
      <c r="A21" s="4" t="inlineStr">
        <is>
          <t>Number of reporting units | ReportingUnit</t>
        </is>
      </c>
      <c r="E21" s="5" t="n">
        <v>3</v>
      </c>
    </row>
    <row r="22">
      <c r="A22" s="4" t="inlineStr">
        <is>
          <t>Goodwill impairment charges</t>
        </is>
      </c>
      <c r="E22" s="6" t="n">
        <v>0</v>
      </c>
    </row>
    <row r="23">
      <c r="A23" s="4" t="inlineStr">
        <is>
          <t>Impairment charges</t>
        </is>
      </c>
      <c r="E23" s="5" t="n">
        <v>0</v>
      </c>
      <c r="F23" s="5" t="n">
        <v>0</v>
      </c>
    </row>
    <row r="24">
      <c r="A24" s="4" t="inlineStr">
        <is>
          <t>Sales and Marketing</t>
        </is>
      </c>
    </row>
    <row r="25">
      <c r="A25" s="3" t="inlineStr">
        <is>
          <t>Schedule Of Significant Accounting Policies [Line Items]</t>
        </is>
      </c>
    </row>
    <row r="26">
      <c r="A26" s="4" t="inlineStr">
        <is>
          <t>Advertising costs</t>
        </is>
      </c>
      <c r="E26" s="6" t="n">
        <v>1700000</v>
      </c>
      <c r="F26" s="6" t="n">
        <v>1000000</v>
      </c>
    </row>
    <row r="27">
      <c r="A27" s="4" t="inlineStr">
        <is>
          <t>Minimum</t>
        </is>
      </c>
    </row>
    <row r="28">
      <c r="A28" s="3" t="inlineStr">
        <is>
          <t>Schedule Of Significant Accounting Policies [Line Items]</t>
        </is>
      </c>
    </row>
    <row r="29">
      <c r="A29" s="4" t="inlineStr">
        <is>
          <t>Project useful life</t>
        </is>
      </c>
      <c r="E29" s="4" t="inlineStr">
        <is>
          <t>1 year</t>
        </is>
      </c>
    </row>
    <row r="30">
      <c r="A30" s="4" t="inlineStr">
        <is>
          <t>Right-of-use asset</t>
        </is>
      </c>
      <c r="E30" s="6" t="n">
        <v>3000000</v>
      </c>
    </row>
    <row r="31">
      <c r="A31" s="4" t="inlineStr">
        <is>
          <t>Operating Lease, Right-of-Use Asset, Statement of Financial Position [Extensible Enumeration]</t>
        </is>
      </c>
      <c r="E31" s="4" t="inlineStr">
        <is>
          <t>us-gaap:OtherCurrentAssetsMember</t>
        </is>
      </c>
    </row>
    <row r="32">
      <c r="A32" s="4" t="inlineStr">
        <is>
          <t>Lease liability</t>
        </is>
      </c>
      <c r="E32" s="6" t="n">
        <v>3000000</v>
      </c>
    </row>
    <row r="33">
      <c r="A33" s="4" t="inlineStr">
        <is>
          <t>Minimum | Internal-use Software Development Costs</t>
        </is>
      </c>
    </row>
    <row r="34">
      <c r="A34" s="3" t="inlineStr">
        <is>
          <t>Schedule Of Significant Accounting Policies [Line Items]</t>
        </is>
      </c>
    </row>
    <row r="35">
      <c r="A35" s="4" t="inlineStr">
        <is>
          <t>Property and equipment, useful life</t>
        </is>
      </c>
      <c r="E35" s="4" t="inlineStr">
        <is>
          <t>3 years</t>
        </is>
      </c>
    </row>
    <row r="36">
      <c r="A36" s="4" t="inlineStr">
        <is>
          <t>Maximum</t>
        </is>
      </c>
    </row>
    <row r="37">
      <c r="A37" s="3" t="inlineStr">
        <is>
          <t>Schedule Of Significant Accounting Policies [Line Items]</t>
        </is>
      </c>
    </row>
    <row r="38">
      <c r="A38" s="4" t="inlineStr">
        <is>
          <t>Right-of-use asset</t>
        </is>
      </c>
      <c r="E38" s="6" t="n">
        <v>4000000</v>
      </c>
    </row>
    <row r="39">
      <c r="A39" s="4" t="inlineStr">
        <is>
          <t>Operating Lease, Right-of-Use Asset, Statement of Financial Position [Extensible Enumeration]</t>
        </is>
      </c>
      <c r="E39" s="4" t="inlineStr">
        <is>
          <t>us-gaap:OtherCurrentAssetsMember</t>
        </is>
      </c>
    </row>
    <row r="40">
      <c r="A40" s="4" t="inlineStr">
        <is>
          <t>Lease liability</t>
        </is>
      </c>
      <c r="E40" s="6" t="n">
        <v>4000000</v>
      </c>
    </row>
    <row r="41">
      <c r="A41" s="4" t="inlineStr">
        <is>
          <t>Maximum | Internal-use Software Development Costs</t>
        </is>
      </c>
    </row>
    <row r="42">
      <c r="A42" s="3" t="inlineStr">
        <is>
          <t>Schedule Of Significant Accounting Policies [Line Items]</t>
        </is>
      </c>
    </row>
    <row r="43">
      <c r="A43" s="4" t="inlineStr">
        <is>
          <t>Property and equipment, useful life</t>
        </is>
      </c>
      <c r="E43" s="4" t="inlineStr">
        <is>
          <t>5 years</t>
        </is>
      </c>
    </row>
    <row r="44">
      <c r="A44" s="4" t="inlineStr">
        <is>
          <t>Customers | Customer Concentration Risk | Revenue</t>
        </is>
      </c>
    </row>
    <row r="45">
      <c r="A45" s="3" t="inlineStr">
        <is>
          <t>Schedule Of Significant Accounting Policies [Line Items]</t>
        </is>
      </c>
    </row>
    <row r="46">
      <c r="A46" s="4" t="inlineStr">
        <is>
          <t>Concentration risk percentage</t>
        </is>
      </c>
      <c r="E46" s="4" t="inlineStr">
        <is>
          <t>10.00%</t>
        </is>
      </c>
      <c r="F46" s="4" t="inlineStr">
        <is>
          <t>10.00%</t>
        </is>
      </c>
    </row>
    <row r="47">
      <c r="A47" s="4" t="inlineStr">
        <is>
          <t>Number of customers | Customer</t>
        </is>
      </c>
      <c r="E47" s="5" t="n">
        <v>0</v>
      </c>
      <c r="F47" s="5" t="n">
        <v>0</v>
      </c>
    </row>
    <row r="48">
      <c r="A48" s="4" t="inlineStr">
        <is>
          <t>Customer 1 | Customer Concentration Risk | Trade Receivables</t>
        </is>
      </c>
    </row>
    <row r="49">
      <c r="A49" s="3" t="inlineStr">
        <is>
          <t>Schedule Of Significant Accounting Policies [Line Items]</t>
        </is>
      </c>
    </row>
    <row r="50">
      <c r="A50" s="4" t="inlineStr">
        <is>
          <t>Concentration risk percentage</t>
        </is>
      </c>
      <c r="E50" s="4" t="inlineStr">
        <is>
          <t>10.00%</t>
        </is>
      </c>
      <c r="F50" s="4" t="inlineStr">
        <is>
          <t>10.00%</t>
        </is>
      </c>
    </row>
    <row r="51">
      <c r="A51" s="4" t="inlineStr">
        <is>
          <t>Number of customers | Customer</t>
        </is>
      </c>
      <c r="E51" s="5" t="n">
        <v>1</v>
      </c>
      <c r="F51" s="5" t="n">
        <v>1</v>
      </c>
    </row>
    <row r="52">
      <c r="A52" s="4" t="inlineStr">
        <is>
          <t>Revenue</t>
        </is>
      </c>
      <c r="E52" s="6" t="n">
        <v>9600000</v>
      </c>
      <c r="F52" s="6" t="n">
        <v>4500000</v>
      </c>
    </row>
    <row r="53">
      <c r="A53" s="4" t="inlineStr">
        <is>
          <t>mGage</t>
        </is>
      </c>
    </row>
    <row r="54">
      <c r="A54" s="3" t="inlineStr">
        <is>
          <t>Schedule Of Significant Accounting Policies [Line Items]</t>
        </is>
      </c>
    </row>
    <row r="55">
      <c r="A55" s="4" t="inlineStr">
        <is>
          <t>Business combination, deferred consideration</t>
        </is>
      </c>
      <c r="C55" s="6" t="n">
        <v>32284000</v>
      </c>
    </row>
    <row r="56">
      <c r="A56" s="4" t="inlineStr">
        <is>
          <t>Acquisition date</t>
        </is>
      </c>
      <c r="C56" s="4" t="inlineStr">
        <is>
          <t>Feb. 18,
		2021</t>
        </is>
      </c>
      <c r="E56" s="4" t="inlineStr">
        <is>
          <t>Feb. 18,
		2021</t>
        </is>
      </c>
    </row>
    <row r="57">
      <c r="A57" s="4" t="inlineStr">
        <is>
          <t>Business combination, purchase price</t>
        </is>
      </c>
      <c r="B57" s="6" t="n">
        <v>18800000</v>
      </c>
    </row>
    <row r="58">
      <c r="A58" s="4" t="inlineStr">
        <is>
          <t>Closing of business combination share consideration | shares</t>
        </is>
      </c>
      <c r="B58" s="5" t="n">
        <v>1600000</v>
      </c>
      <c r="C58" s="5" t="n">
        <v>1600000</v>
      </c>
    </row>
    <row r="59">
      <c r="A59" s="4" t="inlineStr">
        <is>
          <t>Business combination, share price per share | $ / shares</t>
        </is>
      </c>
      <c r="B59" s="8" t="n">
        <v>11.77</v>
      </c>
    </row>
    <row r="60">
      <c r="A60" s="4" t="inlineStr">
        <is>
          <t>mGage | PIPE Subscription Agreements</t>
        </is>
      </c>
    </row>
    <row r="61">
      <c r="A61" s="3" t="inlineStr">
        <is>
          <t>Schedule Of Significant Accounting Policies [Line Items]</t>
        </is>
      </c>
    </row>
    <row r="62">
      <c r="A62" s="4" t="inlineStr">
        <is>
          <t>Business combination, purchase price</t>
        </is>
      </c>
      <c r="C62" s="6" t="n">
        <v>200000000</v>
      </c>
    </row>
    <row r="63">
      <c r="A63" s="4" t="inlineStr">
        <is>
          <t>Closing of business combination share consideration | shares</t>
        </is>
      </c>
      <c r="B63" s="5" t="n">
        <v>8400000</v>
      </c>
      <c r="C63" s="5" t="n">
        <v>8400000</v>
      </c>
    </row>
    <row r="64">
      <c r="A64" s="4" t="inlineStr">
        <is>
          <t>Business combination, share price per share | $ / shares</t>
        </is>
      </c>
      <c r="C64" s="8" t="n">
        <v>12.5</v>
      </c>
    </row>
    <row r="65">
      <c r="A65" s="4" t="inlineStr">
        <is>
          <t>mGage | PIPE Subscription Agreements | Private Placements</t>
        </is>
      </c>
    </row>
    <row r="66">
      <c r="A66" s="3" t="inlineStr">
        <is>
          <t>Schedule Of Significant Accounting Policies [Line Items]</t>
        </is>
      </c>
    </row>
    <row r="67">
      <c r="A67" s="4" t="inlineStr">
        <is>
          <t>Business combination, purchase price</t>
        </is>
      </c>
      <c r="C67" s="6" t="n">
        <v>10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Summary of Significant Accounting Policies - Summary of Useful Lives of Property and Equipment (Details)</t>
        </is>
      </c>
      <c r="B1" s="2" t="inlineStr">
        <is>
          <t>12 Months Ended</t>
        </is>
      </c>
    </row>
    <row r="2">
      <c r="B2" s="2" t="inlineStr">
        <is>
          <t>Dec. 31, 2021</t>
        </is>
      </c>
    </row>
    <row r="3">
      <c r="A3" s="4" t="inlineStr">
        <is>
          <t>Internal-use Software Development Costs | Minimum</t>
        </is>
      </c>
    </row>
    <row r="4">
      <c r="A4" s="3" t="inlineStr">
        <is>
          <t>Schedule Of Significant Accounting Policies [Line Items]</t>
        </is>
      </c>
    </row>
    <row r="5">
      <c r="A5" s="4" t="inlineStr">
        <is>
          <t>Property and equipment, useful life</t>
        </is>
      </c>
      <c r="B5" s="4" t="inlineStr">
        <is>
          <t>3 years</t>
        </is>
      </c>
    </row>
    <row r="6">
      <c r="A6" s="4" t="inlineStr">
        <is>
          <t>Internal-use Software Development Costs | Maximum</t>
        </is>
      </c>
    </row>
    <row r="7">
      <c r="A7" s="3" t="inlineStr">
        <is>
          <t>Schedule Of Significant Accounting Policies [Line Items]</t>
        </is>
      </c>
    </row>
    <row r="8">
      <c r="A8" s="4" t="inlineStr">
        <is>
          <t>Property and equipment, useful life</t>
        </is>
      </c>
      <c r="B8" s="4" t="inlineStr">
        <is>
          <t>5 years</t>
        </is>
      </c>
    </row>
    <row r="9">
      <c r="A9" s="4" t="inlineStr">
        <is>
          <t>Servers | Minimum</t>
        </is>
      </c>
    </row>
    <row r="10">
      <c r="A10" s="3" t="inlineStr">
        <is>
          <t>Schedule Of Significant Accounting Policies [Line Items]</t>
        </is>
      </c>
    </row>
    <row r="11">
      <c r="A11" s="4" t="inlineStr">
        <is>
          <t>Property and equipment, useful life</t>
        </is>
      </c>
      <c r="B11" s="4" t="inlineStr">
        <is>
          <t>3 years</t>
        </is>
      </c>
    </row>
    <row r="12">
      <c r="A12" s="4" t="inlineStr">
        <is>
          <t>Servers | Maximum</t>
        </is>
      </c>
    </row>
    <row r="13">
      <c r="A13" s="3" t="inlineStr">
        <is>
          <t>Schedule Of Significant Accounting Policies [Line Items]</t>
        </is>
      </c>
    </row>
    <row r="14">
      <c r="A14" s="4" t="inlineStr">
        <is>
          <t>Property and equipment, useful life</t>
        </is>
      </c>
      <c r="B14" s="4" t="inlineStr">
        <is>
          <t>6 years</t>
        </is>
      </c>
    </row>
    <row r="15">
      <c r="A15" s="4" t="inlineStr">
        <is>
          <t>Office Equipment | Minimum</t>
        </is>
      </c>
    </row>
    <row r="16">
      <c r="A16" s="3" t="inlineStr">
        <is>
          <t>Schedule Of Significant Accounting Policies [Line Items]</t>
        </is>
      </c>
    </row>
    <row r="17">
      <c r="A17" s="4" t="inlineStr">
        <is>
          <t>Property and equipment, useful life</t>
        </is>
      </c>
      <c r="B17" s="4" t="inlineStr">
        <is>
          <t>3 years</t>
        </is>
      </c>
    </row>
    <row r="18">
      <c r="A18" s="4" t="inlineStr">
        <is>
          <t>Office Equipment | Maximum</t>
        </is>
      </c>
    </row>
    <row r="19">
      <c r="A19" s="3" t="inlineStr">
        <is>
          <t>Schedule Of Significant Accounting Policies [Line Items]</t>
        </is>
      </c>
    </row>
    <row r="20">
      <c r="A20" s="4" t="inlineStr">
        <is>
          <t>Property and equipment, useful life</t>
        </is>
      </c>
      <c r="B20" s="4" t="inlineStr">
        <is>
          <t>5 years</t>
        </is>
      </c>
    </row>
    <row r="21">
      <c r="A21" s="4" t="inlineStr">
        <is>
          <t>Leasehold Improvements</t>
        </is>
      </c>
    </row>
    <row r="22">
      <c r="A22" s="3" t="inlineStr">
        <is>
          <t>Schedule Of Significant Accounting Policies [Line Items]</t>
        </is>
      </c>
    </row>
    <row r="23">
      <c r="A23" s="4" t="inlineStr">
        <is>
          <t>Property and equipment, useful life</t>
        </is>
      </c>
      <c r="B23" s="4" t="inlineStr">
        <is>
          <t>the shorter of 2 years or the remaining lease term</t>
        </is>
      </c>
      <c r="C23" s="4" t="inlineStr">
        <is>
          <t>[1]</t>
        </is>
      </c>
    </row>
    <row r="24">
      <c r="A24" s="4" t="inlineStr">
        <is>
          <t>Furniture and Fixtures | Minimum</t>
        </is>
      </c>
    </row>
    <row r="25">
      <c r="A25" s="3" t="inlineStr">
        <is>
          <t>Schedule Of Significant Accounting Policies [Line Items]</t>
        </is>
      </c>
    </row>
    <row r="26">
      <c r="A26" s="4" t="inlineStr">
        <is>
          <t>Property and equipment, useful life</t>
        </is>
      </c>
      <c r="B26" s="4" t="inlineStr">
        <is>
          <t>5 years</t>
        </is>
      </c>
    </row>
    <row r="27">
      <c r="A27" s="4" t="inlineStr">
        <is>
          <t>Furniture and Fixtures | Maximum</t>
        </is>
      </c>
    </row>
    <row r="28">
      <c r="A28" s="3" t="inlineStr">
        <is>
          <t>Schedule Of Significant Accounting Policies [Line Items]</t>
        </is>
      </c>
    </row>
    <row r="29">
      <c r="A29" s="4" t="inlineStr">
        <is>
          <t>Property and equipment, useful life</t>
        </is>
      </c>
      <c r="B29" s="4" t="inlineStr">
        <is>
          <t>10 years</t>
        </is>
      </c>
    </row>
    <row r="30">
      <c r="A30" s="4" t="inlineStr">
        <is>
          <t>Vehicles | Minimum</t>
        </is>
      </c>
    </row>
    <row r="31">
      <c r="A31" s="3" t="inlineStr">
        <is>
          <t>Schedule Of Significant Accounting Policies [Line Items]</t>
        </is>
      </c>
    </row>
    <row r="32">
      <c r="A32" s="4" t="inlineStr">
        <is>
          <t>Property and equipment, useful life</t>
        </is>
      </c>
      <c r="B32" s="4" t="inlineStr">
        <is>
          <t>8 years</t>
        </is>
      </c>
    </row>
    <row r="33">
      <c r="A33" s="4" t="inlineStr">
        <is>
          <t>Vehicles | Maximum</t>
        </is>
      </c>
    </row>
    <row r="34">
      <c r="A34" s="3" t="inlineStr">
        <is>
          <t>Schedule Of Significant Accounting Policies [Line Items]</t>
        </is>
      </c>
    </row>
    <row r="35">
      <c r="A35" s="4" t="inlineStr">
        <is>
          <t>Property and equipment, useful life</t>
        </is>
      </c>
      <c r="B35" s="4" t="inlineStr">
        <is>
          <t>10 years</t>
        </is>
      </c>
    </row>
    <row r="36">
      <c r="A36" s="4" t="inlineStr">
        <is>
          <t>Software | Minimum</t>
        </is>
      </c>
    </row>
    <row r="37">
      <c r="A37" s="3" t="inlineStr">
        <is>
          <t>Schedule Of Significant Accounting Policies [Line Items]</t>
        </is>
      </c>
    </row>
    <row r="38">
      <c r="A38" s="4" t="inlineStr">
        <is>
          <t>Property and equipment, useful life</t>
        </is>
      </c>
      <c r="B38" s="4" t="inlineStr">
        <is>
          <t>3 years</t>
        </is>
      </c>
    </row>
    <row r="39">
      <c r="A39" s="4" t="inlineStr">
        <is>
          <t>Software | Maximum</t>
        </is>
      </c>
    </row>
    <row r="40">
      <c r="A40" s="3" t="inlineStr">
        <is>
          <t>Schedule Of Significant Accounting Policies [Line Items]</t>
        </is>
      </c>
    </row>
    <row r="41">
      <c r="A41" s="4" t="inlineStr">
        <is>
          <t>Property and equipment, useful life</t>
        </is>
      </c>
      <c r="B41" s="4" t="inlineStr">
        <is>
          <t>5 years</t>
        </is>
      </c>
    </row>
    <row r="42">
      <c r="A42" s="4" t="inlineStr">
        <is>
          <t>Other Assets | Minimum</t>
        </is>
      </c>
    </row>
    <row r="43">
      <c r="A43" s="3" t="inlineStr">
        <is>
          <t>Schedule Of Significant Accounting Policies [Line Items]</t>
        </is>
      </c>
    </row>
    <row r="44">
      <c r="A44" s="4" t="inlineStr">
        <is>
          <t>Property and equipment, useful life</t>
        </is>
      </c>
      <c r="B44" s="4" t="inlineStr">
        <is>
          <t>4 years</t>
        </is>
      </c>
    </row>
    <row r="45">
      <c r="A45" s="4" t="inlineStr">
        <is>
          <t>Other Assets | Maximum</t>
        </is>
      </c>
    </row>
    <row r="46">
      <c r="A46" s="3" t="inlineStr">
        <is>
          <t>Schedule Of Significant Accounting Policies [Line Items]</t>
        </is>
      </c>
    </row>
    <row r="47">
      <c r="A47" s="4" t="inlineStr">
        <is>
          <t>Property and equipment, useful life</t>
        </is>
      </c>
      <c r="B47" s="4" t="inlineStr">
        <is>
          <t>5 years</t>
        </is>
      </c>
    </row>
    <row r="48"/>
    <row r="49">
      <c r="A49" s="4" t="inlineStr">
        <is>
          <t>[1]</t>
        </is>
      </c>
      <c r="B49" s="4" t="inlineStr">
        <is>
          <t>Including renewal options</t>
        </is>
      </c>
    </row>
  </sheetData>
  <mergeCells count="5">
    <mergeCell ref="A1:A2"/>
    <mergeCell ref="B1:C1"/>
    <mergeCell ref="B2:C2"/>
    <mergeCell ref="A48:C48"/>
    <mergeCell ref="B49:C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Intangible Assets (Details)</t>
        </is>
      </c>
      <c r="B1" s="2" t="inlineStr">
        <is>
          <t>12 Months Ended</t>
        </is>
      </c>
    </row>
    <row r="2">
      <c r="B2" s="2" t="inlineStr">
        <is>
          <t>Dec. 31, 2021</t>
        </is>
      </c>
    </row>
    <row r="3">
      <c r="A3" s="4" t="inlineStr">
        <is>
          <t>Minimum</t>
        </is>
      </c>
    </row>
    <row r="4">
      <c r="A4" s="3" t="inlineStr">
        <is>
          <t>Schedule Of Significant Accounting Policies [Line Items]</t>
        </is>
      </c>
    </row>
    <row r="5">
      <c r="A5" s="4" t="inlineStr">
        <is>
          <t>Intangible assets, useful life</t>
        </is>
      </c>
      <c r="B5" s="4" t="inlineStr">
        <is>
          <t>1 year</t>
        </is>
      </c>
    </row>
    <row r="6">
      <c r="A6" s="4" t="inlineStr">
        <is>
          <t>Developed Technology | Minimum</t>
        </is>
      </c>
    </row>
    <row r="7">
      <c r="A7" s="3" t="inlineStr">
        <is>
          <t>Schedule Of Significant Accounting Policies [Line Items]</t>
        </is>
      </c>
    </row>
    <row r="8">
      <c r="A8" s="4" t="inlineStr">
        <is>
          <t>Intangible assets, useful life</t>
        </is>
      </c>
      <c r="B8" s="4" t="inlineStr">
        <is>
          <t>5 years</t>
        </is>
      </c>
    </row>
    <row r="9">
      <c r="A9" s="4" t="inlineStr">
        <is>
          <t>Developed Technology | Maximum</t>
        </is>
      </c>
    </row>
    <row r="10">
      <c r="A10" s="3" t="inlineStr">
        <is>
          <t>Schedule Of Significant Accounting Policies [Line Items]</t>
        </is>
      </c>
    </row>
    <row r="11">
      <c r="A11" s="4" t="inlineStr">
        <is>
          <t>Intangible assets, useful life</t>
        </is>
      </c>
      <c r="B11" s="4" t="inlineStr">
        <is>
          <t>15 years</t>
        </is>
      </c>
    </row>
    <row r="12">
      <c r="A12" s="4" t="inlineStr">
        <is>
          <t>Customer Relationships | Minimum</t>
        </is>
      </c>
    </row>
    <row r="13">
      <c r="A13" s="3" t="inlineStr">
        <is>
          <t>Schedule Of Significant Accounting Policies [Line Items]</t>
        </is>
      </c>
    </row>
    <row r="14">
      <c r="A14" s="4" t="inlineStr">
        <is>
          <t>Intangible assets, useful life</t>
        </is>
      </c>
      <c r="B14" s="4" t="inlineStr">
        <is>
          <t>7 years</t>
        </is>
      </c>
    </row>
    <row r="15">
      <c r="A15" s="4" t="inlineStr">
        <is>
          <t>Customer Relationships | Maximum</t>
        </is>
      </c>
    </row>
    <row r="16">
      <c r="A16" s="3" t="inlineStr">
        <is>
          <t>Schedule Of Significant Accounting Policies [Line Items]</t>
        </is>
      </c>
    </row>
    <row r="17">
      <c r="A17" s="4" t="inlineStr">
        <is>
          <t>Intangible assets, useful life</t>
        </is>
      </c>
      <c r="B17" s="4" t="inlineStr">
        <is>
          <t>17 years</t>
        </is>
      </c>
    </row>
    <row r="18">
      <c r="A18" s="4" t="inlineStr">
        <is>
          <t>Patent | Minimum</t>
        </is>
      </c>
    </row>
    <row r="19">
      <c r="A19" s="3" t="inlineStr">
        <is>
          <t>Schedule Of Significant Accounting Policies [Line Items]</t>
        </is>
      </c>
    </row>
    <row r="20">
      <c r="A20" s="4" t="inlineStr">
        <is>
          <t>Intangible assets, useful life</t>
        </is>
      </c>
      <c r="B20" s="4" t="inlineStr">
        <is>
          <t>5 years</t>
        </is>
      </c>
    </row>
    <row r="21">
      <c r="A21" s="4" t="inlineStr">
        <is>
          <t>Patent | Maximum</t>
        </is>
      </c>
    </row>
    <row r="22">
      <c r="A22" s="3" t="inlineStr">
        <is>
          <t>Schedule Of Significant Accounting Policies [Line Items]</t>
        </is>
      </c>
    </row>
    <row r="23">
      <c r="A23" s="4" t="inlineStr">
        <is>
          <t>Intangible assets, useful life</t>
        </is>
      </c>
      <c r="B23" s="4" t="inlineStr">
        <is>
          <t>10 years</t>
        </is>
      </c>
    </row>
    <row r="24">
      <c r="A24" s="4" t="inlineStr">
        <is>
          <t>Trade Names</t>
        </is>
      </c>
    </row>
    <row r="25">
      <c r="A25" s="3" t="inlineStr">
        <is>
          <t>Schedule Of Significant Accounting Policies [Line Items]</t>
        </is>
      </c>
    </row>
    <row r="26">
      <c r="A26" s="4" t="inlineStr">
        <is>
          <t>Intangible assets, useful life</t>
        </is>
      </c>
      <c r="B26" s="4"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Recurring Basis - USD ($) $ in Thousands</t>
        </is>
      </c>
      <c r="B1" s="2" t="inlineStr">
        <is>
          <t>Dec. 31, 2021</t>
        </is>
      </c>
      <c r="C1" s="2" t="inlineStr">
        <is>
          <t>Dec. 31, 2020</t>
        </is>
      </c>
    </row>
    <row r="2">
      <c r="A2" s="3" t="inlineStr">
        <is>
          <t>Assets:</t>
        </is>
      </c>
    </row>
    <row r="3">
      <c r="A3" s="4" t="inlineStr">
        <is>
          <t>Total Assets</t>
        </is>
      </c>
      <c r="B3" s="6" t="n">
        <v>6236</v>
      </c>
      <c r="C3" s="6" t="n">
        <v>4843</v>
      </c>
    </row>
    <row r="4">
      <c r="A4" s="3" t="inlineStr">
        <is>
          <t>Liabilities:</t>
        </is>
      </c>
    </row>
    <row r="5">
      <c r="A5" s="4" t="inlineStr">
        <is>
          <t>Total Liabilities</t>
        </is>
      </c>
      <c r="B5" s="5" t="n">
        <v>924</v>
      </c>
      <c r="C5" s="5" t="n">
        <v>592</v>
      </c>
    </row>
    <row r="6">
      <c r="A6" s="4" t="inlineStr">
        <is>
          <t>Mutual Fund</t>
        </is>
      </c>
    </row>
    <row r="7">
      <c r="A7" s="3" t="inlineStr">
        <is>
          <t>Assets:</t>
        </is>
      </c>
    </row>
    <row r="8">
      <c r="A8" s="4" t="inlineStr">
        <is>
          <t>Total Assets</t>
        </is>
      </c>
      <c r="B8" s="5" t="n">
        <v>602</v>
      </c>
      <c r="C8" s="5" t="n">
        <v>590</v>
      </c>
    </row>
    <row r="9">
      <c r="A9" s="4" t="inlineStr">
        <is>
          <t>Interest Rate Swap</t>
        </is>
      </c>
    </row>
    <row r="10">
      <c r="A10" s="3" t="inlineStr">
        <is>
          <t>Liabilities:</t>
        </is>
      </c>
    </row>
    <row r="11">
      <c r="A11" s="4" t="inlineStr">
        <is>
          <t>Total Liabilities</t>
        </is>
      </c>
      <c r="B11" s="5" t="n">
        <v>35</v>
      </c>
      <c r="C11" s="5" t="n">
        <v>109</v>
      </c>
    </row>
    <row r="12">
      <c r="A12" s="4" t="inlineStr">
        <is>
          <t>Warrant Liability</t>
        </is>
      </c>
    </row>
    <row r="13">
      <c r="A13" s="3" t="inlineStr">
        <is>
          <t>Liabilities:</t>
        </is>
      </c>
    </row>
    <row r="14">
      <c r="A14" s="4" t="inlineStr">
        <is>
          <t>Total Liabilities</t>
        </is>
      </c>
      <c r="B14" s="5" t="n">
        <v>889</v>
      </c>
    </row>
    <row r="15">
      <c r="A15" s="4" t="inlineStr">
        <is>
          <t>Debt for Forward Share Repurchase Agreement</t>
        </is>
      </c>
    </row>
    <row r="16">
      <c r="A16" s="3" t="inlineStr">
        <is>
          <t>Liabilities:</t>
        </is>
      </c>
    </row>
    <row r="17">
      <c r="A17" s="4" t="inlineStr">
        <is>
          <t>Total Liabilities</t>
        </is>
      </c>
      <c r="C17" s="5" t="n">
        <v>483</v>
      </c>
    </row>
    <row r="18">
      <c r="A18" s="4" t="inlineStr">
        <is>
          <t>Certificates of Deposit</t>
        </is>
      </c>
    </row>
    <row r="19">
      <c r="A19" s="3" t="inlineStr">
        <is>
          <t>Assets:</t>
        </is>
      </c>
    </row>
    <row r="20">
      <c r="A20" s="4" t="inlineStr">
        <is>
          <t>Total Assets</t>
        </is>
      </c>
      <c r="B20" s="5" t="n">
        <v>5634</v>
      </c>
      <c r="C20" s="5" t="n">
        <v>4253</v>
      </c>
    </row>
    <row r="21">
      <c r="A21" s="4" t="inlineStr">
        <is>
          <t>Level 1</t>
        </is>
      </c>
    </row>
    <row r="22">
      <c r="A22" s="3" t="inlineStr">
        <is>
          <t>Assets:</t>
        </is>
      </c>
    </row>
    <row r="23">
      <c r="A23" s="4" t="inlineStr">
        <is>
          <t>Total Assets</t>
        </is>
      </c>
      <c r="B23" s="5" t="n">
        <v>602</v>
      </c>
      <c r="C23" s="5" t="n">
        <v>590</v>
      </c>
    </row>
    <row r="24">
      <c r="A24" s="4" t="inlineStr">
        <is>
          <t>Level 1 | Mutual Fund</t>
        </is>
      </c>
    </row>
    <row r="25">
      <c r="A25" s="3" t="inlineStr">
        <is>
          <t>Assets:</t>
        </is>
      </c>
    </row>
    <row r="26">
      <c r="A26" s="4" t="inlineStr">
        <is>
          <t>Total Assets</t>
        </is>
      </c>
      <c r="B26" s="5" t="n">
        <v>602</v>
      </c>
      <c r="C26" s="5" t="n">
        <v>590</v>
      </c>
    </row>
    <row r="27">
      <c r="A27" s="4" t="inlineStr">
        <is>
          <t>Level 2</t>
        </is>
      </c>
    </row>
    <row r="28">
      <c r="A28" s="3" t="inlineStr">
        <is>
          <t>Assets:</t>
        </is>
      </c>
    </row>
    <row r="29">
      <c r="A29" s="4" t="inlineStr">
        <is>
          <t>Total Assets</t>
        </is>
      </c>
      <c r="B29" s="5" t="n">
        <v>5634</v>
      </c>
      <c r="C29" s="5" t="n">
        <v>4253</v>
      </c>
    </row>
    <row r="30">
      <c r="A30" s="3" t="inlineStr">
        <is>
          <t>Liabilities:</t>
        </is>
      </c>
    </row>
    <row r="31">
      <c r="A31" s="4" t="inlineStr">
        <is>
          <t>Total Liabilities</t>
        </is>
      </c>
      <c r="B31" s="5" t="n">
        <v>924</v>
      </c>
      <c r="C31" s="5" t="n">
        <v>592</v>
      </c>
    </row>
    <row r="32">
      <c r="A32" s="4" t="inlineStr">
        <is>
          <t>Level 2 | Interest Rate Swap</t>
        </is>
      </c>
    </row>
    <row r="33">
      <c r="A33" s="3" t="inlineStr">
        <is>
          <t>Liabilities:</t>
        </is>
      </c>
    </row>
    <row r="34">
      <c r="A34" s="4" t="inlineStr">
        <is>
          <t>Total Liabilities</t>
        </is>
      </c>
      <c r="B34" s="5" t="n">
        <v>35</v>
      </c>
      <c r="C34" s="5" t="n">
        <v>109</v>
      </c>
    </row>
    <row r="35">
      <c r="A35" s="4" t="inlineStr">
        <is>
          <t>Level 2 | Warrant Liability</t>
        </is>
      </c>
    </row>
    <row r="36">
      <c r="A36" s="3" t="inlineStr">
        <is>
          <t>Liabilities:</t>
        </is>
      </c>
    </row>
    <row r="37">
      <c r="A37" s="4" t="inlineStr">
        <is>
          <t>Total Liabilities</t>
        </is>
      </c>
      <c r="B37" s="5" t="n">
        <v>889</v>
      </c>
    </row>
    <row r="38">
      <c r="A38" s="4" t="inlineStr">
        <is>
          <t>Level 2 | Debt for Forward Share Repurchase Agreement</t>
        </is>
      </c>
    </row>
    <row r="39">
      <c r="A39" s="3" t="inlineStr">
        <is>
          <t>Liabilities:</t>
        </is>
      </c>
    </row>
    <row r="40">
      <c r="A40" s="4" t="inlineStr">
        <is>
          <t>Total Liabilities</t>
        </is>
      </c>
      <c r="C40" s="5" t="n">
        <v>483</v>
      </c>
    </row>
    <row r="41">
      <c r="A41" s="4" t="inlineStr">
        <is>
          <t>Level 2 | Certificates of Deposit</t>
        </is>
      </c>
    </row>
    <row r="42">
      <c r="A42" s="3" t="inlineStr">
        <is>
          <t>Assets:</t>
        </is>
      </c>
    </row>
    <row r="43">
      <c r="A43" s="4" t="inlineStr">
        <is>
          <t>Total Assets</t>
        </is>
      </c>
      <c r="B43" s="6" t="n">
        <v>5634</v>
      </c>
      <c r="C43" s="6" t="n">
        <v>4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and Liabilities Measured at Fair Value on a Recurring Basis (Parenthetical) (Details)</t>
        </is>
      </c>
      <c r="B1" s="2" t="inlineStr">
        <is>
          <t>12 Months Ended</t>
        </is>
      </c>
    </row>
    <row r="2">
      <c r="B2" s="2" t="inlineStr">
        <is>
          <t>Dec. 31, 2021</t>
        </is>
      </c>
      <c r="C2" s="2" t="inlineStr">
        <is>
          <t>Dec. 31, 2020</t>
        </is>
      </c>
    </row>
    <row r="3">
      <c r="A3" s="4" t="inlineStr">
        <is>
          <t>Minimum</t>
        </is>
      </c>
    </row>
    <row r="4">
      <c r="A4" s="3" t="inlineStr">
        <is>
          <t>Fair Value Assets And Liabilities Measured On Recurring And Nonrecurring Basis Valuation Techniques [Line Items]</t>
        </is>
      </c>
    </row>
    <row r="5">
      <c r="A5" s="4" t="inlineStr">
        <is>
          <t>Short term investments maturity term</t>
        </is>
      </c>
      <c r="B5" s="4" t="inlineStr">
        <is>
          <t>4 months</t>
        </is>
      </c>
      <c r="C5" s="4" t="inlineStr">
        <is>
          <t>4 months</t>
        </is>
      </c>
    </row>
    <row r="6">
      <c r="A6" s="4" t="inlineStr">
        <is>
          <t>Maximum</t>
        </is>
      </c>
    </row>
    <row r="7">
      <c r="A7" s="3" t="inlineStr">
        <is>
          <t>Fair Value Assets And Liabilities Measured On Recurring And Nonrecurring Basis Valuation Techniques [Line Items]</t>
        </is>
      </c>
    </row>
    <row r="8">
      <c r="A8" s="4" t="inlineStr">
        <is>
          <t>Short term investments maturity term</t>
        </is>
      </c>
      <c r="B8" s="4" t="inlineStr">
        <is>
          <t>12 months</t>
        </is>
      </c>
      <c r="C8" s="4" t="inlineStr">
        <is>
          <t>12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es of Short-term Investments (Details) - USD ($) $ in Thousands</t>
        </is>
      </c>
      <c r="B1" s="2" t="inlineStr">
        <is>
          <t>Dec. 31, 2021</t>
        </is>
      </c>
      <c r="C1" s="2" t="inlineStr">
        <is>
          <t>Dec. 31, 2020</t>
        </is>
      </c>
    </row>
    <row r="2">
      <c r="A2" s="4" t="inlineStr">
        <is>
          <t>Mutual Fund</t>
        </is>
      </c>
    </row>
    <row r="3">
      <c r="A3" s="3" t="inlineStr">
        <is>
          <t>Schedule Of Available For Sale Securities [Line Items]</t>
        </is>
      </c>
    </row>
    <row r="4">
      <c r="A4" s="4" t="inlineStr">
        <is>
          <t>Short-term investments, Cost</t>
        </is>
      </c>
      <c r="B4" s="6" t="n">
        <v>572</v>
      </c>
      <c r="C4" s="6" t="n">
        <v>580</v>
      </c>
    </row>
    <row r="5">
      <c r="A5" s="4" t="inlineStr">
        <is>
          <t>Short-term investments, Unrealized Gains</t>
        </is>
      </c>
      <c r="B5" s="5" t="n">
        <v>30</v>
      </c>
      <c r="C5" s="5" t="n">
        <v>10</v>
      </c>
    </row>
    <row r="6">
      <c r="A6" s="4" t="inlineStr">
        <is>
          <t>Short-term investments, Fair Value</t>
        </is>
      </c>
      <c r="B6" s="5" t="n">
        <v>602</v>
      </c>
      <c r="C6" s="5" t="n">
        <v>590</v>
      </c>
    </row>
    <row r="7">
      <c r="A7" s="4" t="inlineStr">
        <is>
          <t>Certificates of Deposit</t>
        </is>
      </c>
    </row>
    <row r="8">
      <c r="A8" s="3" t="inlineStr">
        <is>
          <t>Schedule Of Available For Sale Securities [Line Items]</t>
        </is>
      </c>
    </row>
    <row r="9">
      <c r="A9" s="4" t="inlineStr">
        <is>
          <t>Short-term investments, Cost</t>
        </is>
      </c>
      <c r="B9" s="5" t="n">
        <v>5634</v>
      </c>
      <c r="C9" s="5" t="n">
        <v>4253</v>
      </c>
    </row>
    <row r="10">
      <c r="A10" s="4" t="inlineStr">
        <is>
          <t>Short-term investments, Fair Value</t>
        </is>
      </c>
      <c r="B10" s="6" t="n">
        <v>5634</v>
      </c>
      <c r="C10" s="6" t="n">
        <v>42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Assets and Liabilities Measured at Fair Value on Recurring Basis and Realized and Unrealized Gains (Losses) (Details) - Preference Shares - Level 3 $ in Thousands</t>
        </is>
      </c>
      <c r="B1" s="2" t="inlineStr">
        <is>
          <t>12 Months Ended</t>
        </is>
      </c>
    </row>
    <row r="2">
      <c r="B2" s="2" t="inlineStr">
        <is>
          <t>Dec. 31, 2020USD ($)</t>
        </is>
      </c>
    </row>
    <row r="3">
      <c r="A3" s="3" t="inlineStr">
        <is>
          <t>Fair Value Assets And Liabilities Measured On Recurring And Nonrecurring Basis Valuation Techniques [Line Items]</t>
        </is>
      </c>
    </row>
    <row r="4">
      <c r="A4" s="4" t="inlineStr">
        <is>
          <t>Net Realized and Unrealized Gains (Losses) Included in Income</t>
        </is>
      </c>
      <c r="B4" s="6" t="n">
        <v>2486</v>
      </c>
    </row>
    <row r="5">
      <c r="A5" s="4" t="inlineStr">
        <is>
          <t>Recurring Basis</t>
        </is>
      </c>
    </row>
    <row r="6">
      <c r="A6" s="3" t="inlineStr">
        <is>
          <t>Fair Value Assets And Liabilities Measured On Recurring And Nonrecurring Basis Valuation Techniques [Line Items]</t>
        </is>
      </c>
    </row>
    <row r="7">
      <c r="A7" s="4" t="inlineStr">
        <is>
          <t>Fair Value Beginning of Year</t>
        </is>
      </c>
      <c r="B7" s="5" t="n">
        <v>2530</v>
      </c>
    </row>
    <row r="8">
      <c r="A8" s="4" t="inlineStr">
        <is>
          <t>Net Realized and Unrealized Gains (Losses) Included in Income</t>
        </is>
      </c>
      <c r="B8" s="5" t="n">
        <v>2486</v>
      </c>
    </row>
    <row r="9">
      <c r="A9" s="4" t="inlineStr">
        <is>
          <t>Other Comprehensive Income (Loss)</t>
        </is>
      </c>
      <c r="B9" s="5" t="n">
        <v>42</v>
      </c>
    </row>
    <row r="10">
      <c r="A10" s="4" t="inlineStr">
        <is>
          <t>Settlements, Net</t>
        </is>
      </c>
      <c r="B10"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Transfers of liabilities into or out of level 2 or level 3</t>
        </is>
      </c>
      <c r="B4" s="6" t="n">
        <v>0</v>
      </c>
      <c r="C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Net Realized and Unrealized Gains and Losses Included in Income Related to Level 3 Liabilities (Details) - Level 3 - Preference Shares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Net Realized and Unrealized Gains (Losses) Included in Income</t>
        </is>
      </c>
      <c r="B4" s="6" t="n">
        <v>2486</v>
      </c>
    </row>
    <row r="5">
      <c r="A5" s="4" t="inlineStr">
        <is>
          <t>Research and Development</t>
        </is>
      </c>
    </row>
    <row r="6">
      <c r="A6" s="3" t="inlineStr">
        <is>
          <t>Fair Value Liabilities Measured On Recurring Basis Unobservable Input Reconciliation [Line Items]</t>
        </is>
      </c>
    </row>
    <row r="7">
      <c r="A7" s="4" t="inlineStr">
        <is>
          <t>Net Realized and Unrealized Gains (Losses) Included in Income</t>
        </is>
      </c>
      <c r="B7" s="5" t="n">
        <v>941</v>
      </c>
    </row>
    <row r="8">
      <c r="A8" s="4" t="inlineStr">
        <is>
          <t>Sales and Marketing</t>
        </is>
      </c>
    </row>
    <row r="9">
      <c r="A9" s="3" t="inlineStr">
        <is>
          <t>Fair Value Liabilities Measured On Recurring Basis Unobservable Input Reconciliation [Line Items]</t>
        </is>
      </c>
    </row>
    <row r="10">
      <c r="A10" s="4" t="inlineStr">
        <is>
          <t>Net Realized and Unrealized Gains (Losses) Included in Income</t>
        </is>
      </c>
      <c r="B10" s="5" t="n">
        <v>372</v>
      </c>
    </row>
    <row r="11">
      <c r="A11" s="4" t="inlineStr">
        <is>
          <t>General and Administrative</t>
        </is>
      </c>
    </row>
    <row r="12">
      <c r="A12" s="3" t="inlineStr">
        <is>
          <t>Fair Value Liabilities Measured On Recurring Basis Unobservable Input Reconciliation [Line Items]</t>
        </is>
      </c>
    </row>
    <row r="13">
      <c r="A13" s="4" t="inlineStr">
        <is>
          <t>Net Realized and Unrealized Gains (Losses) Included in Income</t>
        </is>
      </c>
      <c r="B13" s="5" t="n">
        <v>756</v>
      </c>
    </row>
    <row r="14">
      <c r="A14" s="4" t="inlineStr">
        <is>
          <t>Financial Expense, Net</t>
        </is>
      </c>
    </row>
    <row r="15">
      <c r="A15" s="3" t="inlineStr">
        <is>
          <t>Fair Value Liabilities Measured On Recurring Basis Unobservable Input Reconciliation [Line Items]</t>
        </is>
      </c>
    </row>
    <row r="16">
      <c r="A16" s="4" t="inlineStr">
        <is>
          <t>Net Realized and Unrealized Gains (Losses) Included in Income</t>
        </is>
      </c>
      <c r="B16" s="6" t="n">
        <v>4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Additional Information (Details) € in Millions, $ in Millions</t>
        </is>
      </c>
      <c r="B1" s="2" t="inlineStr">
        <is>
          <t>Dec. 31, 2021USD ($)</t>
        </is>
      </c>
      <c r="C1" s="2" t="inlineStr">
        <is>
          <t>Dec. 31, 2021EUR (€)</t>
        </is>
      </c>
      <c r="D1" s="2" t="inlineStr">
        <is>
          <t>Dec. 31, 2020USD ($)</t>
        </is>
      </c>
      <c r="E1" s="2" t="inlineStr">
        <is>
          <t>Dec. 31, 2020EUR (€)</t>
        </is>
      </c>
    </row>
    <row r="2">
      <c r="A2" s="4" t="inlineStr">
        <is>
          <t>Interest Rate Swap | Not Designated as Hedging Instruments</t>
        </is>
      </c>
    </row>
    <row r="3">
      <c r="A3" s="3" t="inlineStr">
        <is>
          <t>Derivative Instruments Gain Loss [Line Items]</t>
        </is>
      </c>
    </row>
    <row r="4">
      <c r="A4" s="4" t="inlineStr">
        <is>
          <t>Derivative, notional amount</t>
        </is>
      </c>
      <c r="B4" s="9" t="n">
        <v>6.6</v>
      </c>
      <c r="C4" s="10" t="n">
        <v>5.8</v>
      </c>
      <c r="D4" s="9" t="n">
        <v>11.6</v>
      </c>
      <c r="E4" s="10" t="n">
        <v>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Stockholders' Equity (Deficit) (Parenthetical) - USD ($)</t>
        </is>
      </c>
      <c r="B1" s="2" t="inlineStr">
        <is>
          <t>Mar. 16, 2021</t>
        </is>
      </c>
      <c r="C1" s="2" t="inlineStr">
        <is>
          <t>May 01, 2020</t>
        </is>
      </c>
      <c r="D1" s="2" t="inlineStr">
        <is>
          <t>Mar. 06, 2020</t>
        </is>
      </c>
    </row>
    <row r="2">
      <c r="A2" s="4" t="inlineStr">
        <is>
          <t>Sponsors</t>
        </is>
      </c>
    </row>
    <row r="3">
      <c r="A3" s="4" t="inlineStr">
        <is>
          <t>Percentage of 2020 sponsor earnout shares that have not vested been forfeited</t>
        </is>
      </c>
      <c r="B3" s="4" t="inlineStr">
        <is>
          <t>50.00%</t>
        </is>
      </c>
    </row>
    <row r="4">
      <c r="A4" s="4" t="inlineStr">
        <is>
          <t>Cowen and Chardan Capital Markets, LLC</t>
        </is>
      </c>
    </row>
    <row r="5">
      <c r="A5" s="4" t="inlineStr">
        <is>
          <t>Common stock issued to settle a payable, shares</t>
        </is>
      </c>
      <c r="C5" s="5" t="n">
        <v>440595</v>
      </c>
    </row>
    <row r="6">
      <c r="A6" s="4" t="inlineStr">
        <is>
          <t>Cowen</t>
        </is>
      </c>
    </row>
    <row r="7">
      <c r="A7" s="4" t="inlineStr">
        <is>
          <t>Common stock issued to settle a payable, shares</t>
        </is>
      </c>
      <c r="C7" s="5" t="n">
        <v>374506</v>
      </c>
    </row>
    <row r="8">
      <c r="A8" s="4" t="inlineStr">
        <is>
          <t>Chardan Capital Markets Limited Liability Company</t>
        </is>
      </c>
    </row>
    <row r="9">
      <c r="A9" s="4" t="inlineStr">
        <is>
          <t>Common stock issued to settle a payable, shares</t>
        </is>
      </c>
      <c r="C9" s="5" t="n">
        <v>66089</v>
      </c>
    </row>
    <row r="10">
      <c r="A10" s="4" t="inlineStr">
        <is>
          <t>Northland Securities Inc</t>
        </is>
      </c>
    </row>
    <row r="11">
      <c r="A11" s="4" t="inlineStr">
        <is>
          <t>Common stock issued to settle a payable, shares</t>
        </is>
      </c>
      <c r="D11" s="5" t="n">
        <v>14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Gain (Losses) in Consolidated Statement of Operations Related to Derivative Contracts (Details) - USD ($) $ in Thousands</t>
        </is>
      </c>
      <c r="B1" s="2" t="inlineStr">
        <is>
          <t>12 Months Ended</t>
        </is>
      </c>
    </row>
    <row r="2">
      <c r="B2" s="2" t="inlineStr">
        <is>
          <t>Dec. 31, 2021</t>
        </is>
      </c>
      <c r="C2" s="2" t="inlineStr">
        <is>
          <t>Dec. 31, 2020</t>
        </is>
      </c>
    </row>
    <row r="3">
      <c r="A3" s="4" t="inlineStr">
        <is>
          <t>Interest Rate Swap | Financial Income (Expense), Net</t>
        </is>
      </c>
    </row>
    <row r="4">
      <c r="A4" s="3" t="inlineStr">
        <is>
          <t>Derivative Instruments Gain Loss [Line Items]</t>
        </is>
      </c>
    </row>
    <row r="5">
      <c r="A5" s="4" t="inlineStr">
        <is>
          <t>Gain loss on interest rate derivative instruments</t>
        </is>
      </c>
      <c r="B5" s="6" t="n">
        <v>70</v>
      </c>
      <c r="C5" s="6" t="n">
        <v>-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Contracts Reported in Consolidated Balance Sheet (Details) - USD ($) $ in Thousands</t>
        </is>
      </c>
      <c r="B1" s="2" t="inlineStr">
        <is>
          <t>Dec. 31, 2021</t>
        </is>
      </c>
      <c r="C1" s="2" t="inlineStr">
        <is>
          <t>Dec. 31, 2020</t>
        </is>
      </c>
    </row>
    <row r="2">
      <c r="A2" s="4" t="inlineStr">
        <is>
          <t>Interest Rate Swap | Other Long-Term Liabilities | Not Designated as Hedging Instruments</t>
        </is>
      </c>
    </row>
    <row r="3">
      <c r="A3" s="3" t="inlineStr">
        <is>
          <t>Derivative Instruments Gain Loss [Line Items]</t>
        </is>
      </c>
    </row>
    <row r="4">
      <c r="A4" s="4" t="inlineStr">
        <is>
          <t>Derivative on interest rate</t>
        </is>
      </c>
      <c r="B4" s="6" t="n">
        <v>35</v>
      </c>
      <c r="C4" s="6" t="n">
        <v>1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7" customWidth="1" min="7" max="7"/>
    <col width="37" customWidth="1" min="8" max="8"/>
    <col width="21" customWidth="1" min="9" max="9"/>
    <col width="21" customWidth="1" min="10" max="10"/>
    <col width="21" customWidth="1" min="11" max="11"/>
    <col width="80" customWidth="1" min="12" max="12"/>
    <col width="21" customWidth="1" min="13" max="13"/>
  </cols>
  <sheetData>
    <row r="1">
      <c r="A1" s="1" t="inlineStr">
        <is>
          <t>Business Combination - Additional Information (Details) $ / shares in Units, € in Millions</t>
        </is>
      </c>
      <c r="B1" s="2" t="inlineStr">
        <is>
          <t>Aug. 30, 2021USD ($)</t>
        </is>
      </c>
      <c r="C1" s="2" t="inlineStr">
        <is>
          <t>Jul. 08, 2021USD ($)</t>
        </is>
      </c>
      <c r="D1" s="2" t="inlineStr">
        <is>
          <t>Jul. 08, 2021EUR (€)</t>
        </is>
      </c>
      <c r="E1" s="2" t="inlineStr">
        <is>
          <t>Jul. 07, 2021USD ($)</t>
        </is>
      </c>
      <c r="F1" s="2" t="inlineStr">
        <is>
          <t>Jul. 07, 2021EUR (€)</t>
        </is>
      </c>
      <c r="G1" s="2" t="inlineStr">
        <is>
          <t>Jun. 01, 2021USD ($)$ / sharesshares</t>
        </is>
      </c>
      <c r="H1" s="2" t="inlineStr">
        <is>
          <t>Feb. 18, 2021USD ($)$ / sharesshares</t>
        </is>
      </c>
      <c r="I1" s="2" t="inlineStr">
        <is>
          <t>Nov. 25, 2019USD ($)</t>
        </is>
      </c>
      <c r="J1" s="2" t="inlineStr">
        <is>
          <t>Sep. 30, 2021USD ($)</t>
        </is>
      </c>
      <c r="K1" s="2" t="inlineStr">
        <is>
          <t>Sep. 30, 2021USD ($)</t>
        </is>
      </c>
      <c r="L1" s="2" t="inlineStr">
        <is>
          <t>Dec. 31, 2021USD ($)</t>
        </is>
      </c>
      <c r="M1" s="2" t="inlineStr">
        <is>
          <t>Dec. 31, 2020USD ($)</t>
        </is>
      </c>
    </row>
    <row r="2">
      <c r="A2" s="3" t="inlineStr">
        <is>
          <t>Business Acquisition [Line Items]</t>
        </is>
      </c>
    </row>
    <row r="3">
      <c r="A3" s="4" t="inlineStr">
        <is>
          <t>Business combination transaction related costs</t>
        </is>
      </c>
      <c r="I3" s="6" t="n">
        <v>13100000</v>
      </c>
      <c r="L3" s="6" t="n">
        <v>405000</v>
      </c>
    </row>
    <row r="4">
      <c r="A4" s="4" t="inlineStr">
        <is>
          <t>Net Income (loss)</t>
        </is>
      </c>
      <c r="L4" s="5" t="n">
        <v>-33997000</v>
      </c>
      <c r="M4" s="6" t="n">
        <v>-26810000</v>
      </c>
    </row>
    <row r="5">
      <c r="A5" s="4" t="inlineStr">
        <is>
          <t>Amortization of intangible assets</t>
        </is>
      </c>
      <c r="L5" s="6" t="n">
        <v>10900000</v>
      </c>
      <c r="M5" s="5" t="n">
        <v>1600000</v>
      </c>
    </row>
    <row r="6">
      <c r="A6" s="4" t="inlineStr">
        <is>
          <t>mGage</t>
        </is>
      </c>
    </row>
    <row r="7">
      <c r="A7" s="3" t="inlineStr">
        <is>
          <t>Business Acquisition [Line Items]</t>
        </is>
      </c>
    </row>
    <row r="8">
      <c r="A8" s="4" t="inlineStr">
        <is>
          <t>Acquisition date</t>
        </is>
      </c>
      <c r="H8" s="4" t="inlineStr">
        <is>
          <t>Feb. 18,
		2021</t>
        </is>
      </c>
      <c r="L8" s="4" t="inlineStr">
        <is>
          <t>Feb. 18,
		2021</t>
        </is>
      </c>
    </row>
    <row r="9">
      <c r="A9" s="4" t="inlineStr">
        <is>
          <t>Total purchase price consideration</t>
        </is>
      </c>
      <c r="B9" s="6" t="n">
        <v>217000000</v>
      </c>
      <c r="G9" s="6" t="n">
        <v>218000000</v>
      </c>
      <c r="H9" s="6" t="n">
        <v>217034000</v>
      </c>
    </row>
    <row r="10">
      <c r="A10" s="4" t="inlineStr">
        <is>
          <t>Cash consideration</t>
        </is>
      </c>
      <c r="B10" s="5" t="n">
        <v>199200000</v>
      </c>
      <c r="G10" s="6" t="n">
        <v>198600000</v>
      </c>
      <c r="H10" s="6" t="n">
        <v>199200000</v>
      </c>
    </row>
    <row r="11">
      <c r="A11" s="4" t="inlineStr">
        <is>
          <t>Working capital adjustment</t>
        </is>
      </c>
      <c r="B11" s="6" t="n">
        <v>997000</v>
      </c>
      <c r="J11" s="6" t="n">
        <v>997000</v>
      </c>
      <c r="K11" s="6" t="n">
        <v>997000</v>
      </c>
    </row>
    <row r="12">
      <c r="A12" s="4" t="inlineStr">
        <is>
          <t>Business combination, share price per share | shares</t>
        </is>
      </c>
      <c r="G12" s="5" t="n">
        <v>1600000</v>
      </c>
      <c r="H12" s="5" t="n">
        <v>1600000</v>
      </c>
    </row>
    <row r="13">
      <c r="A13" s="4" t="inlineStr">
        <is>
          <t>Closing price of common stock in the date of issuance | $ / shares</t>
        </is>
      </c>
      <c r="G13" s="8" t="n">
        <v>11.77</v>
      </c>
    </row>
    <row r="14">
      <c r="A14" s="4" t="inlineStr">
        <is>
          <t>Closing price of common stock in the date of issuance</t>
        </is>
      </c>
      <c r="G14" s="6" t="n">
        <v>18800000</v>
      </c>
    </row>
    <row r="15">
      <c r="A15" s="4" t="inlineStr">
        <is>
          <t>Business Acquisition description</t>
        </is>
      </c>
      <c r="L15" s="4" t="inlineStr">
        <is>
          <t>The Company will continue to evaluate certain assets, liabilities and tax estimates that are subject to change within the measurement period (up to one year from the acquisition date).</t>
        </is>
      </c>
    </row>
    <row r="16">
      <c r="A16" s="4" t="inlineStr">
        <is>
          <t>Decrease in deferred tax liability</t>
        </is>
      </c>
      <c r="J16" s="5" t="n">
        <v>-1900000</v>
      </c>
    </row>
    <row r="17">
      <c r="A17" s="4" t="inlineStr">
        <is>
          <t>Increase in goodwill</t>
        </is>
      </c>
      <c r="J17" s="5" t="n">
        <v>-5900000</v>
      </c>
    </row>
    <row r="18">
      <c r="A18" s="4" t="inlineStr">
        <is>
          <t>Consolidated revenue</t>
        </is>
      </c>
      <c r="L18" s="6" t="n">
        <v>82000000</v>
      </c>
    </row>
    <row r="19">
      <c r="A19" s="4" t="inlineStr">
        <is>
          <t>Net Income (loss)</t>
        </is>
      </c>
      <c r="L19" s="5" t="n">
        <v>3700000</v>
      </c>
    </row>
    <row r="20">
      <c r="A20" s="4" t="inlineStr">
        <is>
          <t>mGage | Pro-forma</t>
        </is>
      </c>
    </row>
    <row r="21">
      <c r="A21" s="3" t="inlineStr">
        <is>
          <t>Business Acquisition [Line Items]</t>
        </is>
      </c>
    </row>
    <row r="22">
      <c r="A22" s="4" t="inlineStr">
        <is>
          <t>Consolidated revenue</t>
        </is>
      </c>
      <c r="L22" s="5" t="n">
        <v>136400000</v>
      </c>
      <c r="M22" s="5" t="n">
        <v>141300000</v>
      </c>
    </row>
    <row r="23">
      <c r="A23" s="4" t="inlineStr">
        <is>
          <t>Net Income (loss)</t>
        </is>
      </c>
      <c r="L23" s="5" t="n">
        <v>-103000</v>
      </c>
      <c r="M23" s="5" t="n">
        <v>-1500000</v>
      </c>
    </row>
    <row r="24">
      <c r="A24" s="4" t="inlineStr">
        <is>
          <t>mGage | General and Administrative</t>
        </is>
      </c>
    </row>
    <row r="25">
      <c r="A25" s="3" t="inlineStr">
        <is>
          <t>Business Acquisition [Line Items]</t>
        </is>
      </c>
    </row>
    <row r="26">
      <c r="A26" s="4" t="inlineStr">
        <is>
          <t>Business combination transaction related costs</t>
        </is>
      </c>
      <c r="L26" s="6" t="n">
        <v>5500000</v>
      </c>
    </row>
    <row r="27">
      <c r="A27" s="4" t="inlineStr">
        <is>
          <t>mGage | Acquired Developed Technology</t>
        </is>
      </c>
    </row>
    <row r="28">
      <c r="A28" s="3" t="inlineStr">
        <is>
          <t>Business Acquisition [Line Items]</t>
        </is>
      </c>
    </row>
    <row r="29">
      <c r="A29" s="4" t="inlineStr">
        <is>
          <t>Decrease in intangible assets, net</t>
        </is>
      </c>
      <c r="J29" s="6" t="n">
        <v>8900000</v>
      </c>
    </row>
    <row r="30">
      <c r="A30" s="4" t="inlineStr">
        <is>
          <t>mGage | PIPE Subscription Agreements</t>
        </is>
      </c>
    </row>
    <row r="31">
      <c r="A31" s="3" t="inlineStr">
        <is>
          <t>Business Acquisition [Line Items]</t>
        </is>
      </c>
    </row>
    <row r="32">
      <c r="A32" s="4" t="inlineStr">
        <is>
          <t>Business combination, share price per share | shares</t>
        </is>
      </c>
      <c r="G32" s="5" t="n">
        <v>8400000</v>
      </c>
      <c r="H32" s="5" t="n">
        <v>8400000</v>
      </c>
    </row>
    <row r="33">
      <c r="A33" s="4" t="inlineStr">
        <is>
          <t>Closing price of common stock in the date of issuance | $ / shares</t>
        </is>
      </c>
      <c r="H33" s="8" t="n">
        <v>12.5</v>
      </c>
    </row>
    <row r="34">
      <c r="A34" s="4" t="inlineStr">
        <is>
          <t>Closing price of common stock in the date of issuance</t>
        </is>
      </c>
      <c r="H34" s="6" t="n">
        <v>200000000</v>
      </c>
    </row>
    <row r="35">
      <c r="A35" s="4" t="inlineStr">
        <is>
          <t>Bandyer</t>
        </is>
      </c>
    </row>
    <row r="36">
      <c r="A36" s="3" t="inlineStr">
        <is>
          <t>Business Acquisition [Line Items]</t>
        </is>
      </c>
    </row>
    <row r="37">
      <c r="A37" s="4" t="inlineStr">
        <is>
          <t>Total purchase price consideration</t>
        </is>
      </c>
      <c r="C37" s="6" t="n">
        <v>15391000</v>
      </c>
    </row>
    <row r="38">
      <c r="A38" s="4" t="inlineStr">
        <is>
          <t>Cash consideration</t>
        </is>
      </c>
      <c r="C38" s="6" t="n">
        <v>13300000</v>
      </c>
      <c r="D38" s="10" t="n">
        <v>11.5</v>
      </c>
      <c r="E38" s="6" t="n">
        <v>15400000</v>
      </c>
      <c r="F38" s="11" t="n">
        <v>13</v>
      </c>
    </row>
    <row r="39">
      <c r="A39" s="4" t="inlineStr">
        <is>
          <t>Business Acquisition description</t>
        </is>
      </c>
      <c r="L39" s="4" t="inlineStr">
        <is>
          <t>The Company will continue to evaluate certain assets, liabilities and tax estimates that are subject to change within the measurement period (up to one year from the acquisition date).</t>
        </is>
      </c>
    </row>
    <row r="40">
      <c r="A40" s="4" t="inlineStr">
        <is>
          <t>Consolidated revenue</t>
        </is>
      </c>
      <c r="L40" s="6" t="n">
        <v>1000000</v>
      </c>
    </row>
    <row r="41">
      <c r="A41" s="4" t="inlineStr">
        <is>
          <t>Net Income (loss)</t>
        </is>
      </c>
      <c r="L41" s="5" t="n">
        <v>-502000</v>
      </c>
    </row>
    <row r="42">
      <c r="A42" s="4" t="inlineStr">
        <is>
          <t>Bandyer | Pro-forma</t>
        </is>
      </c>
    </row>
    <row r="43">
      <c r="A43" s="3" t="inlineStr">
        <is>
          <t>Business Acquisition [Line Items]</t>
        </is>
      </c>
    </row>
    <row r="44">
      <c r="A44" s="4" t="inlineStr">
        <is>
          <t>Consolidated revenue</t>
        </is>
      </c>
      <c r="L44" s="5" t="n">
        <v>1800000</v>
      </c>
      <c r="M44" s="5" t="n">
        <v>2000000</v>
      </c>
    </row>
    <row r="45">
      <c r="A45" s="4" t="inlineStr">
        <is>
          <t>Net Income (loss)</t>
        </is>
      </c>
      <c r="L45" s="5" t="n">
        <v>-1400000</v>
      </c>
      <c r="M45" s="5" t="n">
        <v>-621000</v>
      </c>
    </row>
    <row r="46">
      <c r="A46" s="4" t="inlineStr">
        <is>
          <t>MGage and Bandyer | Pro-forma</t>
        </is>
      </c>
    </row>
    <row r="47">
      <c r="A47" s="3" t="inlineStr">
        <is>
          <t>Business Acquisition [Line Items]</t>
        </is>
      </c>
    </row>
    <row r="48">
      <c r="A48" s="4" t="inlineStr">
        <is>
          <t>Amortization of intangible assets</t>
        </is>
      </c>
      <c r="L48" s="5" t="n">
        <v>4900000</v>
      </c>
      <c r="M48" s="5" t="n">
        <v>11600000</v>
      </c>
    </row>
    <row r="49">
      <c r="A49" s="4" t="inlineStr">
        <is>
          <t>Amortization of intangible assets, net of related tax effect</t>
        </is>
      </c>
      <c r="L49" s="5" t="n">
        <v>1800000</v>
      </c>
      <c r="M49" s="5" t="n">
        <v>4300000</v>
      </c>
    </row>
    <row r="50">
      <c r="A50" s="4" t="inlineStr">
        <is>
          <t>Financial expenses</t>
        </is>
      </c>
      <c r="L50" s="6" t="n">
        <v>5900000</v>
      </c>
      <c r="M50" s="6" t="n">
        <v>14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 Summary of Fair Value Amount Recognized for Assets Acquired and Liabilities Assumed (Details) - USD ($) $ in Thousands</t>
        </is>
      </c>
      <c r="B1" s="2" t="inlineStr">
        <is>
          <t>Dec. 31, 2021</t>
        </is>
      </c>
      <c r="C1" s="2" t="inlineStr">
        <is>
          <t>Aug. 30, 2021</t>
        </is>
      </c>
      <c r="D1" s="2" t="inlineStr">
        <is>
          <t>Jul. 08, 2021</t>
        </is>
      </c>
      <c r="E1" s="2" t="inlineStr">
        <is>
          <t>Jun. 01, 2021</t>
        </is>
      </c>
      <c r="F1" s="2" t="inlineStr">
        <is>
          <t>Feb. 18, 2021</t>
        </is>
      </c>
      <c r="G1" s="2" t="inlineStr">
        <is>
          <t>Dec. 31, 2020</t>
        </is>
      </c>
      <c r="H1" s="2" t="inlineStr">
        <is>
          <t>Dec. 31, 2019</t>
        </is>
      </c>
      <c r="I1" s="2" t="inlineStr">
        <is>
          <t>Nov. 25, 2019</t>
        </is>
      </c>
    </row>
    <row r="2">
      <c r="A2" s="3" t="inlineStr">
        <is>
          <t>Business Acquisition [Line Items]</t>
        </is>
      </c>
    </row>
    <row r="3">
      <c r="A3" s="4" t="inlineStr">
        <is>
          <t>Goodwill</t>
        </is>
      </c>
      <c r="B3" s="6" t="n">
        <v>110465</v>
      </c>
      <c r="G3" s="6" t="n">
        <v>16657</v>
      </c>
      <c r="H3" s="6" t="n">
        <v>16953</v>
      </c>
    </row>
    <row r="4">
      <c r="A4" s="4" t="inlineStr">
        <is>
          <t>Business combination, deferred consideration</t>
        </is>
      </c>
      <c r="I4" s="6" t="n">
        <v>15000</v>
      </c>
    </row>
    <row r="5">
      <c r="A5" s="4" t="inlineStr">
        <is>
          <t>mGage</t>
        </is>
      </c>
    </row>
    <row r="6">
      <c r="A6" s="3" t="inlineStr">
        <is>
          <t>Business Acquisition [Line Items]</t>
        </is>
      </c>
    </row>
    <row r="7">
      <c r="A7" s="4" t="inlineStr">
        <is>
          <t>Customer relationships</t>
        </is>
      </c>
      <c r="F7" s="6" t="n">
        <v>76256</v>
      </c>
    </row>
    <row r="8">
      <c r="A8" s="4" t="inlineStr">
        <is>
          <t>Developed technology</t>
        </is>
      </c>
      <c r="F8" s="5" t="n">
        <v>30033</v>
      </c>
    </row>
    <row r="9">
      <c r="A9" s="4" t="inlineStr">
        <is>
          <t>Trade names</t>
        </is>
      </c>
      <c r="F9" s="5" t="n">
        <v>13060</v>
      </c>
    </row>
    <row r="10">
      <c r="A10" s="4" t="inlineStr">
        <is>
          <t>Deferred tax assets on loss carryforward</t>
        </is>
      </c>
      <c r="F10" s="5" t="n">
        <v>25011</v>
      </c>
    </row>
    <row r="11">
      <c r="A11" s="4" t="inlineStr">
        <is>
          <t>Goodwill</t>
        </is>
      </c>
      <c r="F11" s="5" t="n">
        <v>86321</v>
      </c>
    </row>
    <row r="12">
      <c r="A12" s="4" t="inlineStr">
        <is>
          <t>Accounts receivable and other current assets</t>
        </is>
      </c>
      <c r="F12" s="5" t="n">
        <v>29996</v>
      </c>
    </row>
    <row r="13">
      <c r="A13" s="4" t="inlineStr">
        <is>
          <t>Property and equipment</t>
        </is>
      </c>
      <c r="F13" s="5" t="n">
        <v>8450</v>
      </c>
    </row>
    <row r="14">
      <c r="A14" s="4" t="inlineStr">
        <is>
          <t>Cash and cash equivalents</t>
        </is>
      </c>
      <c r="F14" s="5" t="n">
        <v>2856</v>
      </c>
    </row>
    <row r="15">
      <c r="A15" s="4" t="inlineStr">
        <is>
          <t>Total assets acquired</t>
        </is>
      </c>
      <c r="F15" s="5" t="n">
        <v>271983</v>
      </c>
    </row>
    <row r="16">
      <c r="A16" s="4" t="inlineStr">
        <is>
          <t>Business combination, deferred consideration</t>
        </is>
      </c>
      <c r="F16" s="5" t="n">
        <v>32284</v>
      </c>
    </row>
    <row r="17">
      <c r="A17" s="4" t="inlineStr">
        <is>
          <t>Accounts payable and other current liabilities</t>
        </is>
      </c>
      <c r="F17" s="5" t="n">
        <v>22665</v>
      </c>
    </row>
    <row r="18">
      <c r="A18" s="4" t="inlineStr">
        <is>
          <t>Total liabilities assumed</t>
        </is>
      </c>
      <c r="F18" s="5" t="n">
        <v>54949</v>
      </c>
    </row>
    <row r="19">
      <c r="A19" s="4" t="inlineStr">
        <is>
          <t>Net assets acquired</t>
        </is>
      </c>
      <c r="C19" s="6" t="n">
        <v>217000</v>
      </c>
      <c r="E19" s="6" t="n">
        <v>218000</v>
      </c>
      <c r="F19" s="6" t="n">
        <v>217034</v>
      </c>
    </row>
    <row r="20">
      <c r="A20" s="4" t="inlineStr">
        <is>
          <t>Bandyer</t>
        </is>
      </c>
    </row>
    <row r="21">
      <c r="A21" s="3" t="inlineStr">
        <is>
          <t>Business Acquisition [Line Items]</t>
        </is>
      </c>
    </row>
    <row r="22">
      <c r="A22" s="4" t="inlineStr">
        <is>
          <t>Customer relationships</t>
        </is>
      </c>
      <c r="D22" s="6" t="n">
        <v>1798</v>
      </c>
    </row>
    <row r="23">
      <c r="A23" s="4" t="inlineStr">
        <is>
          <t>Developed technology</t>
        </is>
      </c>
      <c r="D23" s="5" t="n">
        <v>7999</v>
      </c>
    </row>
    <row r="24">
      <c r="A24" s="4" t="inlineStr">
        <is>
          <t>Goodwill</t>
        </is>
      </c>
      <c r="D24" s="5" t="n">
        <v>8040</v>
      </c>
    </row>
    <row r="25">
      <c r="A25" s="4" t="inlineStr">
        <is>
          <t>Accounts receivable and other current assets</t>
        </is>
      </c>
      <c r="D25" s="5" t="n">
        <v>671</v>
      </c>
    </row>
    <row r="26">
      <c r="A26" s="4" t="inlineStr">
        <is>
          <t>Other non current assets</t>
        </is>
      </c>
      <c r="D26" s="5" t="n">
        <v>21</v>
      </c>
    </row>
    <row r="27">
      <c r="A27" s="4" t="inlineStr">
        <is>
          <t>Property and equipment</t>
        </is>
      </c>
      <c r="D27" s="5" t="n">
        <v>116</v>
      </c>
    </row>
    <row r="28">
      <c r="A28" s="4" t="inlineStr">
        <is>
          <t>Cash and cash equivalents</t>
        </is>
      </c>
      <c r="D28" s="5" t="n">
        <v>349</v>
      </c>
    </row>
    <row r="29">
      <c r="A29" s="4" t="inlineStr">
        <is>
          <t>Total assets acquired</t>
        </is>
      </c>
      <c r="D29" s="5" t="n">
        <v>18994</v>
      </c>
    </row>
    <row r="30">
      <c r="A30" s="4" t="inlineStr">
        <is>
          <t>Business combination, deferred consideration</t>
        </is>
      </c>
      <c r="D30" s="5" t="n">
        <v>2452</v>
      </c>
    </row>
    <row r="31">
      <c r="A31" s="4" t="inlineStr">
        <is>
          <t>Accounts payable and other current liabilities</t>
        </is>
      </c>
      <c r="D31" s="5" t="n">
        <v>986</v>
      </c>
    </row>
    <row r="32">
      <c r="A32" s="4" t="inlineStr">
        <is>
          <t>Long term portion of employee benefit obligation</t>
        </is>
      </c>
      <c r="D32" s="5" t="n">
        <v>126</v>
      </c>
    </row>
    <row r="33">
      <c r="A33" s="4" t="inlineStr">
        <is>
          <t>Current portion of bank and other borrowings</t>
        </is>
      </c>
      <c r="D33" s="5" t="n">
        <v>39</v>
      </c>
    </row>
    <row r="34">
      <c r="A34" s="4" t="inlineStr">
        <is>
          <t>Total liabilities assumed</t>
        </is>
      </c>
      <c r="D34" s="5" t="n">
        <v>3603</v>
      </c>
    </row>
    <row r="35">
      <c r="A35" s="4" t="inlineStr">
        <is>
          <t>Net assets acquired</t>
        </is>
      </c>
      <c r="D35" s="6" t="n">
        <v>153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Fair Value Amount Recognized for Assets Acquired and Liabilities Assumed (Parenthetical) (Details)</t>
        </is>
      </c>
      <c r="B1" s="2" t="inlineStr">
        <is>
          <t>Jul. 08, 2021</t>
        </is>
      </c>
      <c r="C1" s="2" t="inlineStr">
        <is>
          <t>Feb. 18, 2021</t>
        </is>
      </c>
      <c r="D1" s="2" t="inlineStr">
        <is>
          <t>Dec. 31, 2021</t>
        </is>
      </c>
    </row>
    <row r="2">
      <c r="A2" s="4" t="inlineStr">
        <is>
          <t>Minimum</t>
        </is>
      </c>
    </row>
    <row r="3">
      <c r="A3" s="3" t="inlineStr">
        <is>
          <t>Business Acquisition [Line Items]</t>
        </is>
      </c>
    </row>
    <row r="4">
      <c r="A4" s="4" t="inlineStr">
        <is>
          <t>Intangible assets, useful life</t>
        </is>
      </c>
      <c r="D4" s="4" t="inlineStr">
        <is>
          <t>1 year</t>
        </is>
      </c>
    </row>
    <row r="5">
      <c r="A5" s="4" t="inlineStr">
        <is>
          <t>Customer Relationships | Minimum</t>
        </is>
      </c>
    </row>
    <row r="6">
      <c r="A6" s="3" t="inlineStr">
        <is>
          <t>Business Acquisition [Line Items]</t>
        </is>
      </c>
    </row>
    <row r="7">
      <c r="A7" s="4" t="inlineStr">
        <is>
          <t>Intangible assets, useful life</t>
        </is>
      </c>
      <c r="D7" s="4" t="inlineStr">
        <is>
          <t>7 years</t>
        </is>
      </c>
    </row>
    <row r="8">
      <c r="A8" s="4" t="inlineStr">
        <is>
          <t>Customer Relationships | Maximum</t>
        </is>
      </c>
    </row>
    <row r="9">
      <c r="A9" s="3" t="inlineStr">
        <is>
          <t>Business Acquisition [Line Items]</t>
        </is>
      </c>
    </row>
    <row r="10">
      <c r="A10" s="4" t="inlineStr">
        <is>
          <t>Intangible assets, useful life</t>
        </is>
      </c>
      <c r="D10" s="4" t="inlineStr">
        <is>
          <t>17 years</t>
        </is>
      </c>
    </row>
    <row r="11">
      <c r="A11" s="4" t="inlineStr">
        <is>
          <t>Customer Relationships | mGage | Minimum</t>
        </is>
      </c>
    </row>
    <row r="12">
      <c r="A12" s="3" t="inlineStr">
        <is>
          <t>Business Acquisition [Line Items]</t>
        </is>
      </c>
    </row>
    <row r="13">
      <c r="A13" s="4" t="inlineStr">
        <is>
          <t>Intangible assets, useful life</t>
        </is>
      </c>
      <c r="C13" s="4" t="inlineStr">
        <is>
          <t>7 years</t>
        </is>
      </c>
    </row>
    <row r="14">
      <c r="A14" s="4" t="inlineStr">
        <is>
          <t>Customer Relationships | mGage | Maximum</t>
        </is>
      </c>
    </row>
    <row r="15">
      <c r="A15" s="3" t="inlineStr">
        <is>
          <t>Business Acquisition [Line Items]</t>
        </is>
      </c>
    </row>
    <row r="16">
      <c r="A16" s="4" t="inlineStr">
        <is>
          <t>Intangible assets, useful life</t>
        </is>
      </c>
      <c r="C16" s="4" t="inlineStr">
        <is>
          <t>9 years</t>
        </is>
      </c>
    </row>
    <row r="17">
      <c r="A17" s="4" t="inlineStr">
        <is>
          <t>Customer Relationships | Bandyer</t>
        </is>
      </c>
    </row>
    <row r="18">
      <c r="A18" s="3" t="inlineStr">
        <is>
          <t>Business Acquisition [Line Items]</t>
        </is>
      </c>
    </row>
    <row r="19">
      <c r="A19" s="4" t="inlineStr">
        <is>
          <t>Intangible assets, useful life</t>
        </is>
      </c>
      <c r="B19" s="4" t="inlineStr">
        <is>
          <t>8 years</t>
        </is>
      </c>
    </row>
    <row r="20">
      <c r="A20" s="4" t="inlineStr">
        <is>
          <t>Developed Technology | Minimum</t>
        </is>
      </c>
    </row>
    <row r="21">
      <c r="A21" s="3" t="inlineStr">
        <is>
          <t>Business Acquisition [Line Items]</t>
        </is>
      </c>
    </row>
    <row r="22">
      <c r="A22" s="4" t="inlineStr">
        <is>
          <t>Intangible assets, useful life</t>
        </is>
      </c>
      <c r="D22" s="4" t="inlineStr">
        <is>
          <t>5 years</t>
        </is>
      </c>
    </row>
    <row r="23">
      <c r="A23" s="4" t="inlineStr">
        <is>
          <t>Developed Technology | Maximum</t>
        </is>
      </c>
    </row>
    <row r="24">
      <c r="A24" s="3" t="inlineStr">
        <is>
          <t>Business Acquisition [Line Items]</t>
        </is>
      </c>
    </row>
    <row r="25">
      <c r="A25" s="4" t="inlineStr">
        <is>
          <t>Intangible assets, useful life</t>
        </is>
      </c>
      <c r="D25" s="4" t="inlineStr">
        <is>
          <t>15 years</t>
        </is>
      </c>
    </row>
    <row r="26">
      <c r="A26" s="4" t="inlineStr">
        <is>
          <t>Developed Technology | mGage</t>
        </is>
      </c>
    </row>
    <row r="27">
      <c r="A27" s="3" t="inlineStr">
        <is>
          <t>Business Acquisition [Line Items]</t>
        </is>
      </c>
    </row>
    <row r="28">
      <c r="A28" s="4" t="inlineStr">
        <is>
          <t>Intangible assets, useful life</t>
        </is>
      </c>
      <c r="C28" s="4" t="inlineStr">
        <is>
          <t>6 years</t>
        </is>
      </c>
    </row>
    <row r="29">
      <c r="A29" s="4" t="inlineStr">
        <is>
          <t>Developed Technology | Bandyer</t>
        </is>
      </c>
    </row>
    <row r="30">
      <c r="A30" s="3" t="inlineStr">
        <is>
          <t>Business Acquisition [Line Items]</t>
        </is>
      </c>
    </row>
    <row r="31">
      <c r="A31" s="4" t="inlineStr">
        <is>
          <t>Intangible assets, useful life</t>
        </is>
      </c>
      <c r="B31" s="4" t="inlineStr">
        <is>
          <t>15 years</t>
        </is>
      </c>
    </row>
    <row r="32">
      <c r="A32" s="4" t="inlineStr">
        <is>
          <t>Trade Names</t>
        </is>
      </c>
    </row>
    <row r="33">
      <c r="A33" s="3" t="inlineStr">
        <is>
          <t>Business Acquisition [Line Items]</t>
        </is>
      </c>
    </row>
    <row r="34">
      <c r="A34" s="4" t="inlineStr">
        <is>
          <t>Intangible assets, useful life</t>
        </is>
      </c>
      <c r="D34" s="4" t="inlineStr">
        <is>
          <t>8 years</t>
        </is>
      </c>
    </row>
    <row r="35">
      <c r="A35" s="4" t="inlineStr">
        <is>
          <t>Trade Names | mGage</t>
        </is>
      </c>
    </row>
    <row r="36">
      <c r="A36" s="3" t="inlineStr">
        <is>
          <t>Business Acquisition [Line Items]</t>
        </is>
      </c>
    </row>
    <row r="37">
      <c r="A37" s="4" t="inlineStr">
        <is>
          <t>Intangible assets, useful life</t>
        </is>
      </c>
      <c r="C37" s="4" t="inlineStr">
        <is>
          <t>8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Unaudited Supplemental Pro-forma Information (Details) - MGage and Bandyer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6" t="n">
        <v>322925</v>
      </c>
      <c r="C4" s="6" t="n">
        <v>290659</v>
      </c>
    </row>
    <row r="5">
      <c r="A5" s="4" t="inlineStr">
        <is>
          <t>Net loss</t>
        </is>
      </c>
      <c r="B5" s="6" t="n">
        <v>-38924</v>
      </c>
      <c r="C5" s="6" t="n">
        <v>-28976</v>
      </c>
    </row>
    <row r="6">
      <c r="A6" s="4" t="inlineStr">
        <is>
          <t>Net loss per common share, basic and diluted</t>
        </is>
      </c>
      <c r="B6" s="8" t="n">
        <v>-0.9399999999999999</v>
      </c>
      <c r="C6" s="8" t="n">
        <v>0.84</v>
      </c>
    </row>
    <row r="7">
      <c r="A7" s="4" t="inlineStr">
        <is>
          <t>Weighted-average shares used in computing net loss per common share, basic and diluted</t>
        </is>
      </c>
      <c r="B7" s="5" t="n">
        <v>41253920</v>
      </c>
      <c r="C7" s="5" t="n">
        <v>346520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alance at the beginning of the period</t>
        </is>
      </c>
      <c r="B4" s="6" t="n">
        <v>16657</v>
      </c>
      <c r="C4" s="6" t="n">
        <v>16953</v>
      </c>
    </row>
    <row r="5">
      <c r="A5" s="4" t="inlineStr">
        <is>
          <t>Goodwill additions related to 2021 acquisitions</t>
        </is>
      </c>
      <c r="B5" s="5" t="n">
        <v>94361</v>
      </c>
    </row>
    <row r="6">
      <c r="A6" s="4" t="inlineStr">
        <is>
          <t>Effect of exchange rate</t>
        </is>
      </c>
      <c r="B6" s="5" t="n">
        <v>-553</v>
      </c>
      <c r="C6" s="5" t="n">
        <v>-296</v>
      </c>
    </row>
    <row r="7">
      <c r="A7" s="4" t="inlineStr">
        <is>
          <t>Balance at the end of the period</t>
        </is>
      </c>
      <c r="B7" s="6" t="n">
        <v>110465</v>
      </c>
      <c r="C7" s="6" t="n">
        <v>166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s) - USD ($) $ in Thousands</t>
        </is>
      </c>
      <c r="B1" s="2" t="inlineStr">
        <is>
          <t>Dec. 31, 2021</t>
        </is>
      </c>
      <c r="C1" s="2" t="inlineStr">
        <is>
          <t>Dec. 31, 2020</t>
        </is>
      </c>
    </row>
    <row r="2">
      <c r="A2" s="3" t="inlineStr">
        <is>
          <t>Acquired Finite Lived Intangible Assets [Line Items]</t>
        </is>
      </c>
    </row>
    <row r="3">
      <c r="A3" s="4" t="inlineStr">
        <is>
          <t>Gross</t>
        </is>
      </c>
      <c r="B3" s="6" t="n">
        <v>140399</v>
      </c>
      <c r="C3" s="6" t="n">
        <v>11797</v>
      </c>
    </row>
    <row r="4">
      <c r="A4" s="4" t="inlineStr">
        <is>
          <t>Accumulated amortization</t>
        </is>
      </c>
      <c r="B4" s="5" t="n">
        <v>15003</v>
      </c>
      <c r="C4" s="5" t="n">
        <v>4223</v>
      </c>
    </row>
    <row r="5">
      <c r="A5" s="4" t="inlineStr">
        <is>
          <t>Net</t>
        </is>
      </c>
      <c r="B5" s="5" t="n">
        <v>125396</v>
      </c>
      <c r="C5" s="5" t="n">
        <v>7574</v>
      </c>
    </row>
    <row r="6">
      <c r="A6" s="4" t="inlineStr">
        <is>
          <t>Developed Technology</t>
        </is>
      </c>
    </row>
    <row r="7">
      <c r="A7" s="3" t="inlineStr">
        <is>
          <t>Acquired Finite Lived Intangible Assets [Line Items]</t>
        </is>
      </c>
    </row>
    <row r="8">
      <c r="A8" s="4" t="inlineStr">
        <is>
          <t>Gross</t>
        </is>
      </c>
      <c r="B8" s="5" t="n">
        <v>40416</v>
      </c>
      <c r="C8" s="5" t="n">
        <v>2742</v>
      </c>
    </row>
    <row r="9">
      <c r="A9" s="4" t="inlineStr">
        <is>
          <t>Accumulated amortization</t>
        </is>
      </c>
      <c r="B9" s="5" t="n">
        <v>5393</v>
      </c>
      <c r="C9" s="5" t="n">
        <v>1576</v>
      </c>
    </row>
    <row r="10">
      <c r="A10" s="4" t="inlineStr">
        <is>
          <t>Net</t>
        </is>
      </c>
      <c r="B10" s="5" t="n">
        <v>35023</v>
      </c>
      <c r="C10" s="5" t="n">
        <v>1166</v>
      </c>
    </row>
    <row r="11">
      <c r="A11" s="4" t="inlineStr">
        <is>
          <t>Customer Relationships</t>
        </is>
      </c>
    </row>
    <row r="12">
      <c r="A12" s="3" t="inlineStr">
        <is>
          <t>Acquired Finite Lived Intangible Assets [Line Items]</t>
        </is>
      </c>
    </row>
    <row r="13">
      <c r="A13" s="4" t="inlineStr">
        <is>
          <t>Gross</t>
        </is>
      </c>
      <c r="B13" s="5" t="n">
        <v>86792</v>
      </c>
      <c r="C13" s="5" t="n">
        <v>8925</v>
      </c>
    </row>
    <row r="14">
      <c r="A14" s="4" t="inlineStr">
        <is>
          <t>Accumulated amortization</t>
        </is>
      </c>
      <c r="B14" s="5" t="n">
        <v>8597</v>
      </c>
      <c r="C14" s="5" t="n">
        <v>2598</v>
      </c>
    </row>
    <row r="15">
      <c r="A15" s="4" t="inlineStr">
        <is>
          <t>Net</t>
        </is>
      </c>
      <c r="B15" s="5" t="n">
        <v>78195</v>
      </c>
      <c r="C15" s="5" t="n">
        <v>6327</v>
      </c>
    </row>
    <row r="16">
      <c r="A16" s="4" t="inlineStr">
        <is>
          <t>Trade Names</t>
        </is>
      </c>
    </row>
    <row r="17">
      <c r="A17" s="3" t="inlineStr">
        <is>
          <t>Acquired Finite Lived Intangible Assets [Line Items]</t>
        </is>
      </c>
    </row>
    <row r="18">
      <c r="A18" s="4" t="inlineStr">
        <is>
          <t>Gross</t>
        </is>
      </c>
      <c r="B18" s="5" t="n">
        <v>13060</v>
      </c>
    </row>
    <row r="19">
      <c r="A19" s="4" t="inlineStr">
        <is>
          <t>Accumulated amortization</t>
        </is>
      </c>
      <c r="B19" s="5" t="n">
        <v>952</v>
      </c>
    </row>
    <row r="20">
      <c r="A20" s="4" t="inlineStr">
        <is>
          <t>Net</t>
        </is>
      </c>
      <c r="B20" s="5" t="n">
        <v>12108</v>
      </c>
    </row>
    <row r="21">
      <c r="A21" s="4" t="inlineStr">
        <is>
          <t>Patent</t>
        </is>
      </c>
    </row>
    <row r="22">
      <c r="A22" s="3" t="inlineStr">
        <is>
          <t>Acquired Finite Lived Intangible Assets [Line Items]</t>
        </is>
      </c>
    </row>
    <row r="23">
      <c r="A23" s="4" t="inlineStr">
        <is>
          <t>Gross</t>
        </is>
      </c>
      <c r="B23" s="5" t="n">
        <v>131</v>
      </c>
      <c r="C23" s="5" t="n">
        <v>130</v>
      </c>
    </row>
    <row r="24">
      <c r="A24" s="4" t="inlineStr">
        <is>
          <t>Accumulated amortization</t>
        </is>
      </c>
      <c r="B24" s="5" t="n">
        <v>61</v>
      </c>
      <c r="C24" s="5" t="n">
        <v>49</v>
      </c>
    </row>
    <row r="25">
      <c r="A25" s="4" t="inlineStr">
        <is>
          <t>Net</t>
        </is>
      </c>
      <c r="B25" s="6" t="n">
        <v>70</v>
      </c>
      <c r="C25" s="6" t="n">
        <v>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9" t="n">
        <v>10.9</v>
      </c>
      <c r="C4" s="9" t="n">
        <v>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6" t="n">
        <v>17106</v>
      </c>
    </row>
    <row r="4">
      <c r="A4" s="4" t="inlineStr">
        <is>
          <t>2023</t>
        </is>
      </c>
      <c r="B4" s="5" t="n">
        <v>16945</v>
      </c>
    </row>
    <row r="5">
      <c r="A5" s="4" t="inlineStr">
        <is>
          <t>2024</t>
        </is>
      </c>
      <c r="B5" s="5" t="n">
        <v>16663</v>
      </c>
    </row>
    <row r="6">
      <c r="A6" s="4" t="inlineStr">
        <is>
          <t>2025</t>
        </is>
      </c>
      <c r="B6" s="5" t="n">
        <v>16589</v>
      </c>
    </row>
    <row r="7">
      <c r="A7" s="4" t="inlineStr">
        <is>
          <t>2026</t>
        </is>
      </c>
      <c r="B7" s="5" t="n">
        <v>16514</v>
      </c>
    </row>
    <row r="8">
      <c r="A8" s="4" t="inlineStr">
        <is>
          <t>2027 and thereafter</t>
        </is>
      </c>
      <c r="B8" s="5" t="n">
        <v>41579</v>
      </c>
    </row>
    <row r="9">
      <c r="A9" s="4" t="inlineStr">
        <is>
          <t>Net</t>
        </is>
      </c>
      <c r="B9" s="6" t="n">
        <v>125396</v>
      </c>
      <c r="C9" s="6" t="n">
        <v>75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1</t>
        </is>
      </c>
      <c r="D2" s="2" t="inlineStr">
        <is>
          <t>Dec. 31, 2020</t>
        </is>
      </c>
    </row>
    <row r="3">
      <c r="A3" s="3" t="inlineStr">
        <is>
          <t>Cash flows from Operating Activities:</t>
        </is>
      </c>
    </row>
    <row r="4">
      <c r="A4" s="4" t="inlineStr">
        <is>
          <t>Net loss</t>
        </is>
      </c>
      <c r="C4" s="6" t="n">
        <v>-33997000</v>
      </c>
      <c r="D4" s="6" t="n">
        <v>-26810000</v>
      </c>
    </row>
    <row r="5">
      <c r="A5" s="3" t="inlineStr">
        <is>
          <t>Adjustments to reconcile net loss to net cash used in operating activities:</t>
        </is>
      </c>
    </row>
    <row r="6">
      <c r="A6" s="4" t="inlineStr">
        <is>
          <t>Depreciation and amortization</t>
        </is>
      </c>
      <c r="C6" s="5" t="n">
        <v>15004000</v>
      </c>
      <c r="D6" s="5" t="n">
        <v>2773000</v>
      </c>
    </row>
    <row r="7">
      <c r="A7" s="4" t="inlineStr">
        <is>
          <t>Stock-based compensation, preference shares and others</t>
        </is>
      </c>
      <c r="C7" s="5" t="n">
        <v>19991000</v>
      </c>
      <c r="D7" s="5" t="n">
        <v>19415000</v>
      </c>
    </row>
    <row r="8">
      <c r="A8" s="4" t="inlineStr">
        <is>
          <t>Non-cash settlement of preference share liability</t>
        </is>
      </c>
      <c r="D8" s="5" t="n">
        <v>-2486000</v>
      </c>
    </row>
    <row r="9">
      <c r="A9" s="4" t="inlineStr">
        <is>
          <t>Provision for (recovery of) doubtful accounts</t>
        </is>
      </c>
      <c r="C9" s="5" t="n">
        <v>1155000</v>
      </c>
      <c r="D9" s="5" t="n">
        <v>-177000</v>
      </c>
    </row>
    <row r="10">
      <c r="A10" s="4" t="inlineStr">
        <is>
          <t>Realized gains on marketable securities</t>
        </is>
      </c>
      <c r="C10" s="5" t="n">
        <v>30000</v>
      </c>
      <c r="D10" s="5" t="n">
        <v>-10000</v>
      </c>
    </row>
    <row r="11">
      <c r="A11" s="4" t="inlineStr">
        <is>
          <t>Employee benefit obligation</t>
        </is>
      </c>
      <c r="C11" s="5" t="n">
        <v>537000</v>
      </c>
      <c r="D11" s="5" t="n">
        <v>527000</v>
      </c>
    </row>
    <row r="12">
      <c r="A12" s="4" t="inlineStr">
        <is>
          <t>Change in fair value of warrant liability</t>
        </is>
      </c>
      <c r="C12" s="5" t="n">
        <v>546000</v>
      </c>
    </row>
    <row r="13">
      <c r="A13" s="4" t="inlineStr">
        <is>
          <t>Reversal of accrued interest on forward share purchase agreement</t>
        </is>
      </c>
      <c r="C13" s="5" t="n">
        <v>-659000</v>
      </c>
    </row>
    <row r="14">
      <c r="A14" s="4" t="inlineStr">
        <is>
          <t>Non-cash interest expense</t>
        </is>
      </c>
      <c r="C14" s="5" t="n">
        <v>1254000</v>
      </c>
      <c r="D14" s="5" t="n">
        <v>191000</v>
      </c>
    </row>
    <row r="15">
      <c r="A15" s="4" t="inlineStr">
        <is>
          <t>Deferred taxes</t>
        </is>
      </c>
      <c r="C15" s="5" t="n">
        <v>-8052000</v>
      </c>
      <c r="D15" s="5" t="n">
        <v>-2747000</v>
      </c>
    </row>
    <row r="16">
      <c r="A16" s="3" t="inlineStr">
        <is>
          <t>Change in operating assets and liabilities:</t>
        </is>
      </c>
    </row>
    <row r="17">
      <c r="A17" s="4" t="inlineStr">
        <is>
          <t>Trade receivables</t>
        </is>
      </c>
      <c r="C17" s="5" t="n">
        <v>-16879000</v>
      </c>
      <c r="D17" s="5" t="n">
        <v>-478000</v>
      </c>
    </row>
    <row r="18">
      <c r="A18" s="4" t="inlineStr">
        <is>
          <t>Other current assets</t>
        </is>
      </c>
      <c r="C18" s="5" t="n">
        <v>-2396000</v>
      </c>
      <c r="D18" s="5" t="n">
        <v>1197000</v>
      </c>
    </row>
    <row r="19">
      <c r="A19" s="4" t="inlineStr">
        <is>
          <t>Deferred cost</t>
        </is>
      </c>
      <c r="C19" s="5" t="n">
        <v>76000</v>
      </c>
    </row>
    <row r="20">
      <c r="A20" s="4" t="inlineStr">
        <is>
          <t>Other long-term assets</t>
        </is>
      </c>
      <c r="C20" s="5" t="n">
        <v>1416000</v>
      </c>
      <c r="D20" s="5" t="n">
        <v>-497000</v>
      </c>
    </row>
    <row r="21">
      <c r="A21" s="4" t="inlineStr">
        <is>
          <t>Accounts payable</t>
        </is>
      </c>
      <c r="C21" s="5" t="n">
        <v>1908000</v>
      </c>
      <c r="D21" s="5" t="n">
        <v>-11832000</v>
      </c>
    </row>
    <row r="22">
      <c r="A22" s="4" t="inlineStr">
        <is>
          <t>Other current liabilities</t>
        </is>
      </c>
      <c r="C22" s="5" t="n">
        <v>2135000</v>
      </c>
      <c r="D22" s="5" t="n">
        <v>6892000</v>
      </c>
    </row>
    <row r="23">
      <c r="A23" s="4" t="inlineStr">
        <is>
          <t>Deferred revenue</t>
        </is>
      </c>
      <c r="C23" s="5" t="n">
        <v>5609000</v>
      </c>
      <c r="D23" s="5" t="n">
        <v>2219000</v>
      </c>
    </row>
    <row r="24">
      <c r="A24" s="4" t="inlineStr">
        <is>
          <t>Long-term liabilities</t>
        </is>
      </c>
      <c r="C24" s="5" t="n">
        <v>390000</v>
      </c>
      <c r="D24" s="5" t="n">
        <v>-499000</v>
      </c>
    </row>
    <row r="25">
      <c r="A25" s="4" t="inlineStr">
        <is>
          <t>Net cash used in operating activities</t>
        </is>
      </c>
      <c r="C25" s="5" t="n">
        <v>-11932000</v>
      </c>
      <c r="D25" s="5" t="n">
        <v>-12322000</v>
      </c>
    </row>
    <row r="26">
      <c r="A26" s="3" t="inlineStr">
        <is>
          <t>Cash flows from Investing Activities:</t>
        </is>
      </c>
    </row>
    <row r="27">
      <c r="A27" s="4" t="inlineStr">
        <is>
          <t>Purchase of short-term investments</t>
        </is>
      </c>
      <c r="C27" s="5" t="n">
        <v>-52224000</v>
      </c>
      <c r="D27" s="5" t="n">
        <v>-7913000</v>
      </c>
    </row>
    <row r="28">
      <c r="A28" s="4" t="inlineStr">
        <is>
          <t>Sale of short-term investments</t>
        </is>
      </c>
      <c r="C28" s="5" t="n">
        <v>50741000</v>
      </c>
      <c r="D28" s="5" t="n">
        <v>8156000</v>
      </c>
    </row>
    <row r="29">
      <c r="A29" s="4" t="inlineStr">
        <is>
          <t>Purchase of property and equipment</t>
        </is>
      </c>
      <c r="C29" s="5" t="n">
        <v>-1857000</v>
      </c>
      <c r="D29" s="5" t="n">
        <v>-414000</v>
      </c>
    </row>
    <row r="30">
      <c r="A30" s="4" t="inlineStr">
        <is>
          <t>Sale of property and equipment</t>
        </is>
      </c>
      <c r="D30" s="5" t="n">
        <v>16000</v>
      </c>
    </row>
    <row r="31">
      <c r="A31" s="4" t="inlineStr">
        <is>
          <t>Capitalized software development costs</t>
        </is>
      </c>
      <c r="C31" s="5" t="n">
        <v>-5226000</v>
      </c>
      <c r="D31" s="5" t="n">
        <v>-3007000</v>
      </c>
    </row>
    <row r="32">
      <c r="A32" s="4" t="inlineStr">
        <is>
          <t>Purchase of intangible assets</t>
        </is>
      </c>
      <c r="C32" s="5" t="n">
        <v>-31000</v>
      </c>
      <c r="D32" s="5" t="n">
        <v>-6000</v>
      </c>
    </row>
    <row r="33">
      <c r="A33" s="4" t="inlineStr">
        <is>
          <t>Net cash used in investing activities</t>
        </is>
      </c>
      <c r="C33" s="5" t="n">
        <v>-217247000</v>
      </c>
      <c r="D33" s="5" t="n">
        <v>-3168000</v>
      </c>
    </row>
    <row r="34">
      <c r="A34" s="3" t="inlineStr">
        <is>
          <t>Cash flows from Financing Activities:</t>
        </is>
      </c>
    </row>
    <row r="35">
      <c r="A35" s="4" t="inlineStr">
        <is>
          <t>Proceeds from line of credit, net</t>
        </is>
      </c>
      <c r="C35" s="5" t="n">
        <v>327000</v>
      </c>
      <c r="D35" s="5" t="n">
        <v>1277000</v>
      </c>
    </row>
    <row r="36">
      <c r="A36" s="4" t="inlineStr">
        <is>
          <t>Borrowings on term loans</t>
        </is>
      </c>
      <c r="C36" s="5" t="n">
        <v>1268000</v>
      </c>
      <c r="D36" s="5" t="n">
        <v>24436000</v>
      </c>
    </row>
    <row r="37">
      <c r="A37" s="4" t="inlineStr">
        <is>
          <t>Repayments on term loans</t>
        </is>
      </c>
      <c r="C37" s="5" t="n">
        <v>-7728000</v>
      </c>
      <c r="D37" s="5" t="n">
        <v>-8651000</v>
      </c>
    </row>
    <row r="38">
      <c r="A38" s="4" t="inlineStr">
        <is>
          <t>Proceeds from issuance of convertible notes, net of issuance costs</t>
        </is>
      </c>
      <c r="C38" s="5" t="n">
        <v>188637000</v>
      </c>
    </row>
    <row r="39">
      <c r="A39" s="4" t="inlineStr">
        <is>
          <t>Repayments on notes</t>
        </is>
      </c>
      <c r="C39" s="5" t="n">
        <v>-7500000</v>
      </c>
      <c r="D39" s="5" t="n">
        <v>-11478000</v>
      </c>
    </row>
    <row r="40">
      <c r="A40" s="4" t="inlineStr">
        <is>
          <t>Repurchase of common stock in connection with forward share purchase agreements</t>
        </is>
      </c>
      <c r="D40" s="5" t="n">
        <v>-30431000</v>
      </c>
    </row>
    <row r="41">
      <c r="A41" s="4" t="inlineStr">
        <is>
          <t>Receipts (payments) related to forward share purchase agreements</t>
        </is>
      </c>
      <c r="C41" s="5" t="n">
        <v>17045000</v>
      </c>
      <c r="D41" s="5" t="n">
        <v>-1452000</v>
      </c>
    </row>
    <row r="42">
      <c r="A42" s="4" t="inlineStr">
        <is>
          <t>Proceeds related to settlement of non-forfeited 2020 Sponsor Earnout Shares</t>
        </is>
      </c>
      <c r="C42" s="5" t="n">
        <v>1244000</v>
      </c>
    </row>
    <row r="43">
      <c r="A43" s="4" t="inlineStr">
        <is>
          <t>Proceeds from exercise of common stock warrants</t>
        </is>
      </c>
      <c r="C43" s="5" t="n">
        <v>2873000</v>
      </c>
    </row>
    <row r="44">
      <c r="A44" s="4" t="inlineStr">
        <is>
          <t>Repurchase of warrants</t>
        </is>
      </c>
      <c r="C44" s="5" t="n">
        <v>-5474000</v>
      </c>
    </row>
    <row r="45">
      <c r="A45" s="4" t="inlineStr">
        <is>
          <t>Repayments on capital lease</t>
        </is>
      </c>
      <c r="C45" s="5" t="n">
        <v>-138000</v>
      </c>
      <c r="D45" s="5" t="n">
        <v>-126000</v>
      </c>
    </row>
    <row r="46">
      <c r="A46" s="4" t="inlineStr">
        <is>
          <t>Net cash provided by financing activities</t>
        </is>
      </c>
      <c r="C46" s="5" t="n">
        <v>289605000</v>
      </c>
      <c r="D46" s="5" t="n">
        <v>9727000</v>
      </c>
    </row>
    <row r="47">
      <c r="A47" s="4" t="inlineStr">
        <is>
          <t>Effect of exchange rate changes on cash, cash equivalent and restricted cash</t>
        </is>
      </c>
      <c r="C47" s="5" t="n">
        <v>-1694000</v>
      </c>
      <c r="D47" s="5" t="n">
        <v>1736000</v>
      </c>
    </row>
    <row r="48">
      <c r="A48" s="4" t="inlineStr">
        <is>
          <t>Net increase (decrease) in cash, cash equivalents and restricted cash</t>
        </is>
      </c>
      <c r="C48" s="5" t="n">
        <v>58732000</v>
      </c>
      <c r="D48" s="5" t="n">
        <v>-4027000</v>
      </c>
    </row>
    <row r="49">
      <c r="A49" s="4" t="inlineStr">
        <is>
          <t>Cash, cash equivalents and restricted cash, beginning of period</t>
        </is>
      </c>
      <c r="B49" s="4" t="inlineStr">
        <is>
          <t>[1]</t>
        </is>
      </c>
      <c r="C49" s="5" t="n">
        <v>32970000</v>
      </c>
      <c r="D49" s="5" t="n">
        <v>36997000</v>
      </c>
    </row>
    <row r="50">
      <c r="A50" s="4" t="inlineStr">
        <is>
          <t>Cash, cash equivalents and restricted cash, end of period</t>
        </is>
      </c>
      <c r="B50" s="4" t="inlineStr">
        <is>
          <t>[1]</t>
        </is>
      </c>
      <c r="C50" s="5" t="n">
        <v>91702000</v>
      </c>
      <c r="D50" s="5" t="n">
        <v>32970000</v>
      </c>
    </row>
    <row r="51">
      <c r="A51" s="3" t="inlineStr">
        <is>
          <t>Supplemental disclosure of cash flow information:</t>
        </is>
      </c>
    </row>
    <row r="52">
      <c r="A52" s="4" t="inlineStr">
        <is>
          <t>Cash paid for interest</t>
        </is>
      </c>
      <c r="C52" s="5" t="n">
        <v>7334000</v>
      </c>
      <c r="D52" s="5" t="n">
        <v>958000</v>
      </c>
    </row>
    <row r="53">
      <c r="A53" s="4" t="inlineStr">
        <is>
          <t>Cash paid for income taxes</t>
        </is>
      </c>
      <c r="C53" s="5" t="n">
        <v>441000</v>
      </c>
    </row>
    <row r="54">
      <c r="A54" s="3" t="inlineStr">
        <is>
          <t>Non-cash investing and financing activities:</t>
        </is>
      </c>
    </row>
    <row r="55">
      <c r="A55" s="4" t="inlineStr">
        <is>
          <t>Change in value of forward share purchase agreements</t>
        </is>
      </c>
      <c r="C55" s="5" t="n">
        <v>-483000</v>
      </c>
      <c r="D55" s="5" t="n">
        <v>-1668000</v>
      </c>
    </row>
    <row r="56">
      <c r="A56" s="4" t="inlineStr">
        <is>
          <t>Common stock issued to settle payables</t>
        </is>
      </c>
      <c r="D56" s="5" t="n">
        <v>3123000</v>
      </c>
    </row>
    <row r="57">
      <c r="A57" s="4" t="inlineStr">
        <is>
          <t>Common stock issued to Vivial equity holders (mGage acquisition)</t>
        </is>
      </c>
      <c r="C57" s="5" t="n">
        <v>18832000</v>
      </c>
    </row>
    <row r="58">
      <c r="A58" s="4" t="inlineStr">
        <is>
          <t>Note payable issued to settle payables</t>
        </is>
      </c>
      <c r="D58" s="5" t="n">
        <v>3100000</v>
      </c>
    </row>
    <row r="59">
      <c r="A59" s="4" t="inlineStr">
        <is>
          <t>Stock-based compensation related to capitalized software development costs</t>
        </is>
      </c>
      <c r="C59" s="5" t="n">
        <v>1340000</v>
      </c>
      <c r="D59" s="5" t="n">
        <v>697000</v>
      </c>
    </row>
    <row r="60">
      <c r="A60" s="4" t="inlineStr">
        <is>
          <t>Conversion of convertible note to common stock</t>
        </is>
      </c>
      <c r="C60" s="5" t="n">
        <v>2295000</v>
      </c>
    </row>
    <row r="61">
      <c r="A61" s="4" t="inlineStr">
        <is>
          <t>Fair value of warrant liability</t>
        </is>
      </c>
      <c r="C61" s="5" t="n">
        <v>344000</v>
      </c>
    </row>
    <row r="62">
      <c r="A62" s="4" t="inlineStr">
        <is>
          <t>Consideration payable (Bandyer acquisition)</t>
        </is>
      </c>
      <c r="C62" s="5" t="n">
        <v>1701000</v>
      </c>
    </row>
    <row r="63">
      <c r="A63" s="4" t="inlineStr">
        <is>
          <t>Asset acquired under capital leases</t>
        </is>
      </c>
      <c r="D63" s="5" t="n">
        <v>250000</v>
      </c>
    </row>
    <row r="64">
      <c r="A64" s="4" t="inlineStr">
        <is>
          <t>MGage Europe Ltd</t>
        </is>
      </c>
    </row>
    <row r="65">
      <c r="A65" s="3" t="inlineStr">
        <is>
          <t>Cash flows from Investing Activities:</t>
        </is>
      </c>
    </row>
    <row r="66">
      <c r="A66" s="4" t="inlineStr">
        <is>
          <t>Acquisition, net of cash acquired</t>
        </is>
      </c>
      <c r="C66" s="5" t="n">
        <v>-195346000</v>
      </c>
    </row>
    <row r="67">
      <c r="A67" s="4" t="inlineStr">
        <is>
          <t>Bandyer</t>
        </is>
      </c>
    </row>
    <row r="68">
      <c r="A68" s="3" t="inlineStr">
        <is>
          <t>Cash flows from Operating Activities:</t>
        </is>
      </c>
    </row>
    <row r="69">
      <c r="A69" s="4" t="inlineStr">
        <is>
          <t>Net loss</t>
        </is>
      </c>
      <c r="C69" s="5" t="n">
        <v>-502000</v>
      </c>
    </row>
    <row r="70">
      <c r="A70" s="3" t="inlineStr">
        <is>
          <t>Cash flows from Investing Activities:</t>
        </is>
      </c>
    </row>
    <row r="71">
      <c r="A71" s="4" t="inlineStr">
        <is>
          <t>Acquisition, net of cash acquired</t>
        </is>
      </c>
      <c r="C71" s="5" t="n">
        <v>-13304000</v>
      </c>
    </row>
    <row r="72">
      <c r="A72" s="4" t="inlineStr">
        <is>
          <t>Private Investment in Public Equity Offering</t>
        </is>
      </c>
    </row>
    <row r="73">
      <c r="A73" s="3" t="inlineStr">
        <is>
          <t>Cash flows from Financing Activities:</t>
        </is>
      </c>
    </row>
    <row r="74">
      <c r="A74" s="4" t="inlineStr">
        <is>
          <t>Proceeds from issuance of common stock, net of issuance costs</t>
        </is>
      </c>
      <c r="C74" s="6" t="n">
        <v>99051000</v>
      </c>
    </row>
    <row r="75">
      <c r="A75" s="4" t="inlineStr">
        <is>
          <t>Public Offering</t>
        </is>
      </c>
    </row>
    <row r="76">
      <c r="A76" s="3" t="inlineStr">
        <is>
          <t>Cash flows from Financing Activities:</t>
        </is>
      </c>
    </row>
    <row r="77">
      <c r="A77" s="4" t="inlineStr">
        <is>
          <t>Proceeds from issuance of common stock, net of issuance costs</t>
        </is>
      </c>
      <c r="D77" s="6" t="n">
        <v>36152000</v>
      </c>
    </row>
    <row r="78"/>
    <row r="79">
      <c r="A79" s="4" t="inlineStr">
        <is>
          <t>[1]</t>
        </is>
      </c>
      <c r="B79" s="4" t="inlineStr">
        <is>
          <t>As of December 31, 2021, includes $90.0 million of cash and cash equivalents and $1.7 million of restricted cash; as of December 31, 2020, includes $33.0 million of cash and cash equivalents.</t>
        </is>
      </c>
    </row>
  </sheetData>
  <mergeCells count="4">
    <mergeCell ref="A1:B2"/>
    <mergeCell ref="C1:D1"/>
    <mergeCell ref="A78:C78"/>
    <mergeCell ref="B79:C7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26106</v>
      </c>
      <c r="C3" s="6" t="n">
        <v>10743</v>
      </c>
    </row>
    <row r="4">
      <c r="A4" s="4" t="inlineStr">
        <is>
          <t>Less: accumulated depreciation and amortization</t>
        </is>
      </c>
      <c r="B4" s="5" t="n">
        <v>7295</v>
      </c>
      <c r="C4" s="5" t="n">
        <v>4017</v>
      </c>
    </row>
    <row r="5">
      <c r="A5" s="4" t="inlineStr">
        <is>
          <t>Total property and equipment, net</t>
        </is>
      </c>
      <c r="B5" s="5" t="n">
        <v>18811</v>
      </c>
      <c r="C5" s="5" t="n">
        <v>6726</v>
      </c>
    </row>
    <row r="6">
      <c r="A6" s="4" t="inlineStr">
        <is>
          <t>Internal-Use Software Development Costs</t>
        </is>
      </c>
    </row>
    <row r="7">
      <c r="A7" s="3" t="inlineStr">
        <is>
          <t>Property Plant And Equipment [Line Items]</t>
        </is>
      </c>
    </row>
    <row r="8">
      <c r="A8" s="4" t="inlineStr">
        <is>
          <t>Total property and equipment</t>
        </is>
      </c>
      <c r="B8" s="5" t="n">
        <v>16021</v>
      </c>
      <c r="C8" s="5" t="n">
        <v>4675</v>
      </c>
    </row>
    <row r="9">
      <c r="A9" s="4" t="inlineStr">
        <is>
          <t>Servers</t>
        </is>
      </c>
    </row>
    <row r="10">
      <c r="A10" s="3" t="inlineStr">
        <is>
          <t>Property Plant And Equipment [Line Items]</t>
        </is>
      </c>
    </row>
    <row r="11">
      <c r="A11" s="4" t="inlineStr">
        <is>
          <t>Total property and equipment</t>
        </is>
      </c>
      <c r="B11" s="5" t="n">
        <v>2337</v>
      </c>
      <c r="C11" s="5" t="n">
        <v>2301</v>
      </c>
    </row>
    <row r="12">
      <c r="A12" s="4" t="inlineStr">
        <is>
          <t>Office Equipment</t>
        </is>
      </c>
    </row>
    <row r="13">
      <c r="A13" s="3" t="inlineStr">
        <is>
          <t>Property Plant And Equipment [Line Items]</t>
        </is>
      </c>
    </row>
    <row r="14">
      <c r="A14" s="4" t="inlineStr">
        <is>
          <t>Total property and equipment</t>
        </is>
      </c>
      <c r="B14" s="5" t="n">
        <v>2561</v>
      </c>
      <c r="C14" s="5" t="n">
        <v>1405</v>
      </c>
    </row>
    <row r="15">
      <c r="A15" s="4" t="inlineStr">
        <is>
          <t>Leasehold Improvements</t>
        </is>
      </c>
    </row>
    <row r="16">
      <c r="A16" s="3" t="inlineStr">
        <is>
          <t>Property Plant And Equipment [Line Items]</t>
        </is>
      </c>
    </row>
    <row r="17">
      <c r="A17" s="4" t="inlineStr">
        <is>
          <t>Total property and equipment</t>
        </is>
      </c>
      <c r="B17" s="5" t="n">
        <v>665</v>
      </c>
      <c r="C17" s="5" t="n">
        <v>653</v>
      </c>
    </row>
    <row r="18">
      <c r="A18" s="4" t="inlineStr">
        <is>
          <t>Furniture and Fixtures</t>
        </is>
      </c>
    </row>
    <row r="19">
      <c r="A19" s="3" t="inlineStr">
        <is>
          <t>Property Plant And Equipment [Line Items]</t>
        </is>
      </c>
    </row>
    <row r="20">
      <c r="A20" s="4" t="inlineStr">
        <is>
          <t>Total property and equipment</t>
        </is>
      </c>
      <c r="B20" s="5" t="n">
        <v>979</v>
      </c>
      <c r="C20" s="5" t="n">
        <v>428</v>
      </c>
    </row>
    <row r="21">
      <c r="A21" s="4" t="inlineStr">
        <is>
          <t>Assets-in-Progress</t>
        </is>
      </c>
    </row>
    <row r="22">
      <c r="A22" s="3" t="inlineStr">
        <is>
          <t>Property Plant And Equipment [Line Items]</t>
        </is>
      </c>
    </row>
    <row r="23">
      <c r="A23" s="4" t="inlineStr">
        <is>
          <t>Total property and equipment</t>
        </is>
      </c>
      <c r="B23" s="5" t="n">
        <v>3103</v>
      </c>
      <c r="C23" s="5" t="n">
        <v>1164</v>
      </c>
    </row>
    <row r="24">
      <c r="A24" s="4" t="inlineStr">
        <is>
          <t>Vehicles</t>
        </is>
      </c>
    </row>
    <row r="25">
      <c r="A25" s="3" t="inlineStr">
        <is>
          <t>Property Plant And Equipment [Line Items]</t>
        </is>
      </c>
    </row>
    <row r="26">
      <c r="A26" s="4" t="inlineStr">
        <is>
          <t>Total property and equipment</t>
        </is>
      </c>
      <c r="B26" s="5" t="n">
        <v>21</v>
      </c>
      <c r="C26" s="5" t="n">
        <v>11</v>
      </c>
    </row>
    <row r="27">
      <c r="A27" s="4" t="inlineStr">
        <is>
          <t>Software</t>
        </is>
      </c>
    </row>
    <row r="28">
      <c r="A28" s="3" t="inlineStr">
        <is>
          <t>Property Plant And Equipment [Line Items]</t>
        </is>
      </c>
    </row>
    <row r="29">
      <c r="A29" s="4" t="inlineStr">
        <is>
          <t>Total property and equipment</t>
        </is>
      </c>
      <c r="B29" s="5" t="n">
        <v>365</v>
      </c>
      <c r="C29" s="5" t="n">
        <v>4</v>
      </c>
    </row>
    <row r="30">
      <c r="A30" s="4" t="inlineStr">
        <is>
          <t>Other Assets</t>
        </is>
      </c>
    </row>
    <row r="31">
      <c r="A31" s="3" t="inlineStr">
        <is>
          <t>Property Plant And Equipment [Line Items]</t>
        </is>
      </c>
    </row>
    <row r="32">
      <c r="A32" s="4" t="inlineStr">
        <is>
          <t>Total property and equipment</t>
        </is>
      </c>
      <c r="B32" s="6" t="n">
        <v>54</v>
      </c>
      <c r="C32" s="6" t="n">
        <v>1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Parenthetical) (Details) - USD ($)</t>
        </is>
      </c>
      <c r="B1" s="2" t="inlineStr">
        <is>
          <t>Dec. 31, 2021</t>
        </is>
      </c>
      <c r="C1" s="2" t="inlineStr">
        <is>
          <t>Dec. 31, 2020</t>
        </is>
      </c>
    </row>
    <row r="2">
      <c r="A2" s="3" t="inlineStr">
        <is>
          <t>Property Plant And Equipment [Line Items]</t>
        </is>
      </c>
    </row>
    <row r="3">
      <c r="A3" s="4" t="inlineStr">
        <is>
          <t>Total property and equipment</t>
        </is>
      </c>
      <c r="B3" s="6" t="n">
        <v>26106000</v>
      </c>
      <c r="C3" s="6" t="n">
        <v>10743000</v>
      </c>
    </row>
    <row r="4">
      <c r="A4" s="4" t="inlineStr">
        <is>
          <t>Servers</t>
        </is>
      </c>
    </row>
    <row r="5">
      <c r="A5" s="3" t="inlineStr">
        <is>
          <t>Property Plant And Equipment [Line Items]</t>
        </is>
      </c>
    </row>
    <row r="6">
      <c r="A6" s="4" t="inlineStr">
        <is>
          <t>Equipment under capital leases, gross</t>
        </is>
      </c>
      <c r="B6" s="5" t="n">
        <v>562000</v>
      </c>
      <c r="C6" s="5" t="n">
        <v>608000</v>
      </c>
    </row>
    <row r="7">
      <c r="A7" s="4" t="inlineStr">
        <is>
          <t>Accumulated depreciation</t>
        </is>
      </c>
      <c r="B7" s="5" t="n">
        <v>283000</v>
      </c>
      <c r="C7" s="5" t="n">
        <v>191000</v>
      </c>
    </row>
    <row r="8">
      <c r="A8" s="4" t="inlineStr">
        <is>
          <t>Total property and equipment</t>
        </is>
      </c>
      <c r="B8" s="5" t="n">
        <v>2337000</v>
      </c>
      <c r="C8" s="5" t="n">
        <v>2301000</v>
      </c>
    </row>
    <row r="9">
      <c r="A9" s="4" t="inlineStr">
        <is>
          <t>Assets-in-Progress</t>
        </is>
      </c>
    </row>
    <row r="10">
      <c r="A10" s="3" t="inlineStr">
        <is>
          <t>Property Plant And Equipment [Line Items]</t>
        </is>
      </c>
    </row>
    <row r="11">
      <c r="A11" s="4" t="inlineStr">
        <is>
          <t>Total property and equipment</t>
        </is>
      </c>
      <c r="B11" s="6" t="n">
        <v>3103000</v>
      </c>
      <c r="C11" s="6" t="n">
        <v>116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6" t="n">
        <v>4100000</v>
      </c>
      <c r="C4" s="6" t="n">
        <v>1100000</v>
      </c>
    </row>
    <row r="5">
      <c r="A5" s="4" t="inlineStr">
        <is>
          <t>Capitalized internal-use software development costs</t>
        </is>
      </c>
      <c r="B5" s="5" t="n">
        <v>6900000</v>
      </c>
      <c r="C5" s="5" t="n">
        <v>3700000</v>
      </c>
    </row>
    <row r="6">
      <c r="A6" s="4" t="inlineStr">
        <is>
          <t>Stock-based compensation expense capitalized</t>
        </is>
      </c>
      <c r="B6" s="5" t="n">
        <v>1300000</v>
      </c>
    </row>
    <row r="7">
      <c r="A7" s="4" t="inlineStr">
        <is>
          <t>Amortization of capitalized software development costs</t>
        </is>
      </c>
      <c r="B7" s="5" t="n">
        <v>2700000</v>
      </c>
      <c r="C7" s="6" t="n">
        <v>507000</v>
      </c>
    </row>
    <row r="8">
      <c r="A8" s="4" t="inlineStr">
        <is>
          <t>Internal-use Software In-use</t>
        </is>
      </c>
    </row>
    <row r="9">
      <c r="A9" s="3" t="inlineStr">
        <is>
          <t>Property Plant And Equipment [Line Items]</t>
        </is>
      </c>
    </row>
    <row r="10">
      <c r="A10" s="4" t="inlineStr">
        <is>
          <t>Capitalized internal-use software development costs</t>
        </is>
      </c>
      <c r="B10" s="5" t="n">
        <v>4700000</v>
      </c>
    </row>
    <row r="11">
      <c r="A11" s="4" t="inlineStr">
        <is>
          <t>Internal-use Software Development In-progress</t>
        </is>
      </c>
    </row>
    <row r="12">
      <c r="A12" s="3" t="inlineStr">
        <is>
          <t>Property Plant And Equipment [Line Items]</t>
        </is>
      </c>
    </row>
    <row r="13">
      <c r="A13" s="4" t="inlineStr">
        <is>
          <t>Capitalized internal-use software development costs</t>
        </is>
      </c>
      <c r="B13" s="6" t="n">
        <v>21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Amortization Expens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t>
        </is>
      </c>
      <c r="B4" s="6" t="n">
        <v>2738</v>
      </c>
      <c r="C4" s="6" t="n">
        <v>507</v>
      </c>
    </row>
    <row r="5">
      <c r="A5" s="4" t="inlineStr">
        <is>
          <t>Cost of Revenue</t>
        </is>
      </c>
    </row>
    <row r="6">
      <c r="A6" s="3" t="inlineStr">
        <is>
          <t>Property Plant And Equipment [Line Items]</t>
        </is>
      </c>
    </row>
    <row r="7">
      <c r="A7" s="4" t="inlineStr">
        <is>
          <t>Total</t>
        </is>
      </c>
      <c r="B7" s="5" t="n">
        <v>2432</v>
      </c>
      <c r="C7" s="5" t="n">
        <v>271</v>
      </c>
    </row>
    <row r="8">
      <c r="A8" s="4" t="inlineStr">
        <is>
          <t>Research and Development</t>
        </is>
      </c>
    </row>
    <row r="9">
      <c r="A9" s="3" t="inlineStr">
        <is>
          <t>Property Plant And Equipment [Line Items]</t>
        </is>
      </c>
    </row>
    <row r="10">
      <c r="A10" s="4" t="inlineStr">
        <is>
          <t>Total</t>
        </is>
      </c>
      <c r="B10" s="6" t="n">
        <v>306</v>
      </c>
      <c r="C10" s="6" t="n">
        <v>2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Dec. 31, 2021</t>
        </is>
      </c>
      <c r="C1" s="2" t="inlineStr">
        <is>
          <t>Dec. 31, 2020</t>
        </is>
      </c>
    </row>
    <row r="2">
      <c r="A2" s="3" t="inlineStr">
        <is>
          <t>Other Assets [Abstract]</t>
        </is>
      </c>
    </row>
    <row r="3">
      <c r="A3" s="4" t="inlineStr">
        <is>
          <t>VAT receivables</t>
        </is>
      </c>
      <c r="C3" s="6" t="n">
        <v>1347</v>
      </c>
    </row>
    <row r="4">
      <c r="A4" s="4" t="inlineStr">
        <is>
          <t>Receivables from suppliers</t>
        </is>
      </c>
      <c r="B4" s="6" t="n">
        <v>483</v>
      </c>
      <c r="C4" s="5" t="n">
        <v>542</v>
      </c>
    </row>
    <row r="5">
      <c r="A5" s="4" t="inlineStr">
        <is>
          <t>Credit for tax other than income tax</t>
        </is>
      </c>
      <c r="B5" s="5" t="n">
        <v>675</v>
      </c>
      <c r="C5" s="5" t="n">
        <v>119</v>
      </c>
    </row>
    <row r="6">
      <c r="A6" s="4" t="inlineStr">
        <is>
          <t>Income tax receivables</t>
        </is>
      </c>
      <c r="B6" s="5" t="n">
        <v>1195</v>
      </c>
      <c r="C6" s="5" t="n">
        <v>69</v>
      </c>
    </row>
    <row r="7">
      <c r="A7" s="4" t="inlineStr">
        <is>
          <t>Other receivables</t>
        </is>
      </c>
      <c r="B7" s="5" t="n">
        <v>246</v>
      </c>
      <c r="C7" s="5" t="n">
        <v>57</v>
      </c>
    </row>
    <row r="8">
      <c r="A8" s="4" t="inlineStr">
        <is>
          <t>Total other current assets</t>
        </is>
      </c>
      <c r="B8" s="6" t="n">
        <v>2599</v>
      </c>
      <c r="C8" s="6" t="n">
        <v>21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Long-Term Assets (Details) - USD ($) $ in Thousands</t>
        </is>
      </c>
      <c r="B1" s="2" t="inlineStr">
        <is>
          <t>Dec. 31, 2021</t>
        </is>
      </c>
      <c r="C1" s="2" t="inlineStr">
        <is>
          <t>Dec. 31, 2020</t>
        </is>
      </c>
    </row>
    <row r="2">
      <c r="A2" s="3" t="inlineStr">
        <is>
          <t>Other Assets [Abstract]</t>
        </is>
      </c>
    </row>
    <row r="3">
      <c r="A3" s="4" t="inlineStr">
        <is>
          <t>Non-current income tax credit (advances and tax reduced at sources)</t>
        </is>
      </c>
      <c r="B3" s="6" t="n">
        <v>53</v>
      </c>
      <c r="C3" s="6" t="n">
        <v>1509</v>
      </c>
    </row>
    <row r="4">
      <c r="A4" s="4" t="inlineStr">
        <is>
          <t>Miscellaneous</t>
        </is>
      </c>
      <c r="B4" s="5" t="n">
        <v>346</v>
      </c>
      <c r="C4" s="5" t="n">
        <v>288</v>
      </c>
    </row>
    <row r="5">
      <c r="A5" s="4" t="inlineStr">
        <is>
          <t>Total other long-term assets</t>
        </is>
      </c>
      <c r="B5" s="6" t="n">
        <v>399</v>
      </c>
      <c r="C5" s="6" t="n">
        <v>17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14"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Bank and Other Borrowings - Additional Information (Details)</t>
        </is>
      </c>
      <c r="B1" s="2" t="inlineStr">
        <is>
          <t>Aug. 03, 2021</t>
        </is>
      </c>
      <c r="C1" s="2" t="inlineStr">
        <is>
          <t>Apr. 15, 2021USD ($)</t>
        </is>
      </c>
      <c r="D1" s="2" t="inlineStr">
        <is>
          <t>Dec. 31, 2021USD ($)</t>
        </is>
      </c>
      <c r="E1" s="2" t="inlineStr">
        <is>
          <t>Dec. 31, 2020USD ($)</t>
        </is>
      </c>
      <c r="F1" s="2" t="inlineStr">
        <is>
          <t>Sep. 15, 2021USD ($)</t>
        </is>
      </c>
      <c r="G1" s="2" t="inlineStr">
        <is>
          <t>Sep. 15, 2021EUR (€)</t>
        </is>
      </c>
      <c r="H1" s="2" t="inlineStr">
        <is>
          <t>Apr. 15, 2021EUR (€)</t>
        </is>
      </c>
    </row>
    <row r="2">
      <c r="A2" s="3" t="inlineStr">
        <is>
          <t>Bank and Other Borrowings [Line Items]</t>
        </is>
      </c>
    </row>
    <row r="3">
      <c r="A3" s="4" t="inlineStr">
        <is>
          <t>Current portion of bank and other borrowings, credit line facilities</t>
        </is>
      </c>
      <c r="D3" s="6" t="n">
        <v>15800000</v>
      </c>
      <c r="E3" s="6" t="n">
        <v>16100000</v>
      </c>
    </row>
    <row r="4">
      <c r="A4" s="4" t="inlineStr">
        <is>
          <t>Current portion of bank and other borrowings</t>
        </is>
      </c>
      <c r="D4" s="5" t="n">
        <v>10508000</v>
      </c>
      <c r="E4" s="5" t="n">
        <v>10798000</v>
      </c>
    </row>
    <row r="5">
      <c r="A5" s="4" t="inlineStr">
        <is>
          <t>Lines of credit</t>
        </is>
      </c>
      <c r="D5" s="5" t="n">
        <v>5256000</v>
      </c>
      <c r="E5" s="5" t="n">
        <v>5273000</v>
      </c>
    </row>
    <row r="6">
      <c r="A6" s="4" t="inlineStr">
        <is>
          <t>Line of credit facility, maximum borrowing capacity</t>
        </is>
      </c>
      <c r="D6" s="5" t="n">
        <v>6700000</v>
      </c>
      <c r="E6" s="5" t="n">
        <v>7700000</v>
      </c>
    </row>
    <row r="7">
      <c r="A7" s="4" t="inlineStr">
        <is>
          <t>Line of credit facility, used</t>
        </is>
      </c>
      <c r="D7" s="6" t="n">
        <v>5300000</v>
      </c>
      <c r="E7" s="5" t="n">
        <v>5300000</v>
      </c>
    </row>
    <row r="8">
      <c r="A8" s="4" t="inlineStr">
        <is>
          <t>Weighted average interest rate</t>
        </is>
      </c>
      <c r="D8" s="4" t="inlineStr">
        <is>
          <t>1.31%</t>
        </is>
      </c>
    </row>
    <row r="9">
      <c r="A9" s="4" t="inlineStr">
        <is>
          <t>Interest expense</t>
        </is>
      </c>
      <c r="D9" s="6" t="n">
        <v>702000</v>
      </c>
      <c r="E9" s="6" t="n">
        <v>835000</v>
      </c>
    </row>
    <row r="10">
      <c r="A10" s="4" t="inlineStr">
        <is>
          <t>New General Unsecured Loan Agreement</t>
        </is>
      </c>
    </row>
    <row r="11">
      <c r="A11" s="3" t="inlineStr">
        <is>
          <t>Bank and Other Borrowings [Line Items]</t>
        </is>
      </c>
    </row>
    <row r="12">
      <c r="A12" s="4" t="inlineStr">
        <is>
          <t>Debt instrument term</t>
        </is>
      </c>
      <c r="C12" s="4" t="inlineStr">
        <is>
          <t>6 years</t>
        </is>
      </c>
    </row>
    <row r="13">
      <c r="A13" s="4" t="inlineStr">
        <is>
          <t>Debt instrument, payment terms</t>
        </is>
      </c>
      <c r="D13" s="4" t="inlineStr">
        <is>
          <t>The loan will have a duration of six (6) years starting from the date of disbursement and will have to be repaid in half-yearly installments starting after a two-year pre-amortization period.</t>
        </is>
      </c>
    </row>
    <row r="14">
      <c r="A14" s="4" t="inlineStr">
        <is>
          <t>New General Unsecured Loan Agreement | Simest S.p.A</t>
        </is>
      </c>
    </row>
    <row r="15">
      <c r="A15" s="3" t="inlineStr">
        <is>
          <t>Bank and Other Borrowings [Line Items]</t>
        </is>
      </c>
    </row>
    <row r="16">
      <c r="A16" s="4" t="inlineStr">
        <is>
          <t>Debt instrument face amount</t>
        </is>
      </c>
      <c r="C16" s="6" t="n">
        <v>3600000</v>
      </c>
      <c r="H16" s="11" t="n">
        <v>3000000</v>
      </c>
    </row>
    <row r="17">
      <c r="A17" s="4" t="inlineStr">
        <is>
          <t>New General Unsecured Loan Agreement | Fund for Integrated Promotion</t>
        </is>
      </c>
    </row>
    <row r="18">
      <c r="A18" s="3" t="inlineStr">
        <is>
          <t>Bank and Other Borrowings [Line Items]</t>
        </is>
      </c>
    </row>
    <row r="19">
      <c r="A19" s="4" t="inlineStr">
        <is>
          <t>Debt instrument face amount</t>
        </is>
      </c>
      <c r="C19" s="5" t="n">
        <v>505000</v>
      </c>
      <c r="F19" s="6" t="n">
        <v>208000</v>
      </c>
      <c r="G19" s="11" t="n">
        <v>176000</v>
      </c>
      <c r="H19" s="5" t="n">
        <v>422000</v>
      </c>
    </row>
    <row r="20">
      <c r="A20" s="4" t="inlineStr">
        <is>
          <t>New General Unsecured Loan Agreement | Fund 394/81</t>
        </is>
      </c>
    </row>
    <row r="21">
      <c r="A21" s="3" t="inlineStr">
        <is>
          <t>Bank and Other Borrowings [Line Items]</t>
        </is>
      </c>
    </row>
    <row r="22">
      <c r="A22" s="4" t="inlineStr">
        <is>
          <t>Debt instrument face amount</t>
        </is>
      </c>
      <c r="C22" s="6" t="n">
        <v>3100000</v>
      </c>
      <c r="F22" s="6" t="n">
        <v>1300000</v>
      </c>
      <c r="G22" s="11" t="n">
        <v>1100000</v>
      </c>
      <c r="H22" s="11" t="n">
        <v>2600000</v>
      </c>
    </row>
    <row r="23">
      <c r="A23" s="4" t="inlineStr">
        <is>
          <t>Debt instrument, subsidized interest rate</t>
        </is>
      </c>
      <c r="C23" s="4" t="inlineStr">
        <is>
          <t>0.055%</t>
        </is>
      </c>
      <c r="H23" s="4" t="inlineStr">
        <is>
          <t>0.055%</t>
        </is>
      </c>
    </row>
    <row r="24">
      <c r="A24" s="4" t="inlineStr">
        <is>
          <t>Debt instrument, reference interest rate</t>
        </is>
      </c>
      <c r="C24" s="4" t="inlineStr">
        <is>
          <t>0.55%</t>
        </is>
      </c>
      <c r="H24" s="4" t="inlineStr">
        <is>
          <t>0.55%</t>
        </is>
      </c>
    </row>
    <row r="25">
      <c r="A25" s="4" t="inlineStr">
        <is>
          <t>Kaleyra Inc | Unsecured Loan Agreement | Intesa San Paolo S.p.A.</t>
        </is>
      </c>
    </row>
    <row r="26">
      <c r="A26" s="3" t="inlineStr">
        <is>
          <t>Bank and Other Borrowings [Line Items]</t>
        </is>
      </c>
    </row>
    <row r="27">
      <c r="A27" s="4" t="inlineStr">
        <is>
          <t>Percentage of incremental interest rate on future payments of interest</t>
        </is>
      </c>
      <c r="B27" s="4" t="inlineStr">
        <is>
          <t>0.50%</t>
        </is>
      </c>
      <c r="D27" s="4" t="inlineStr">
        <is>
          <t>0.50%</t>
        </is>
      </c>
    </row>
    <row r="28">
      <c r="A28" s="4" t="inlineStr">
        <is>
          <t>Debt instrument subject to early reimbursement</t>
        </is>
      </c>
      <c r="D28" s="6" t="n">
        <v>0</v>
      </c>
    </row>
    <row r="29">
      <c r="A29" s="4" t="inlineStr">
        <is>
          <t>Minimum</t>
        </is>
      </c>
    </row>
    <row r="30">
      <c r="A30" s="3" t="inlineStr">
        <is>
          <t>Bank and Other Borrowings [Line Items]</t>
        </is>
      </c>
    </row>
    <row r="31">
      <c r="A31" s="4" t="inlineStr">
        <is>
          <t>Interest variable rates</t>
        </is>
      </c>
      <c r="D31" s="4" t="inlineStr">
        <is>
          <t>0.60%</t>
        </is>
      </c>
    </row>
    <row r="32">
      <c r="A32" s="4" t="inlineStr">
        <is>
          <t>Maximum</t>
        </is>
      </c>
    </row>
    <row r="33">
      <c r="A33" s="3" t="inlineStr">
        <is>
          <t>Bank and Other Borrowings [Line Items]</t>
        </is>
      </c>
    </row>
    <row r="34">
      <c r="A34" s="4" t="inlineStr">
        <is>
          <t>Interest variable rates</t>
        </is>
      </c>
      <c r="D34" s="4" t="inlineStr">
        <is>
          <t>2.2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nk and Other Borrowings - Summary of Long-term Bank and Other Borrowings (Details) - USD ($) $ in Thousands</t>
        </is>
      </c>
      <c r="B1" s="2" t="inlineStr">
        <is>
          <t>12 Months Ended</t>
        </is>
      </c>
    </row>
    <row r="2">
      <c r="B2" s="2" t="inlineStr">
        <is>
          <t>Dec. 31, 2021</t>
        </is>
      </c>
      <c r="C2" s="2" t="inlineStr">
        <is>
          <t>Dec. 31, 2020</t>
        </is>
      </c>
    </row>
    <row r="3">
      <c r="A3" s="3" t="inlineStr">
        <is>
          <t>Bank and Other Borrowings [Line Items]</t>
        </is>
      </c>
    </row>
    <row r="4">
      <c r="A4" s="4" t="inlineStr">
        <is>
          <t>Total Financial Liabilities</t>
        </is>
      </c>
      <c r="B4" s="6" t="n">
        <v>33418</v>
      </c>
      <c r="C4" s="6" t="n">
        <v>42772</v>
      </c>
    </row>
    <row r="5">
      <c r="A5" s="4" t="inlineStr">
        <is>
          <t>Less: current portion</t>
        </is>
      </c>
      <c r="B5" s="5" t="n">
        <v>10508</v>
      </c>
      <c r="C5" s="5" t="n">
        <v>10798</v>
      </c>
    </row>
    <row r="6">
      <c r="A6" s="4" t="inlineStr">
        <is>
          <t>Total long-term portion</t>
        </is>
      </c>
      <c r="B6" s="5" t="n">
        <v>22910</v>
      </c>
      <c r="C6" s="5" t="n">
        <v>31974</v>
      </c>
    </row>
    <row r="7">
      <c r="A7" s="4" t="inlineStr">
        <is>
          <t>UniCredit S.p.A. (Line A Tranche (1)</t>
        </is>
      </c>
    </row>
    <row r="8">
      <c r="A8" s="3" t="inlineStr">
        <is>
          <t>Bank and Other Borrowings [Line Items]</t>
        </is>
      </c>
    </row>
    <row r="9">
      <c r="A9" s="4" t="inlineStr">
        <is>
          <t>Total Financial Liabilities</t>
        </is>
      </c>
      <c r="B9" s="6" t="n">
        <v>2330</v>
      </c>
      <c r="C9" s="6" t="n">
        <v>3235</v>
      </c>
    </row>
    <row r="10">
      <c r="A10" s="4" t="inlineStr">
        <is>
          <t>Maturity</t>
        </is>
      </c>
      <c r="B10" s="4" t="inlineStr">
        <is>
          <t>2023-07</t>
        </is>
      </c>
    </row>
    <row r="11">
      <c r="A11" s="4" t="inlineStr">
        <is>
          <t>Contractual Interest Rate</t>
        </is>
      </c>
      <c r="B11" s="4" t="inlineStr">
        <is>
          <t>Euribor 3 months + 3.10%</t>
        </is>
      </c>
    </row>
    <row r="12">
      <c r="A12" s="4" t="inlineStr">
        <is>
          <t>Contractual Interest Rate, Percentage</t>
        </is>
      </c>
      <c r="B12" s="4" t="inlineStr">
        <is>
          <t>3.10%</t>
        </is>
      </c>
    </row>
    <row r="13">
      <c r="A13" s="4" t="inlineStr">
        <is>
          <t>Interest Nominal Rate</t>
        </is>
      </c>
      <c r="B13" s="4" t="inlineStr">
        <is>
          <t>2.80%</t>
        </is>
      </c>
      <c r="C13" s="4" t="inlineStr">
        <is>
          <t>2.80%</t>
        </is>
      </c>
    </row>
    <row r="14">
      <c r="A14" s="4" t="inlineStr">
        <is>
          <t>UniCredit S.p.A. (Line A Tranche (2)</t>
        </is>
      </c>
    </row>
    <row r="15">
      <c r="A15" s="3" t="inlineStr">
        <is>
          <t>Bank and Other Borrowings [Line Items]</t>
        </is>
      </c>
    </row>
    <row r="16">
      <c r="A16" s="4" t="inlineStr">
        <is>
          <t>Total Financial Liabilities</t>
        </is>
      </c>
      <c r="B16" s="6" t="n">
        <v>113</v>
      </c>
      <c r="C16" s="6" t="n">
        <v>153</v>
      </c>
    </row>
    <row r="17">
      <c r="A17" s="4" t="inlineStr">
        <is>
          <t>Maturity</t>
        </is>
      </c>
      <c r="B17" s="4" t="inlineStr">
        <is>
          <t>2023-11</t>
        </is>
      </c>
    </row>
    <row r="18">
      <c r="A18" s="4" t="inlineStr">
        <is>
          <t>Contractual Interest Rate</t>
        </is>
      </c>
      <c r="B18" s="4" t="inlineStr">
        <is>
          <t>Euribor 3 months + 3.10%</t>
        </is>
      </c>
    </row>
    <row r="19">
      <c r="A19" s="4" t="inlineStr">
        <is>
          <t>Contractual Interest Rate, Percentage</t>
        </is>
      </c>
      <c r="B19" s="4" t="inlineStr">
        <is>
          <t>3.10%</t>
        </is>
      </c>
    </row>
    <row r="20">
      <c r="A20" s="4" t="inlineStr">
        <is>
          <t>Interest Nominal Rate</t>
        </is>
      </c>
      <c r="B20" s="4" t="inlineStr">
        <is>
          <t>2.80%</t>
        </is>
      </c>
      <c r="C20" s="4" t="inlineStr">
        <is>
          <t>2.80%</t>
        </is>
      </c>
    </row>
    <row r="21">
      <c r="A21" s="4" t="inlineStr">
        <is>
          <t>UniCredit S.p.A. (Line B)</t>
        </is>
      </c>
    </row>
    <row r="22">
      <c r="A22" s="3" t="inlineStr">
        <is>
          <t>Bank and Other Borrowings [Line Items]</t>
        </is>
      </c>
    </row>
    <row r="23">
      <c r="A23" s="4" t="inlineStr">
        <is>
          <t>Total Financial Liabilities</t>
        </is>
      </c>
      <c r="B23" s="6" t="n">
        <v>2337</v>
      </c>
      <c r="C23" s="6" t="n">
        <v>3030</v>
      </c>
    </row>
    <row r="24">
      <c r="A24" s="4" t="inlineStr">
        <is>
          <t>Maturity</t>
        </is>
      </c>
      <c r="B24" s="4" t="inlineStr">
        <is>
          <t>2024-05</t>
        </is>
      </c>
    </row>
    <row r="25">
      <c r="A25" s="4" t="inlineStr">
        <is>
          <t>Contractual Interest Rate</t>
        </is>
      </c>
      <c r="B25" s="4" t="inlineStr">
        <is>
          <t>Euribor 3 months + 2.90%</t>
        </is>
      </c>
    </row>
    <row r="26">
      <c r="A26" s="4" t="inlineStr">
        <is>
          <t>Contractual Interest Rate, Percentage</t>
        </is>
      </c>
      <c r="B26" s="4" t="inlineStr">
        <is>
          <t>2.90%</t>
        </is>
      </c>
    </row>
    <row r="27">
      <c r="A27" s="4" t="inlineStr">
        <is>
          <t>Interest Nominal Rate</t>
        </is>
      </c>
      <c r="B27" s="4" t="inlineStr">
        <is>
          <t>2.60%</t>
        </is>
      </c>
      <c r="C27" s="4" t="inlineStr">
        <is>
          <t>2.60%</t>
        </is>
      </c>
    </row>
    <row r="28">
      <c r="A28" s="4" t="inlineStr">
        <is>
          <t>UniCredit S.p.A. (Line C)</t>
        </is>
      </c>
    </row>
    <row r="29">
      <c r="A29" s="3" t="inlineStr">
        <is>
          <t>Bank and Other Borrowings [Line Items]</t>
        </is>
      </c>
    </row>
    <row r="30">
      <c r="A30" s="4" t="inlineStr">
        <is>
          <t>Total Financial Liabilities</t>
        </is>
      </c>
      <c r="B30" s="6" t="n">
        <v>1833</v>
      </c>
      <c r="C30" s="6" t="n">
        <v>2521</v>
      </c>
    </row>
    <row r="31">
      <c r="A31" s="4" t="inlineStr">
        <is>
          <t>Maturity</t>
        </is>
      </c>
      <c r="B31" s="4" t="inlineStr">
        <is>
          <t>2023-08</t>
        </is>
      </c>
    </row>
    <row r="32">
      <c r="A32" s="4" t="inlineStr">
        <is>
          <t>Contractual Interest Rate</t>
        </is>
      </c>
      <c r="B32" s="4" t="inlineStr">
        <is>
          <t>Euribor 3 months + 3.90%</t>
        </is>
      </c>
    </row>
    <row r="33">
      <c r="A33" s="4" t="inlineStr">
        <is>
          <t>Contractual Interest Rate, Percentage</t>
        </is>
      </c>
      <c r="B33" s="4" t="inlineStr">
        <is>
          <t>3.90%</t>
        </is>
      </c>
    </row>
    <row r="34">
      <c r="A34" s="4" t="inlineStr">
        <is>
          <t>Interest Nominal Rate</t>
        </is>
      </c>
      <c r="B34" s="4" t="inlineStr">
        <is>
          <t>3.33%</t>
        </is>
      </c>
      <c r="C34" s="4" t="inlineStr">
        <is>
          <t>3.36%</t>
        </is>
      </c>
    </row>
    <row r="35">
      <c r="A35" s="4" t="inlineStr">
        <is>
          <t>Intesa Sanpaolo S.p.A. (Line 1)</t>
        </is>
      </c>
    </row>
    <row r="36">
      <c r="A36" s="3" t="inlineStr">
        <is>
          <t>Bank and Other Borrowings [Line Items]</t>
        </is>
      </c>
    </row>
    <row r="37">
      <c r="A37" s="4" t="inlineStr">
        <is>
          <t>Total Financial Liabilities</t>
        </is>
      </c>
      <c r="B37" s="6" t="n">
        <v>290</v>
      </c>
      <c r="C37" s="6" t="n">
        <v>931</v>
      </c>
    </row>
    <row r="38">
      <c r="A38" s="4" t="inlineStr">
        <is>
          <t>Maturity</t>
        </is>
      </c>
      <c r="B38" s="4" t="inlineStr">
        <is>
          <t>2022-04</t>
        </is>
      </c>
    </row>
    <row r="39">
      <c r="A39" s="4" t="inlineStr">
        <is>
          <t>Contractual Interest Rate</t>
        </is>
      </c>
      <c r="B39" s="4" t="inlineStr">
        <is>
          <t>Euribor 3 months + 2.30%</t>
        </is>
      </c>
    </row>
    <row r="40">
      <c r="A40" s="4" t="inlineStr">
        <is>
          <t>Contractual Interest Rate, Percentage</t>
        </is>
      </c>
      <c r="B40" s="4" t="inlineStr">
        <is>
          <t>2.30%</t>
        </is>
      </c>
    </row>
    <row r="41">
      <c r="A41" s="4" t="inlineStr">
        <is>
          <t>Interest Nominal Rate</t>
        </is>
      </c>
      <c r="B41" s="4" t="inlineStr">
        <is>
          <t>1.73%</t>
        </is>
      </c>
      <c r="C41" s="4" t="inlineStr">
        <is>
          <t>1.26%</t>
        </is>
      </c>
    </row>
    <row r="42">
      <c r="A42" s="4" t="inlineStr">
        <is>
          <t>Intesa Sanpaolo S.p.A. (Line 2)</t>
        </is>
      </c>
    </row>
    <row r="43">
      <c r="A43" s="3" t="inlineStr">
        <is>
          <t>Bank and Other Borrowings [Line Items]</t>
        </is>
      </c>
    </row>
    <row r="44">
      <c r="A44" s="4" t="inlineStr">
        <is>
          <t>Total Financial Liabilities</t>
        </is>
      </c>
      <c r="B44" s="6" t="n">
        <v>2872</v>
      </c>
      <c r="C44" s="6" t="n">
        <v>4292</v>
      </c>
    </row>
    <row r="45">
      <c r="A45" s="4" t="inlineStr">
        <is>
          <t>Maturity</t>
        </is>
      </c>
      <c r="B45" s="4" t="inlineStr">
        <is>
          <t>2024-04</t>
        </is>
      </c>
    </row>
    <row r="46">
      <c r="A46" s="4" t="inlineStr">
        <is>
          <t>Contractual Interest Rate</t>
        </is>
      </c>
      <c r="B46" s="4" t="inlineStr">
        <is>
          <t>Euribor 3 months + 3.10%</t>
        </is>
      </c>
    </row>
    <row r="47">
      <c r="A47" s="4" t="inlineStr">
        <is>
          <t>Contractual Interest Rate, Percentage</t>
        </is>
      </c>
      <c r="B47" s="4" t="inlineStr">
        <is>
          <t>3.10%</t>
        </is>
      </c>
    </row>
    <row r="48">
      <c r="A48" s="4" t="inlineStr">
        <is>
          <t>Interest Nominal Rate</t>
        </is>
      </c>
      <c r="B48" s="4" t="inlineStr">
        <is>
          <t>2.53%</t>
        </is>
      </c>
      <c r="C48" s="4" t="inlineStr">
        <is>
          <t>2.06%</t>
        </is>
      </c>
    </row>
    <row r="49">
      <c r="A49" s="4" t="inlineStr">
        <is>
          <t>Intesa Sanpaolo S.p.A. (Line 3)</t>
        </is>
      </c>
    </row>
    <row r="50">
      <c r="A50" s="3" t="inlineStr">
        <is>
          <t>Bank and Other Borrowings [Line Items]</t>
        </is>
      </c>
    </row>
    <row r="51">
      <c r="A51" s="4" t="inlineStr">
        <is>
          <t>Total Financial Liabilities</t>
        </is>
      </c>
      <c r="B51" s="6" t="n">
        <v>8961</v>
      </c>
      <c r="C51" s="6" t="n">
        <v>9688</v>
      </c>
    </row>
    <row r="52">
      <c r="A52" s="4" t="inlineStr">
        <is>
          <t>Maturity</t>
        </is>
      </c>
      <c r="B52" s="4" t="inlineStr">
        <is>
          <t>2026-06</t>
        </is>
      </c>
    </row>
    <row r="53">
      <c r="A53" s="4" t="inlineStr">
        <is>
          <t>Contractual Interest Rate</t>
        </is>
      </c>
      <c r="B53" s="4" t="inlineStr">
        <is>
          <t>Euribor 3 months + 2.15%</t>
        </is>
      </c>
    </row>
    <row r="54">
      <c r="A54" s="4" t="inlineStr">
        <is>
          <t>Contractual Interest Rate, Percentage</t>
        </is>
      </c>
      <c r="B54" s="4" t="inlineStr">
        <is>
          <t>2.15%</t>
        </is>
      </c>
    </row>
    <row r="55">
      <c r="A55" s="4" t="inlineStr">
        <is>
          <t>Interest Nominal Rate</t>
        </is>
      </c>
      <c r="B55" s="4" t="inlineStr">
        <is>
          <t>1.58%</t>
        </is>
      </c>
      <c r="C55" s="4" t="inlineStr">
        <is>
          <t>1.11%</t>
        </is>
      </c>
    </row>
    <row r="56">
      <c r="A56" s="4" t="inlineStr">
        <is>
          <t>Intesa Sanpaolo S.p.A. (Line 4)</t>
        </is>
      </c>
    </row>
    <row r="57">
      <c r="A57" s="3" t="inlineStr">
        <is>
          <t>Bank and Other Borrowings [Line Items]</t>
        </is>
      </c>
    </row>
    <row r="58">
      <c r="A58" s="4" t="inlineStr">
        <is>
          <t>Total Financial Liabilities</t>
        </is>
      </c>
      <c r="B58" s="6" t="n">
        <v>5927</v>
      </c>
      <c r="C58" s="6" t="n">
        <v>6734</v>
      </c>
    </row>
    <row r="59">
      <c r="A59" s="4" t="inlineStr">
        <is>
          <t>Maturity</t>
        </is>
      </c>
      <c r="B59" s="4" t="inlineStr">
        <is>
          <t>2026-07</t>
        </is>
      </c>
    </row>
    <row r="60">
      <c r="A60" s="4" t="inlineStr">
        <is>
          <t>Contractual Interest Rate</t>
        </is>
      </c>
      <c r="B60" s="4" t="inlineStr">
        <is>
          <t>Euribor 3 months + 2.20%</t>
        </is>
      </c>
    </row>
    <row r="61">
      <c r="A61" s="4" t="inlineStr">
        <is>
          <t>Contractual Interest Rate, Percentage</t>
        </is>
      </c>
      <c r="B61" s="4" t="inlineStr">
        <is>
          <t>2.20%</t>
        </is>
      </c>
    </row>
    <row r="62">
      <c r="A62" s="4" t="inlineStr">
        <is>
          <t>Interest Nominal Rate</t>
        </is>
      </c>
      <c r="B62" s="4" t="inlineStr">
        <is>
          <t>1.63%</t>
        </is>
      </c>
      <c r="C62" s="4" t="inlineStr">
        <is>
          <t>1.16%</t>
        </is>
      </c>
    </row>
    <row r="63">
      <c r="A63" s="4" t="inlineStr">
        <is>
          <t>UBI Banca S.p.A. (Line 1)</t>
        </is>
      </c>
    </row>
    <row r="64">
      <c r="A64" s="3" t="inlineStr">
        <is>
          <t>Bank and Other Borrowings [Line Items]</t>
        </is>
      </c>
    </row>
    <row r="65">
      <c r="A65" s="4" t="inlineStr">
        <is>
          <t>Total Financial Liabilities</t>
        </is>
      </c>
      <c r="C65" s="6" t="n">
        <v>209</v>
      </c>
    </row>
    <row r="66">
      <c r="A66" s="4" t="inlineStr">
        <is>
          <t>Maturity</t>
        </is>
      </c>
      <c r="B66" s="4" t="inlineStr">
        <is>
          <t>2021-08</t>
        </is>
      </c>
    </row>
    <row r="67">
      <c r="A67" s="4" t="inlineStr">
        <is>
          <t>Contractual Interest Rate</t>
        </is>
      </c>
      <c r="B67" s="4" t="inlineStr">
        <is>
          <t>Euribor 3 months +1.25%</t>
        </is>
      </c>
    </row>
    <row r="68">
      <c r="A68" s="4" t="inlineStr">
        <is>
          <t>Contractual Interest Rate, Percentage</t>
        </is>
      </c>
      <c r="B68" s="4" t="inlineStr">
        <is>
          <t>1.25%</t>
        </is>
      </c>
    </row>
    <row r="69">
      <c r="A69" s="4" t="inlineStr">
        <is>
          <t>Interest Nominal Rate</t>
        </is>
      </c>
      <c r="B69" s="4" t="inlineStr">
        <is>
          <t>1.25%</t>
        </is>
      </c>
      <c r="C69" s="4" t="inlineStr">
        <is>
          <t>1.25%</t>
        </is>
      </c>
    </row>
    <row r="70">
      <c r="A70" s="4" t="inlineStr">
        <is>
          <t>UBI Banca S.p.A. (Line 2)</t>
        </is>
      </c>
    </row>
    <row r="71">
      <c r="A71" s="3" t="inlineStr">
        <is>
          <t>Bank and Other Borrowings [Line Items]</t>
        </is>
      </c>
    </row>
    <row r="72">
      <c r="A72" s="4" t="inlineStr">
        <is>
          <t>Total Financial Liabilities</t>
        </is>
      </c>
      <c r="C72" s="6" t="n">
        <v>1031</v>
      </c>
    </row>
    <row r="73">
      <c r="A73" s="4" t="inlineStr">
        <is>
          <t>Maturity</t>
        </is>
      </c>
      <c r="B73" s="4" t="inlineStr">
        <is>
          <t>2021-10</t>
        </is>
      </c>
    </row>
    <row r="74">
      <c r="A74" s="4" t="inlineStr">
        <is>
          <t>Contractual Interest Rate</t>
        </is>
      </c>
      <c r="B74" s="4" t="inlineStr">
        <is>
          <t>Euribor 3 months +1.95%</t>
        </is>
      </c>
    </row>
    <row r="75">
      <c r="A75" s="4" t="inlineStr">
        <is>
          <t>Contractual Interest Rate, Percentage</t>
        </is>
      </c>
      <c r="B75" s="4" t="inlineStr">
        <is>
          <t>1.95%</t>
        </is>
      </c>
    </row>
    <row r="76">
      <c r="A76" s="4" t="inlineStr">
        <is>
          <t>Interest Nominal Rate</t>
        </is>
      </c>
      <c r="B76" s="4" t="inlineStr">
        <is>
          <t>1.38%</t>
        </is>
      </c>
      <c r="C76" s="4" t="inlineStr">
        <is>
          <t>1.41%</t>
        </is>
      </c>
    </row>
    <row r="77">
      <c r="A77" s="4" t="inlineStr">
        <is>
          <t>Monte dei Paschi di Siena S.p.A. (Line 1)</t>
        </is>
      </c>
    </row>
    <row r="78">
      <c r="A78" s="3" t="inlineStr">
        <is>
          <t>Bank and Other Borrowings [Line Items]</t>
        </is>
      </c>
    </row>
    <row r="79">
      <c r="A79" s="4" t="inlineStr">
        <is>
          <t>Total Financial Liabilities</t>
        </is>
      </c>
      <c r="B79" s="6" t="n">
        <v>76</v>
      </c>
      <c r="C79" s="6" t="n">
        <v>328</v>
      </c>
    </row>
    <row r="80">
      <c r="A80" s="4" t="inlineStr">
        <is>
          <t>Maturity</t>
        </is>
      </c>
      <c r="B80" s="4" t="inlineStr">
        <is>
          <t>2022-04</t>
        </is>
      </c>
    </row>
    <row r="81">
      <c r="A81" s="4" t="inlineStr">
        <is>
          <t>Contractual Interest Rate, Percentage</t>
        </is>
      </c>
      <c r="B81" s="4" t="inlineStr">
        <is>
          <t>0.95%</t>
        </is>
      </c>
    </row>
    <row r="82">
      <c r="A82" s="4" t="inlineStr">
        <is>
          <t>Interest Nominal Rate</t>
        </is>
      </c>
      <c r="B82" s="4" t="inlineStr">
        <is>
          <t>0.95%</t>
        </is>
      </c>
      <c r="C82" s="4" t="inlineStr">
        <is>
          <t>0.95%</t>
        </is>
      </c>
    </row>
    <row r="83">
      <c r="A83" s="4" t="inlineStr">
        <is>
          <t>Monte dei Paschi di Siena S.p.A. (Line 2)</t>
        </is>
      </c>
    </row>
    <row r="84">
      <c r="A84" s="3" t="inlineStr">
        <is>
          <t>Bank and Other Borrowings [Line Items]</t>
        </is>
      </c>
    </row>
    <row r="85">
      <c r="A85" s="4" t="inlineStr">
        <is>
          <t>Total Financial Liabilities</t>
        </is>
      </c>
      <c r="B85" s="6" t="n">
        <v>1132</v>
      </c>
      <c r="C85" s="6" t="n">
        <v>2037</v>
      </c>
    </row>
    <row r="86">
      <c r="A86" s="4" t="inlineStr">
        <is>
          <t>Maturity</t>
        </is>
      </c>
      <c r="B86" s="4" t="inlineStr">
        <is>
          <t>2023-06</t>
        </is>
      </c>
    </row>
    <row r="87">
      <c r="A87" s="4" t="inlineStr">
        <is>
          <t>Contractual Interest Rate, Percentage</t>
        </is>
      </c>
      <c r="B87" s="4" t="inlineStr">
        <is>
          <t>1.50%</t>
        </is>
      </c>
    </row>
    <row r="88">
      <c r="A88" s="4" t="inlineStr">
        <is>
          <t>Interest Nominal Rate</t>
        </is>
      </c>
      <c r="B88" s="4" t="inlineStr">
        <is>
          <t>1.50%</t>
        </is>
      </c>
      <c r="C88" s="4" t="inlineStr">
        <is>
          <t>1.50%</t>
        </is>
      </c>
    </row>
    <row r="89">
      <c r="A89" s="4" t="inlineStr">
        <is>
          <t>Banco BPM S.p.A. (Line 1)</t>
        </is>
      </c>
    </row>
    <row r="90">
      <c r="A90" s="3" t="inlineStr">
        <is>
          <t>Bank and Other Borrowings [Line Items]</t>
        </is>
      </c>
    </row>
    <row r="91">
      <c r="A91" s="4" t="inlineStr">
        <is>
          <t>Total Financial Liabilities</t>
        </is>
      </c>
      <c r="B91" s="6" t="n">
        <v>593</v>
      </c>
      <c r="C91" s="6" t="n">
        <v>1056</v>
      </c>
    </row>
    <row r="92">
      <c r="A92" s="4" t="inlineStr">
        <is>
          <t>Maturity</t>
        </is>
      </c>
      <c r="B92" s="4" t="inlineStr">
        <is>
          <t>2023-06</t>
        </is>
      </c>
    </row>
    <row r="93">
      <c r="A93" s="4" t="inlineStr">
        <is>
          <t>Contractual Interest Rate</t>
        </is>
      </c>
      <c r="B93" s="4" t="inlineStr">
        <is>
          <t>Euribor 3 months + 2.00%</t>
        </is>
      </c>
    </row>
    <row r="94">
      <c r="A94" s="4" t="inlineStr">
        <is>
          <t>Contractual Interest Rate, Percentage</t>
        </is>
      </c>
      <c r="B94" s="4" t="inlineStr">
        <is>
          <t>2.00%</t>
        </is>
      </c>
    </row>
    <row r="95">
      <c r="A95" s="4" t="inlineStr">
        <is>
          <t>Interest Nominal Rate</t>
        </is>
      </c>
      <c r="B95" s="4" t="inlineStr">
        <is>
          <t>2.00%</t>
        </is>
      </c>
      <c r="C95" s="4" t="inlineStr">
        <is>
          <t>2.00%</t>
        </is>
      </c>
    </row>
    <row r="96">
      <c r="A96" s="4" t="inlineStr">
        <is>
          <t>Banco BPM S.p.A. (Line 3)</t>
        </is>
      </c>
    </row>
    <row r="97">
      <c r="A97" s="3" t="inlineStr">
        <is>
          <t>Bank and Other Borrowings [Line Items]</t>
        </is>
      </c>
    </row>
    <row r="98">
      <c r="A98" s="4" t="inlineStr">
        <is>
          <t>Total Financial Liabilities</t>
        </is>
      </c>
      <c r="B98" s="6" t="n">
        <v>5014</v>
      </c>
      <c r="C98" s="6" t="n">
        <v>6355</v>
      </c>
    </row>
    <row r="99">
      <c r="A99" s="4" t="inlineStr">
        <is>
          <t>Maturity</t>
        </is>
      </c>
      <c r="B99" s="4" t="inlineStr">
        <is>
          <t>2024-09</t>
        </is>
      </c>
    </row>
    <row r="100">
      <c r="A100" s="4" t="inlineStr">
        <is>
          <t>Contractual Interest Rate</t>
        </is>
      </c>
      <c r="B100" s="4" t="inlineStr">
        <is>
          <t>Euribor 3 months + 3.00%</t>
        </is>
      </c>
    </row>
    <row r="101">
      <c r="A101" s="4" t="inlineStr">
        <is>
          <t>Contractual Interest Rate, Percentage</t>
        </is>
      </c>
      <c r="B101" s="4" t="inlineStr">
        <is>
          <t>3.00%</t>
        </is>
      </c>
    </row>
    <row r="102">
      <c r="A102" s="4" t="inlineStr">
        <is>
          <t>Interest Nominal Rate</t>
        </is>
      </c>
      <c r="B102" s="4" t="inlineStr">
        <is>
          <t>2.43%</t>
        </is>
      </c>
      <c r="C102" s="4" t="inlineStr">
        <is>
          <t>2.46%</t>
        </is>
      </c>
    </row>
    <row r="103">
      <c r="A103" s="4" t="inlineStr">
        <is>
          <t>Simest 1</t>
        </is>
      </c>
    </row>
    <row r="104">
      <c r="A104" s="3" t="inlineStr">
        <is>
          <t>Bank and Other Borrowings [Line Items]</t>
        </is>
      </c>
    </row>
    <row r="105">
      <c r="A105" s="4" t="inlineStr">
        <is>
          <t>Total Financial Liabilities</t>
        </is>
      </c>
      <c r="B105" s="6" t="n">
        <v>189</v>
      </c>
      <c r="C105" s="6" t="n">
        <v>307</v>
      </c>
    </row>
    <row r="106">
      <c r="A106" s="4" t="inlineStr">
        <is>
          <t>Maturity</t>
        </is>
      </c>
      <c r="B106" s="4" t="inlineStr">
        <is>
          <t>2023-12</t>
        </is>
      </c>
    </row>
    <row r="107">
      <c r="A107" s="4" t="inlineStr">
        <is>
          <t>Contractual Interest Rate, Percentage</t>
        </is>
      </c>
      <c r="B107" s="4" t="inlineStr">
        <is>
          <t>0.50%</t>
        </is>
      </c>
    </row>
    <row r="108">
      <c r="A108" s="4" t="inlineStr">
        <is>
          <t>Interest Nominal Rate</t>
        </is>
      </c>
      <c r="B108" s="4" t="inlineStr">
        <is>
          <t>0.50%</t>
        </is>
      </c>
      <c r="C108" s="4" t="inlineStr">
        <is>
          <t>0.50%</t>
        </is>
      </c>
    </row>
    <row r="109">
      <c r="A109" s="4" t="inlineStr">
        <is>
          <t>Simest 2</t>
        </is>
      </c>
    </row>
    <row r="110">
      <c r="A110" s="3" t="inlineStr">
        <is>
          <t>Bank and Other Borrowings [Line Items]</t>
        </is>
      </c>
    </row>
    <row r="111">
      <c r="A111" s="4" t="inlineStr">
        <is>
          <t>Total Financial Liabilities</t>
        </is>
      </c>
      <c r="B111" s="6" t="n">
        <v>188</v>
      </c>
      <c r="C111" s="6" t="n">
        <v>305</v>
      </c>
    </row>
    <row r="112">
      <c r="A112" s="4" t="inlineStr">
        <is>
          <t>Maturity</t>
        </is>
      </c>
      <c r="B112" s="4" t="inlineStr">
        <is>
          <t>2023-12</t>
        </is>
      </c>
    </row>
    <row r="113">
      <c r="A113" s="4" t="inlineStr">
        <is>
          <t>Contractual Interest Rate, Percentage</t>
        </is>
      </c>
      <c r="B113" s="4" t="inlineStr">
        <is>
          <t>0.50%</t>
        </is>
      </c>
    </row>
    <row r="114">
      <c r="A114" s="4" t="inlineStr">
        <is>
          <t>Interest Nominal Rate</t>
        </is>
      </c>
      <c r="B114" s="4" t="inlineStr">
        <is>
          <t>0.50%</t>
        </is>
      </c>
      <c r="C114" s="4" t="inlineStr">
        <is>
          <t>0.50%</t>
        </is>
      </c>
    </row>
    <row r="115">
      <c r="A115" s="4" t="inlineStr">
        <is>
          <t>Simest 3</t>
        </is>
      </c>
    </row>
    <row r="116">
      <c r="A116" s="3" t="inlineStr">
        <is>
          <t>Bank and Other Borrowings [Line Items]</t>
        </is>
      </c>
    </row>
    <row r="117">
      <c r="A117" s="4" t="inlineStr">
        <is>
          <t>Total Financial Liabilities</t>
        </is>
      </c>
      <c r="B117" s="6" t="n">
        <v>345</v>
      </c>
      <c r="C117" s="6" t="n">
        <v>560</v>
      </c>
    </row>
    <row r="118">
      <c r="A118" s="4" t="inlineStr">
        <is>
          <t>Maturity</t>
        </is>
      </c>
      <c r="B118" s="4" t="inlineStr">
        <is>
          <t>2023-12</t>
        </is>
      </c>
    </row>
    <row r="119">
      <c r="A119" s="4" t="inlineStr">
        <is>
          <t>Contractual Interest Rate, Percentage</t>
        </is>
      </c>
      <c r="B119" s="4" t="inlineStr">
        <is>
          <t>0.50%</t>
        </is>
      </c>
    </row>
    <row r="120">
      <c r="A120" s="4" t="inlineStr">
        <is>
          <t>Interest Nominal Rate</t>
        </is>
      </c>
      <c r="B120" s="4" t="inlineStr">
        <is>
          <t>0.50%</t>
        </is>
      </c>
      <c r="C120" s="4" t="inlineStr">
        <is>
          <t>0.50%</t>
        </is>
      </c>
    </row>
    <row r="121">
      <c r="A121" s="4" t="inlineStr">
        <is>
          <t>Simest 4</t>
        </is>
      </c>
    </row>
    <row r="122">
      <c r="A122" s="3" t="inlineStr">
        <is>
          <t>Bank and Other Borrowings [Line Items]</t>
        </is>
      </c>
    </row>
    <row r="123">
      <c r="A123" s="4" t="inlineStr">
        <is>
          <t>Total Financial Liabilities</t>
        </is>
      </c>
      <c r="B123" s="6" t="n">
        <v>1218</v>
      </c>
    </row>
    <row r="124">
      <c r="A124" s="4" t="inlineStr">
        <is>
          <t>Maturity</t>
        </is>
      </c>
      <c r="B124" s="4" t="inlineStr">
        <is>
          <t>2027-04</t>
        </is>
      </c>
    </row>
    <row r="125">
      <c r="A125" s="4" t="inlineStr">
        <is>
          <t>Contractual Interest Rate, Percentage</t>
        </is>
      </c>
      <c r="B125" s="4" t="inlineStr">
        <is>
          <t>0.50%</t>
        </is>
      </c>
    </row>
    <row r="126">
      <c r="A126" s="4" t="inlineStr">
        <is>
          <t>Interest Nominal Rate</t>
        </is>
      </c>
      <c r="B126" s="4" t="inlineStr">
        <is>
          <t>0.5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nk and Other Borrowings - Summary of Payments Obliged (Details) $ in Thousands</t>
        </is>
      </c>
      <c r="B1" s="2" t="inlineStr">
        <is>
          <t>Dec. 31, 2021USD ($)</t>
        </is>
      </c>
    </row>
    <row r="2">
      <c r="A2" s="3" t="inlineStr">
        <is>
          <t>Bank And Other Borrowings [Abstract]</t>
        </is>
      </c>
    </row>
    <row r="3">
      <c r="A3" s="4" t="inlineStr">
        <is>
          <t>2022</t>
        </is>
      </c>
      <c r="B3" s="6" t="n">
        <v>10508</v>
      </c>
    </row>
    <row r="4">
      <c r="A4" s="4" t="inlineStr">
        <is>
          <t>2023</t>
        </is>
      </c>
      <c r="B4" s="5" t="n">
        <v>10320</v>
      </c>
    </row>
    <row r="5">
      <c r="A5" s="4" t="inlineStr">
        <is>
          <t>2024</t>
        </is>
      </c>
      <c r="B5" s="5" t="n">
        <v>6247</v>
      </c>
    </row>
    <row r="6">
      <c r="A6" s="4" t="inlineStr">
        <is>
          <t>2025</t>
        </is>
      </c>
      <c r="B6" s="5" t="n">
        <v>3807</v>
      </c>
    </row>
    <row r="7">
      <c r="A7" s="4" t="inlineStr">
        <is>
          <t>2026</t>
        </is>
      </c>
      <c r="B7" s="5" t="n">
        <v>2385</v>
      </c>
    </row>
    <row r="8">
      <c r="A8" s="4" t="inlineStr">
        <is>
          <t>2027 and thereafter</t>
        </is>
      </c>
      <c r="B8" s="5" t="n">
        <v>151</v>
      </c>
    </row>
    <row r="9">
      <c r="A9" s="4" t="inlineStr">
        <is>
          <t>Total</t>
        </is>
      </c>
      <c r="B9" s="6" t="n">
        <v>334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for Forward Share Purchase Agreements - Additional Information (Details) - USD ($)</t>
        </is>
      </c>
      <c r="B1" s="2" t="inlineStr">
        <is>
          <t>Mar. 29, 2021</t>
        </is>
      </c>
      <c r="C1" s="2" t="inlineStr">
        <is>
          <t>Feb. 25, 2021</t>
        </is>
      </c>
      <c r="D1" s="2" t="inlineStr">
        <is>
          <t>Mar. 02, 2021</t>
        </is>
      </c>
      <c r="E1" s="2" t="inlineStr">
        <is>
          <t>Dec. 31, 2020</t>
        </is>
      </c>
      <c r="F1" s="2" t="inlineStr">
        <is>
          <t>Dec. 31, 2021</t>
        </is>
      </c>
    </row>
    <row r="2">
      <c r="A2" s="3" t="inlineStr">
        <is>
          <t>Debt Instrument [Line Items]</t>
        </is>
      </c>
    </row>
    <row r="3">
      <c r="A3" s="4" t="inlineStr">
        <is>
          <t>Business combination, obligation</t>
        </is>
      </c>
      <c r="F3" s="6" t="n">
        <v>127000</v>
      </c>
    </row>
    <row r="4">
      <c r="A4" s="4" t="inlineStr">
        <is>
          <t>Forward Share Purchase Agreements</t>
        </is>
      </c>
    </row>
    <row r="5">
      <c r="A5" s="3" t="inlineStr">
        <is>
          <t>Debt Instrument [Line Items]</t>
        </is>
      </c>
    </row>
    <row r="6">
      <c r="A6" s="4" t="inlineStr">
        <is>
          <t>Debt Instrument, carrying amount</t>
        </is>
      </c>
      <c r="F6" s="6" t="n">
        <v>0</v>
      </c>
    </row>
    <row r="7">
      <c r="A7" s="4" t="inlineStr">
        <is>
          <t>Forward Share Purchase Agreements | Nomura Global Financial Products | Kaleyra Inc</t>
        </is>
      </c>
    </row>
    <row r="8">
      <c r="A8" s="3" t="inlineStr">
        <is>
          <t>Debt Instrument [Line Items]</t>
        </is>
      </c>
    </row>
    <row r="9">
      <c r="A9" s="4" t="inlineStr">
        <is>
          <t>Cash consideration</t>
        </is>
      </c>
      <c r="C9" s="6" t="n">
        <v>17000000</v>
      </c>
    </row>
    <row r="10">
      <c r="A10" s="4" t="inlineStr">
        <is>
          <t>Business combination contingent consideration liability except accrued interest payable</t>
        </is>
      </c>
      <c r="C10" s="6" t="n">
        <v>0</v>
      </c>
    </row>
    <row r="11">
      <c r="A11" s="4" t="inlineStr">
        <is>
          <t>Forward Share Purchase Agreements | Open Market</t>
        </is>
      </c>
    </row>
    <row r="12">
      <c r="A12" s="3" t="inlineStr">
        <is>
          <t>Debt Instrument [Line Items]</t>
        </is>
      </c>
    </row>
    <row r="13">
      <c r="A13" s="4" t="inlineStr">
        <is>
          <t>Business combination, shares acquired</t>
        </is>
      </c>
      <c r="E13" s="5" t="n">
        <v>43930</v>
      </c>
    </row>
    <row r="14">
      <c r="A14" s="4" t="inlineStr">
        <is>
          <t>Forward Share Purchase Agreements | Open Market | Third Yakira Amendment</t>
        </is>
      </c>
    </row>
    <row r="15">
      <c r="A15" s="3" t="inlineStr">
        <is>
          <t>Debt Instrument [Line Items]</t>
        </is>
      </c>
    </row>
    <row r="16">
      <c r="A16" s="4" t="inlineStr">
        <is>
          <t>Business combination, shares acquired</t>
        </is>
      </c>
      <c r="B16" s="5" t="n">
        <v>219</v>
      </c>
      <c r="D16" s="5" t="n">
        <v>219</v>
      </c>
    </row>
    <row r="17">
      <c r="A17" s="4" t="inlineStr">
        <is>
          <t>Business combination, obligation</t>
        </is>
      </c>
      <c r="B17" s="6" t="n">
        <v>0</v>
      </c>
    </row>
    <row r="18">
      <c r="A18" s="4" t="inlineStr">
        <is>
          <t>Forward Share Purchase Agreements | Open Market | Third Yakira Amendment | Minimum</t>
        </is>
      </c>
    </row>
    <row r="19">
      <c r="A19" s="3" t="inlineStr">
        <is>
          <t>Debt Instrument [Line Items]</t>
        </is>
      </c>
    </row>
    <row r="20">
      <c r="A20" s="4" t="inlineStr">
        <is>
          <t>Closing price of common stock in the date of issuance</t>
        </is>
      </c>
      <c r="D20" s="6"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Dec. 31, 2021</t>
        </is>
      </c>
      <c r="C1" s="2" t="inlineStr">
        <is>
          <t>Dec. 31, 2020</t>
        </is>
      </c>
    </row>
    <row r="2">
      <c r="A2" s="3" t="inlineStr">
        <is>
          <t>Statement Of Cash Flows [Abstract]</t>
        </is>
      </c>
    </row>
    <row r="3">
      <c r="A3" s="4" t="inlineStr">
        <is>
          <t>Cash and cash equivalents</t>
        </is>
      </c>
      <c r="B3" s="6" t="n">
        <v>90001000</v>
      </c>
      <c r="C3" s="6" t="n">
        <v>32970000</v>
      </c>
    </row>
    <row r="4">
      <c r="A4" s="4" t="inlineStr">
        <is>
          <t>Restricted cash</t>
        </is>
      </c>
      <c r="B4" s="6" t="n">
        <v>1700000</v>
      </c>
      <c r="C4" s="6"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21" customWidth="1" min="2" max="2"/>
    <col width="27" customWidth="1" min="3" max="3"/>
    <col width="26" customWidth="1" min="4" max="4"/>
    <col width="32" customWidth="1" min="5" max="5"/>
    <col width="21" customWidth="1" min="6" max="6"/>
    <col width="80" customWidth="1" min="7" max="7"/>
    <col width="27" customWidth="1" min="8" max="8"/>
    <col width="21" customWidth="1" min="9" max="9"/>
  </cols>
  <sheetData>
    <row r="1">
      <c r="A1" s="1" t="inlineStr">
        <is>
          <t>Notes Payable - Additional Information (Details)</t>
        </is>
      </c>
      <c r="B1" s="2" t="inlineStr">
        <is>
          <t>Jun. 02, 2021USD ($)</t>
        </is>
      </c>
      <c r="C1" s="2" t="inlineStr">
        <is>
          <t>Feb. 04, 2021USD ($)shares</t>
        </is>
      </c>
      <c r="D1" s="2" t="inlineStr">
        <is>
          <t>May 01, 2020USD ($)shares</t>
        </is>
      </c>
      <c r="E1" s="2" t="inlineStr">
        <is>
          <t>Apr. 16, 2020USD ($)d$ / shares</t>
        </is>
      </c>
      <c r="F1" s="2" t="inlineStr">
        <is>
          <t>Nov. 25, 2019USD ($)</t>
        </is>
      </c>
      <c r="G1" s="2" t="inlineStr">
        <is>
          <t>Dec. 31, 2021USD ($)$ / sharesshares</t>
        </is>
      </c>
      <c r="H1" s="2" t="inlineStr">
        <is>
          <t>Dec. 31, 2020USD ($)shares</t>
        </is>
      </c>
      <c r="I1" s="2" t="inlineStr">
        <is>
          <t>Jun. 01, 2021USD ($)</t>
        </is>
      </c>
    </row>
    <row r="2">
      <c r="A2" s="3" t="inlineStr">
        <is>
          <t>Debt Instrument [Line Items]</t>
        </is>
      </c>
    </row>
    <row r="3">
      <c r="A3" s="4" t="inlineStr">
        <is>
          <t>Common stock, shares issued | shares</t>
        </is>
      </c>
      <c r="G3" s="5" t="n">
        <v>44831695</v>
      </c>
      <c r="H3" s="5" t="n">
        <v>33086745</v>
      </c>
    </row>
    <row r="4">
      <c r="A4" s="4" t="inlineStr">
        <is>
          <t>Business combination transaction related costs</t>
        </is>
      </c>
      <c r="F4" s="6" t="n">
        <v>13100000</v>
      </c>
      <c r="G4" s="6" t="n">
        <v>405000</v>
      </c>
    </row>
    <row r="5">
      <c r="A5" s="4" t="inlineStr">
        <is>
          <t>Common stock value</t>
        </is>
      </c>
      <c r="G5" s="5" t="n">
        <v>4000</v>
      </c>
      <c r="H5" s="6" t="n">
        <v>3000</v>
      </c>
    </row>
    <row r="6">
      <c r="A6" s="4" t="inlineStr">
        <is>
          <t>Warrants issued | shares</t>
        </is>
      </c>
      <c r="D6" s="5" t="n">
        <v>0</v>
      </c>
    </row>
    <row r="7">
      <c r="A7" s="4" t="inlineStr">
        <is>
          <t>Long-term portion of notes payable</t>
        </is>
      </c>
      <c r="G7" s="5" t="n">
        <v>190147000</v>
      </c>
      <c r="H7" s="5" t="n">
        <v>2700000</v>
      </c>
    </row>
    <row r="8">
      <c r="A8" s="4" t="inlineStr">
        <is>
          <t>Contractual interest expense</t>
        </is>
      </c>
      <c r="G8" s="5" t="n">
        <v>9993000</v>
      </c>
      <c r="H8" s="5" t="n">
        <v>1762000</v>
      </c>
    </row>
    <row r="9">
      <c r="A9" s="4" t="inlineStr">
        <is>
          <t>Cowen Investments and Chardan</t>
        </is>
      </c>
    </row>
    <row r="10">
      <c r="A10" s="3" t="inlineStr">
        <is>
          <t>Debt Instrument [Line Items]</t>
        </is>
      </c>
    </row>
    <row r="11">
      <c r="A11" s="4" t="inlineStr">
        <is>
          <t>Debt instrument face amount</t>
        </is>
      </c>
      <c r="D11" s="6" t="n">
        <v>2700000</v>
      </c>
    </row>
    <row r="12">
      <c r="A12" s="4" t="inlineStr">
        <is>
          <t>Aggregate settlement of investment shares | shares</t>
        </is>
      </c>
      <c r="D12" s="5" t="n">
        <v>440595</v>
      </c>
    </row>
    <row r="13">
      <c r="A13" s="4" t="inlineStr">
        <is>
          <t>Cowen</t>
        </is>
      </c>
    </row>
    <row r="14">
      <c r="A14" s="3" t="inlineStr">
        <is>
          <t>Debt Instrument [Line Items]</t>
        </is>
      </c>
    </row>
    <row r="15">
      <c r="A15" s="4" t="inlineStr">
        <is>
          <t>Debt instrument face amount</t>
        </is>
      </c>
      <c r="D15" s="6" t="n">
        <v>2300000</v>
      </c>
      <c r="H15" s="5" t="n">
        <v>2300000</v>
      </c>
    </row>
    <row r="16">
      <c r="A16" s="4" t="inlineStr">
        <is>
          <t>Aggregate settlement of investment shares | shares</t>
        </is>
      </c>
      <c r="D16" s="5" t="n">
        <v>374506</v>
      </c>
    </row>
    <row r="17">
      <c r="A17" s="4" t="inlineStr">
        <is>
          <t>Conversion of common stock shares | shares</t>
        </is>
      </c>
      <c r="C17" s="5" t="n">
        <v>303171</v>
      </c>
      <c r="D17" s="5" t="n">
        <v>303171</v>
      </c>
    </row>
    <row r="18">
      <c r="A18" s="4" t="inlineStr">
        <is>
          <t>Business combination contingent consideration liability except accrued interest payable</t>
        </is>
      </c>
      <c r="C18" s="6" t="n">
        <v>0</v>
      </c>
    </row>
    <row r="19">
      <c r="A19" s="4" t="inlineStr">
        <is>
          <t>Conversion of Note, shares | shares</t>
        </is>
      </c>
      <c r="C19" s="5" t="n">
        <v>303171</v>
      </c>
      <c r="D19" s="5" t="n">
        <v>303171</v>
      </c>
    </row>
    <row r="20">
      <c r="A20" s="4" t="inlineStr">
        <is>
          <t>Cowen | Other Current Liabilities</t>
        </is>
      </c>
    </row>
    <row r="21">
      <c r="A21" s="3" t="inlineStr">
        <is>
          <t>Debt Instrument [Line Items]</t>
        </is>
      </c>
    </row>
    <row r="22">
      <c r="A22" s="4" t="inlineStr">
        <is>
          <t>Accrued interest</t>
        </is>
      </c>
      <c r="H22" s="5" t="n">
        <v>63000</v>
      </c>
    </row>
    <row r="23">
      <c r="A23" s="4" t="inlineStr">
        <is>
          <t>Chardan</t>
        </is>
      </c>
    </row>
    <row r="24">
      <c r="A24" s="3" t="inlineStr">
        <is>
          <t>Debt Instrument [Line Items]</t>
        </is>
      </c>
    </row>
    <row r="25">
      <c r="A25" s="4" t="inlineStr">
        <is>
          <t>Debt instrument face amount</t>
        </is>
      </c>
      <c r="D25" s="6" t="n">
        <v>405000</v>
      </c>
      <c r="G25" s="5" t="n">
        <v>405000</v>
      </c>
      <c r="H25" s="5" t="n">
        <v>405000</v>
      </c>
    </row>
    <row r="26">
      <c r="A26" s="4" t="inlineStr">
        <is>
          <t>Aggregate settlement of investment shares | shares</t>
        </is>
      </c>
      <c r="D26" s="5" t="n">
        <v>66089</v>
      </c>
    </row>
    <row r="27">
      <c r="A27" s="4" t="inlineStr">
        <is>
          <t>Loss on settlement</t>
        </is>
      </c>
      <c r="D27" s="6" t="n">
        <v>-200000</v>
      </c>
    </row>
    <row r="28">
      <c r="A28" s="4" t="inlineStr">
        <is>
          <t>Conversion of common stock shares | shares</t>
        </is>
      </c>
      <c r="D28" s="5" t="n">
        <v>53501</v>
      </c>
    </row>
    <row r="29">
      <c r="A29" s="4" t="inlineStr">
        <is>
          <t>Conversion of Note, shares | shares</t>
        </is>
      </c>
      <c r="D29" s="5" t="n">
        <v>53501</v>
      </c>
    </row>
    <row r="30">
      <c r="A30" s="4" t="inlineStr">
        <is>
          <t>Chardan | Other Current Liabilities</t>
        </is>
      </c>
    </row>
    <row r="31">
      <c r="A31" s="3" t="inlineStr">
        <is>
          <t>Debt Instrument [Line Items]</t>
        </is>
      </c>
    </row>
    <row r="32">
      <c r="A32" s="4" t="inlineStr">
        <is>
          <t>Accrued interest</t>
        </is>
      </c>
      <c r="G32" s="5" t="n">
        <v>34000</v>
      </c>
      <c r="H32" s="6" t="n">
        <v>14000</v>
      </c>
    </row>
    <row r="33">
      <c r="A33" s="4" t="inlineStr">
        <is>
          <t>Cowen and Company, LLC and Chardan Capital markets, LLC</t>
        </is>
      </c>
    </row>
    <row r="34">
      <c r="A34" s="3" t="inlineStr">
        <is>
          <t>Debt Instrument [Line Items]</t>
        </is>
      </c>
    </row>
    <row r="35">
      <c r="A35" s="4" t="inlineStr">
        <is>
          <t>Business combination transaction related costs</t>
        </is>
      </c>
      <c r="E35" s="6" t="n">
        <v>5400000</v>
      </c>
    </row>
    <row r="36">
      <c r="A36" s="4" t="inlineStr">
        <is>
          <t>Resale Registration Statement | Cowen and Company, LLC and Chardan Capital markets, LLC</t>
        </is>
      </c>
    </row>
    <row r="37">
      <c r="A37" s="3" t="inlineStr">
        <is>
          <t>Debt Instrument [Line Items]</t>
        </is>
      </c>
    </row>
    <row r="38">
      <c r="A38" s="4" t="inlineStr">
        <is>
          <t>Common stock value</t>
        </is>
      </c>
      <c r="E38" s="6" t="n">
        <v>2700000</v>
      </c>
    </row>
    <row r="39">
      <c r="A39" s="4" t="inlineStr">
        <is>
          <t>Payment per share to repurchase warrants | $ / shares</t>
        </is>
      </c>
      <c r="E39" s="8" t="n">
        <v>0.01</v>
      </c>
    </row>
    <row r="40">
      <c r="A40" s="4" t="inlineStr">
        <is>
          <t>Beneficial ownership limitation percentage</t>
        </is>
      </c>
      <c r="E40" s="4" t="inlineStr">
        <is>
          <t>4.99%</t>
        </is>
      </c>
    </row>
    <row r="41">
      <c r="A41" s="4" t="inlineStr">
        <is>
          <t>Settlement shares, threshold percentage</t>
        </is>
      </c>
      <c r="E41" s="4" t="inlineStr">
        <is>
          <t>15.00%</t>
        </is>
      </c>
    </row>
    <row r="42">
      <c r="A42" s="4" t="inlineStr">
        <is>
          <t>Settlement shares, trailing days | d</t>
        </is>
      </c>
      <c r="E42" s="5" t="n">
        <v>10</v>
      </c>
    </row>
    <row r="43">
      <c r="A43" s="4" t="inlineStr">
        <is>
          <t>Non-convertible Notes</t>
        </is>
      </c>
    </row>
    <row r="44">
      <c r="A44" s="3" t="inlineStr">
        <is>
          <t>Debt Instrument [Line Items]</t>
        </is>
      </c>
    </row>
    <row r="45">
      <c r="A45" s="4" t="inlineStr">
        <is>
          <t>Notes payable</t>
        </is>
      </c>
      <c r="G45" s="6" t="n">
        <v>0</v>
      </c>
    </row>
    <row r="46">
      <c r="A46" s="4" t="inlineStr">
        <is>
          <t>Convertible Notes</t>
        </is>
      </c>
    </row>
    <row r="47">
      <c r="A47" s="3" t="inlineStr">
        <is>
          <t>Debt Instrument [Line Items]</t>
        </is>
      </c>
    </row>
    <row r="48">
      <c r="A48" s="4" t="inlineStr">
        <is>
          <t>Debt instrument face amount</t>
        </is>
      </c>
      <c r="I48" s="6" t="n">
        <v>200000000</v>
      </c>
    </row>
    <row r="49">
      <c r="A49" s="4" t="inlineStr">
        <is>
          <t>Debt instrument term</t>
        </is>
      </c>
      <c r="G49" s="4" t="inlineStr">
        <is>
          <t>5 years</t>
        </is>
      </c>
    </row>
    <row r="50">
      <c r="A50" s="4" t="inlineStr">
        <is>
          <t>Interest rate</t>
        </is>
      </c>
      <c r="G50" s="4" t="inlineStr">
        <is>
          <t>6.125%</t>
        </is>
      </c>
    </row>
    <row r="51">
      <c r="A51" s="4" t="inlineStr">
        <is>
          <t>Conversion of common stock shares | shares</t>
        </is>
      </c>
      <c r="G51" s="5" t="n">
        <v>11851852</v>
      </c>
    </row>
    <row r="52">
      <c r="A52" s="4" t="inlineStr">
        <is>
          <t>Debt issuance costs</t>
        </is>
      </c>
      <c r="I52" s="6" t="n">
        <v>11400000</v>
      </c>
    </row>
    <row r="53">
      <c r="A53" s="4" t="inlineStr">
        <is>
          <t>Interest Nominal Rate</t>
        </is>
      </c>
      <c r="G53" s="4" t="inlineStr">
        <is>
          <t>6.125%</t>
        </is>
      </c>
    </row>
    <row r="54">
      <c r="A54" s="4" t="inlineStr">
        <is>
          <t>Debt instrument, frequency of fee</t>
        </is>
      </c>
      <c r="G54" s="4" t="inlineStr">
        <is>
          <t>semi-annually</t>
        </is>
      </c>
    </row>
    <row r="55">
      <c r="A55" s="4" t="inlineStr">
        <is>
          <t>Debt instrument, commencement date</t>
        </is>
      </c>
      <c r="G55" s="4" t="inlineStr">
        <is>
          <t>Dec. 1,
		2021</t>
        </is>
      </c>
    </row>
    <row r="56">
      <c r="A56" s="4" t="inlineStr">
        <is>
          <t>Conversion of Note, shares | shares</t>
        </is>
      </c>
      <c r="G56" s="5" t="n">
        <v>11851852</v>
      </c>
    </row>
    <row r="57">
      <c r="A57" s="4" t="inlineStr">
        <is>
          <t>Debt instrument, convertible price per share | $ / shares</t>
        </is>
      </c>
      <c r="G57" s="12" t="n">
        <v>16.875</v>
      </c>
    </row>
    <row r="58">
      <c r="A58" s="4" t="inlineStr">
        <is>
          <t>Debt instrument interest rate terms</t>
        </is>
      </c>
      <c r="G58" s="4" t="inlineStr">
        <is>
          <t>(i) the first anniversary of the issuance of the Merger Convertible Notes, subject to a holder’s prior right to convert, if the last reported sale price of the Parent Common Stock exceeds 150% of the conversion price for at least 20 trading days during the period of 30 consecutive trading days ending on, and including, the last trading day of the immediately preceding calendar quarter and (ii) the second anniversary of the issuance of the Merger Convertible Notes, subject to a holder’s prior right to convert, if the last reported sale price of the Parent Common Stock exceeds 130% of the conversion price for at least 20 trading days during the period of 30 consecutive trading days ending on, and including, the last trading day of the immediately preceding calendar quarter.</t>
        </is>
      </c>
    </row>
    <row r="59">
      <c r="A59" s="4" t="inlineStr">
        <is>
          <t>Derivative liabilities</t>
        </is>
      </c>
      <c r="G59" s="6" t="n">
        <v>0</v>
      </c>
    </row>
    <row r="60">
      <c r="A60" s="4" t="inlineStr">
        <is>
          <t>Outstanding amount of convertible notes</t>
        </is>
      </c>
      <c r="G60" s="5" t="n">
        <v>189700000</v>
      </c>
    </row>
    <row r="61">
      <c r="A61" s="4" t="inlineStr">
        <is>
          <t>Contractual interest expense</t>
        </is>
      </c>
      <c r="G61" s="5" t="n">
        <v>7100000</v>
      </c>
    </row>
    <row r="62">
      <c r="A62" s="4" t="inlineStr">
        <is>
          <t>Amortization of debt issuance costs</t>
        </is>
      </c>
      <c r="G62" s="6" t="n">
        <v>1100000</v>
      </c>
    </row>
    <row r="63">
      <c r="A63" s="4" t="inlineStr">
        <is>
          <t>Convertible Notes | First Anniversary</t>
        </is>
      </c>
    </row>
    <row r="64">
      <c r="A64" s="3" t="inlineStr">
        <is>
          <t>Debt Instrument [Line Items]</t>
        </is>
      </c>
    </row>
    <row r="65">
      <c r="A65" s="4" t="inlineStr">
        <is>
          <t>Convertible notes, threshold percentage</t>
        </is>
      </c>
      <c r="G65" s="4" t="inlineStr">
        <is>
          <t>150.00%</t>
        </is>
      </c>
    </row>
    <row r="66">
      <c r="A66" s="4" t="inlineStr">
        <is>
          <t>Convertible Notes | Second Anniversary</t>
        </is>
      </c>
    </row>
    <row r="67">
      <c r="A67" s="3" t="inlineStr">
        <is>
          <t>Debt Instrument [Line Items]</t>
        </is>
      </c>
    </row>
    <row r="68">
      <c r="A68" s="4" t="inlineStr">
        <is>
          <t>Convertible notes, threshold percentage</t>
        </is>
      </c>
      <c r="G68" s="4" t="inlineStr">
        <is>
          <t>130.00%</t>
        </is>
      </c>
    </row>
    <row r="69">
      <c r="A69" s="4" t="inlineStr">
        <is>
          <t>Convertible Notes | Resale Registration Statement | Cowen and Company, LLC and Chardan Capital markets, LLC</t>
        </is>
      </c>
    </row>
    <row r="70">
      <c r="A70" s="3" t="inlineStr">
        <is>
          <t>Debt Instrument [Line Items]</t>
        </is>
      </c>
    </row>
    <row r="71">
      <c r="A71" s="4" t="inlineStr">
        <is>
          <t>Convertible notes</t>
        </is>
      </c>
      <c r="E71" s="6" t="n">
        <v>2700000</v>
      </c>
    </row>
    <row r="72">
      <c r="A72" s="4" t="inlineStr">
        <is>
          <t>Debt instrument term</t>
        </is>
      </c>
      <c r="E72" s="4" t="inlineStr">
        <is>
          <t>3 years</t>
        </is>
      </c>
    </row>
    <row r="73">
      <c r="A73" s="4" t="inlineStr">
        <is>
          <t>Repaid earlier interest rate issuance term</t>
        </is>
      </c>
      <c r="E73" s="4" t="inlineStr">
        <is>
          <t>1 year</t>
        </is>
      </c>
    </row>
    <row r="74">
      <c r="A74" s="4" t="inlineStr">
        <is>
          <t>Repaid after interest rate issuance term</t>
        </is>
      </c>
      <c r="E74" s="4" t="inlineStr">
        <is>
          <t>2 years</t>
        </is>
      </c>
    </row>
    <row r="75">
      <c r="A75" s="4" t="inlineStr">
        <is>
          <t>Interest rate</t>
        </is>
      </c>
      <c r="E75" s="4" t="inlineStr">
        <is>
          <t>5.00%</t>
        </is>
      </c>
    </row>
    <row r="76">
      <c r="A76" s="4" t="inlineStr">
        <is>
          <t>Convertible notes, threshold percentage</t>
        </is>
      </c>
      <c r="E76" s="4" t="inlineStr">
        <is>
          <t>5.00%</t>
        </is>
      </c>
    </row>
    <row r="77">
      <c r="A77" s="4" t="inlineStr">
        <is>
          <t>Convertible notes, trailing days | d</t>
        </is>
      </c>
      <c r="E77" s="5" t="n">
        <v>10</v>
      </c>
    </row>
    <row r="78">
      <c r="A78" s="4" t="inlineStr">
        <is>
          <t>Interest Nominal Rate</t>
        </is>
      </c>
      <c r="E78" s="4" t="inlineStr">
        <is>
          <t>5.00%</t>
        </is>
      </c>
    </row>
    <row r="79">
      <c r="A79" s="4" t="inlineStr">
        <is>
          <t>Convertible Notes</t>
        </is>
      </c>
    </row>
    <row r="80">
      <c r="A80" s="3" t="inlineStr">
        <is>
          <t>Debt Instrument [Line Items]</t>
        </is>
      </c>
    </row>
    <row r="81">
      <c r="A81" s="4" t="inlineStr">
        <is>
          <t>Outstanding principal balance</t>
        </is>
      </c>
      <c r="G81" s="4" t="inlineStr">
        <is>
          <t>50.00%</t>
        </is>
      </c>
    </row>
    <row r="82">
      <c r="A82" s="4" t="inlineStr">
        <is>
          <t>Proceeds of equity financing in an aggregate gross amount</t>
        </is>
      </c>
      <c r="G82" s="6" t="n">
        <v>105000000</v>
      </c>
    </row>
    <row r="83">
      <c r="A83" s="4" t="inlineStr">
        <is>
          <t>Common stock, shares issued | shares</t>
        </is>
      </c>
      <c r="G83" s="5" t="n">
        <v>8400000</v>
      </c>
    </row>
    <row r="84">
      <c r="A84" s="4" t="inlineStr">
        <is>
          <t>Common stock issued per share | $ / shares</t>
        </is>
      </c>
      <c r="G84" s="8" t="n">
        <v>12.5</v>
      </c>
    </row>
    <row r="85">
      <c r="A85" s="4" t="inlineStr">
        <is>
          <t>Esse Effe S.p.A</t>
        </is>
      </c>
    </row>
    <row r="86">
      <c r="A86" s="3" t="inlineStr">
        <is>
          <t>Debt Instrument [Line Items]</t>
        </is>
      </c>
    </row>
    <row r="87">
      <c r="A87" s="4" t="inlineStr">
        <is>
          <t>Cash consideration</t>
        </is>
      </c>
      <c r="F87" s="5" t="n">
        <v>6000000</v>
      </c>
    </row>
    <row r="88">
      <c r="A88" s="4" t="inlineStr">
        <is>
          <t>Debt instrument face amount</t>
        </is>
      </c>
      <c r="B88" s="6" t="n">
        <v>3800000</v>
      </c>
    </row>
    <row r="89">
      <c r="A89" s="4" t="inlineStr">
        <is>
          <t>Debt instrument, accrued interest</t>
        </is>
      </c>
      <c r="B89" s="5" t="n">
        <v>84000000</v>
      </c>
    </row>
    <row r="90">
      <c r="A90" s="4" t="inlineStr">
        <is>
          <t>Esse Effe S.p.A | Convertible Notes</t>
        </is>
      </c>
    </row>
    <row r="91">
      <c r="A91" s="3" t="inlineStr">
        <is>
          <t>Debt Instrument [Line Items]</t>
        </is>
      </c>
    </row>
    <row r="92">
      <c r="A92" s="4" t="inlineStr">
        <is>
          <t>Business combination convertible notes</t>
        </is>
      </c>
      <c r="G92" s="6" t="n">
        <v>0</v>
      </c>
    </row>
    <row r="93">
      <c r="A93" s="4" t="inlineStr">
        <is>
          <t>Esse Effe S.p.A | Convertible Notes</t>
        </is>
      </c>
    </row>
    <row r="94">
      <c r="A94" s="3" t="inlineStr">
        <is>
          <t>Debt Instrument [Line Items]</t>
        </is>
      </c>
    </row>
    <row r="95">
      <c r="A95" s="4" t="inlineStr">
        <is>
          <t>Notes payable</t>
        </is>
      </c>
      <c r="G95" s="5" t="n">
        <v>3000000</v>
      </c>
    </row>
    <row r="96">
      <c r="A96" s="4" t="inlineStr">
        <is>
          <t>Accrued interest</t>
        </is>
      </c>
      <c r="G96" s="5" t="n">
        <v>176000</v>
      </c>
    </row>
    <row r="97">
      <c r="A97" s="4" t="inlineStr">
        <is>
          <t>Maya</t>
        </is>
      </c>
    </row>
    <row r="98">
      <c r="A98" s="3" t="inlineStr">
        <is>
          <t>Debt Instrument [Line Items]</t>
        </is>
      </c>
    </row>
    <row r="99">
      <c r="A99" s="4" t="inlineStr">
        <is>
          <t>Cash consideration</t>
        </is>
      </c>
      <c r="F99" s="6" t="n">
        <v>1500000</v>
      </c>
    </row>
    <row r="100">
      <c r="A100" s="4" t="inlineStr">
        <is>
          <t>Maya | Convertible Notes</t>
        </is>
      </c>
    </row>
    <row r="101">
      <c r="A101" s="3" t="inlineStr">
        <is>
          <t>Debt Instrument [Line Items]</t>
        </is>
      </c>
    </row>
    <row r="102">
      <c r="A102" s="4" t="inlineStr">
        <is>
          <t>Business combination convertible notes</t>
        </is>
      </c>
      <c r="G102" s="5" t="n">
        <v>0</v>
      </c>
    </row>
    <row r="103">
      <c r="A103" s="4" t="inlineStr">
        <is>
          <t>Maya | Convertible Notes</t>
        </is>
      </c>
    </row>
    <row r="104">
      <c r="A104" s="3" t="inlineStr">
        <is>
          <t>Debt Instrument [Line Items]</t>
        </is>
      </c>
    </row>
    <row r="105">
      <c r="A105" s="4" t="inlineStr">
        <is>
          <t>Notes payable</t>
        </is>
      </c>
      <c r="G105" s="5" t="n">
        <v>750000</v>
      </c>
    </row>
    <row r="106">
      <c r="A106" s="4" t="inlineStr">
        <is>
          <t>Accrued interest</t>
        </is>
      </c>
      <c r="G106" s="5" t="n">
        <v>44000</v>
      </c>
    </row>
    <row r="107">
      <c r="A107" s="4" t="inlineStr">
        <is>
          <t>Debt instrument face amount</t>
        </is>
      </c>
      <c r="B107" s="5" t="n">
        <v>3800000</v>
      </c>
    </row>
    <row r="108">
      <c r="A108" s="4" t="inlineStr">
        <is>
          <t>Debt instrument, accrued interest</t>
        </is>
      </c>
      <c r="B108" s="6" t="n">
        <v>84000000</v>
      </c>
    </row>
    <row r="109">
      <c r="A109" s="4" t="inlineStr">
        <is>
          <t>Wilmington Trust National Association | Convertible Notes</t>
        </is>
      </c>
    </row>
    <row r="110">
      <c r="A110" s="3" t="inlineStr">
        <is>
          <t>Debt Instrument [Line Items]</t>
        </is>
      </c>
    </row>
    <row r="111">
      <c r="A111" s="4" t="inlineStr">
        <is>
          <t>Debt issuance costs</t>
        </is>
      </c>
      <c r="G111" s="6" t="n">
        <v>20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42" customWidth="1" min="2" max="2"/>
    <col width="21" customWidth="1" min="3" max="3"/>
  </cols>
  <sheetData>
    <row r="1">
      <c r="A1" s="1" t="inlineStr">
        <is>
          <t>Employee Benefit Obligation - Additional Information (Details)</t>
        </is>
      </c>
      <c r="B1" s="2" t="inlineStr">
        <is>
          <t>12 Months Ended</t>
        </is>
      </c>
    </row>
    <row r="2">
      <c r="B2" s="2" t="inlineStr">
        <is>
          <t>Dec. 31, 2021USD ($)BenefitPlan</t>
        </is>
      </c>
      <c r="C2" s="2" t="inlineStr">
        <is>
          <t>Dec. 31, 2020USD ($)</t>
        </is>
      </c>
    </row>
    <row r="3">
      <c r="A3" s="3" t="inlineStr">
        <is>
          <t>Compensation And Retirement Disclosure [Abstract]</t>
        </is>
      </c>
    </row>
    <row r="4">
      <c r="A4" s="4" t="inlineStr">
        <is>
          <t>Number of defined benefit plans | BenefitPlan</t>
        </is>
      </c>
      <c r="B4" s="5" t="n">
        <v>2</v>
      </c>
    </row>
    <row r="5">
      <c r="A5" s="4" t="inlineStr">
        <is>
          <t>Total costs of defined benefit plans</t>
        </is>
      </c>
      <c r="B5" s="6" t="n">
        <v>635000</v>
      </c>
      <c r="C5" s="6" t="n">
        <v>465000</v>
      </c>
    </row>
    <row r="6">
      <c r="A6" s="4" t="inlineStr">
        <is>
          <t>Plan assets servicing the defined benefit plan</t>
        </is>
      </c>
      <c r="B6" s="6" t="n">
        <v>0</v>
      </c>
    </row>
    <row r="7">
      <c r="A7" s="4" t="inlineStr">
        <is>
          <t>Defined Contribution Plan, Plan Name [Extensible List]</t>
        </is>
      </c>
      <c r="B7" s="4" t="inlineStr">
        <is>
          <t>FourZeroOneKDefinedContributionPlanMember</t>
        </is>
      </c>
    </row>
    <row r="8">
      <c r="A8" s="4" t="inlineStr">
        <is>
          <t>Defined Contribution Plan, Sponsor Location [Extensible List]</t>
        </is>
      </c>
      <c r="B8" s="4" t="inlineStr">
        <is>
          <t>us-gaap:DomesticPlanMember</t>
        </is>
      </c>
    </row>
    <row r="9">
      <c r="A9" s="4" t="inlineStr">
        <is>
          <t>Contributions for 401 (k) plan</t>
        </is>
      </c>
      <c r="B9" s="6" t="n">
        <v>339000</v>
      </c>
      <c r="C9" s="6" t="n">
        <v>102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Schedule of Changes in Obligations of Defined Benefit Plans (Details) - USD ($) $ in Thousands</t>
        </is>
      </c>
      <c r="B1" s="2" t="inlineStr">
        <is>
          <t>12 Months Ended</t>
        </is>
      </c>
    </row>
    <row r="2">
      <c r="B2" s="2" t="inlineStr">
        <is>
          <t>Dec. 31, 2021</t>
        </is>
      </c>
      <c r="C2" s="2" t="inlineStr">
        <is>
          <t>Dec. 31, 2020</t>
        </is>
      </c>
    </row>
    <row r="3">
      <c r="A3" s="3" t="inlineStr">
        <is>
          <t>Changes in obligations of defined benefit plans</t>
        </is>
      </c>
    </row>
    <row r="4">
      <c r="A4" s="4" t="inlineStr">
        <is>
          <t>Benefit obligation at the beginning of the period</t>
        </is>
      </c>
      <c r="B4" s="6" t="n">
        <v>1910</v>
      </c>
      <c r="C4" s="6" t="n">
        <v>1424</v>
      </c>
    </row>
    <row r="5">
      <c r="A5" s="4" t="inlineStr">
        <is>
          <t>Change in scope of consolidation</t>
        </is>
      </c>
      <c r="B5" s="5" t="n">
        <v>126</v>
      </c>
    </row>
    <row r="6">
      <c r="A6" s="4" t="inlineStr">
        <is>
          <t>Service cost</t>
        </is>
      </c>
      <c r="B6" s="5" t="n">
        <v>347</v>
      </c>
      <c r="C6" s="5" t="n">
        <v>231</v>
      </c>
    </row>
    <row r="7">
      <c r="A7" s="4" t="inlineStr">
        <is>
          <t>Interest cost</t>
        </is>
      </c>
      <c r="B7" s="5" t="n">
        <v>37</v>
      </c>
      <c r="C7" s="5" t="n">
        <v>31</v>
      </c>
    </row>
    <row r="8">
      <c r="A8" s="4" t="inlineStr">
        <is>
          <t>Actuarial loss</t>
        </is>
      </c>
      <c r="B8" s="5" t="n">
        <v>251</v>
      </c>
      <c r="C8" s="5" t="n">
        <v>203</v>
      </c>
    </row>
    <row r="9">
      <c r="A9" s="4" t="inlineStr">
        <is>
          <t>Benefit paid</t>
        </is>
      </c>
      <c r="B9" s="5" t="n">
        <v>-158</v>
      </c>
      <c r="C9" s="5" t="n">
        <v>-102</v>
      </c>
    </row>
    <row r="10">
      <c r="A10" s="4" t="inlineStr">
        <is>
          <t>Foreign exchange translation reserve</t>
        </is>
      </c>
      <c r="B10" s="5" t="n">
        <v>-147</v>
      </c>
      <c r="C10" s="5" t="n">
        <v>123</v>
      </c>
    </row>
    <row r="11">
      <c r="A11" s="4" t="inlineStr">
        <is>
          <t>Benefit obligation at the end of the period</t>
        </is>
      </c>
      <c r="B11" s="5" t="n">
        <v>2366</v>
      </c>
      <c r="C11" s="5" t="n">
        <v>1910</v>
      </c>
    </row>
    <row r="12">
      <c r="A12" s="4" t="inlineStr">
        <is>
          <t>Current</t>
        </is>
      </c>
      <c r="B12" s="5" t="n">
        <v>28</v>
      </c>
      <c r="C12" s="5" t="n">
        <v>24</v>
      </c>
    </row>
    <row r="13">
      <c r="A13" s="4" t="inlineStr">
        <is>
          <t>Long-term portion of employee benefit obligation</t>
        </is>
      </c>
      <c r="B13" s="6" t="n">
        <v>2338</v>
      </c>
      <c r="C13" s="6" t="n">
        <v>188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 - Schedule of Assumptions Used to Determine Pension Benefit Obligations (Details)</t>
        </is>
      </c>
      <c r="B1" s="2" t="inlineStr">
        <is>
          <t>Dec. 31, 2021</t>
        </is>
      </c>
      <c r="C1" s="2" t="inlineStr">
        <is>
          <t>Dec. 31, 2020</t>
        </is>
      </c>
    </row>
    <row r="2">
      <c r="A2" s="4" t="inlineStr">
        <is>
          <t>Minimum</t>
        </is>
      </c>
    </row>
    <row r="3">
      <c r="A3" s="3" t="inlineStr">
        <is>
          <t>Defined Benefit Plan Disclosure [Line Items]</t>
        </is>
      </c>
    </row>
    <row r="4">
      <c r="A4" s="4" t="inlineStr">
        <is>
          <t>Rate of compensation increase</t>
        </is>
      </c>
      <c r="B4" s="4" t="inlineStr">
        <is>
          <t>3.00%</t>
        </is>
      </c>
      <c r="C4" s="4" t="inlineStr">
        <is>
          <t>0.50%</t>
        </is>
      </c>
    </row>
    <row r="5">
      <c r="A5" s="4" t="inlineStr">
        <is>
          <t>Maximum</t>
        </is>
      </c>
    </row>
    <row r="6">
      <c r="A6" s="3" t="inlineStr">
        <is>
          <t>Defined Benefit Plan Disclosure [Line Items]</t>
        </is>
      </c>
    </row>
    <row r="7">
      <c r="A7" s="4" t="inlineStr">
        <is>
          <t>Rate of compensation increase</t>
        </is>
      </c>
      <c r="C7" s="4" t="inlineStr">
        <is>
          <t>3.00%</t>
        </is>
      </c>
    </row>
    <row r="8">
      <c r="A8" s="4" t="inlineStr">
        <is>
          <t>Kaleyra S.p.A</t>
        </is>
      </c>
    </row>
    <row r="9">
      <c r="A9" s="3" t="inlineStr">
        <is>
          <t>Defined Benefit Plan Disclosure [Line Items]</t>
        </is>
      </c>
    </row>
    <row r="10">
      <c r="A10" s="4" t="inlineStr">
        <is>
          <t>Discount rate</t>
        </is>
      </c>
      <c r="B10" s="4" t="inlineStr">
        <is>
          <t>1.00%</t>
        </is>
      </c>
      <c r="C10" s="4" t="inlineStr">
        <is>
          <t>0.30%</t>
        </is>
      </c>
    </row>
    <row r="11">
      <c r="A11" s="4" t="inlineStr">
        <is>
          <t>Solutions Infini</t>
        </is>
      </c>
    </row>
    <row r="12">
      <c r="A12" s="3" t="inlineStr">
        <is>
          <t>Defined Benefit Plan Disclosure [Line Items]</t>
        </is>
      </c>
    </row>
    <row r="13">
      <c r="A13" s="4" t="inlineStr">
        <is>
          <t>Discount rate</t>
        </is>
      </c>
      <c r="B13" s="4" t="inlineStr">
        <is>
          <t>7.25%</t>
        </is>
      </c>
      <c r="C13" s="4" t="inlineStr">
        <is>
          <t>6.65%</t>
        </is>
      </c>
    </row>
    <row r="14">
      <c r="A14" s="4" t="inlineStr">
        <is>
          <t>Rate of compensation increase</t>
        </is>
      </c>
      <c r="B14" s="4" t="inlineStr">
        <is>
          <t>17.00%</t>
        </is>
      </c>
      <c r="C14" s="4" t="inlineStr">
        <is>
          <t>2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Balances Related to Each Component of Other Comprehensive Income (Los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Other comprehensive income (loss)</t>
        </is>
      </c>
      <c r="B4" s="6" t="n">
        <v>816</v>
      </c>
      <c r="C4" s="6" t="n">
        <v>-2900</v>
      </c>
    </row>
    <row r="5">
      <c r="A5" s="4" t="inlineStr">
        <is>
          <t>Cumulative Foreign Currency Translation Adjustment</t>
        </is>
      </c>
    </row>
    <row r="6">
      <c r="A6" s="3" t="inlineStr">
        <is>
          <t>Accumulated Other Comprehensive Income Loss [Line Items]</t>
        </is>
      </c>
    </row>
    <row r="7">
      <c r="A7" s="4" t="inlineStr">
        <is>
          <t>Beginning balance</t>
        </is>
      </c>
      <c r="B7" s="5" t="n">
        <v>-2832</v>
      </c>
      <c r="C7" s="5" t="n">
        <v>78</v>
      </c>
    </row>
    <row r="8">
      <c r="A8" s="4" t="inlineStr">
        <is>
          <t>Other comprehensive income (loss)</t>
        </is>
      </c>
      <c r="B8" s="5" t="n">
        <v>786</v>
      </c>
      <c r="C8" s="5" t="n">
        <v>-2910</v>
      </c>
    </row>
    <row r="9">
      <c r="A9" s="4" t="inlineStr">
        <is>
          <t>Ending balance</t>
        </is>
      </c>
      <c r="B9" s="5" t="n">
        <v>-2046</v>
      </c>
      <c r="C9" s="5" t="n">
        <v>-2832</v>
      </c>
    </row>
    <row r="10">
      <c r="A10" s="4" t="inlineStr">
        <is>
          <t>Cumulative Net Unrealized Gain (Loss) on Marketable Securities, Net of Tax</t>
        </is>
      </c>
    </row>
    <row r="11">
      <c r="A11" s="3" t="inlineStr">
        <is>
          <t>Accumulated Other Comprehensive Income Loss [Line Items]</t>
        </is>
      </c>
    </row>
    <row r="12">
      <c r="A12" s="4" t="inlineStr">
        <is>
          <t>Beginning balance</t>
        </is>
      </c>
      <c r="B12" s="5" t="n">
        <v>6</v>
      </c>
      <c r="C12" s="5" t="n">
        <v>-4</v>
      </c>
    </row>
    <row r="13">
      <c r="A13" s="4" t="inlineStr">
        <is>
          <t>Other comprehensive income (loss)</t>
        </is>
      </c>
      <c r="B13" s="5" t="n">
        <v>30</v>
      </c>
      <c r="C13" s="5" t="n">
        <v>10</v>
      </c>
    </row>
    <row r="14">
      <c r="A14" s="4" t="inlineStr">
        <is>
          <t>Ending balance</t>
        </is>
      </c>
      <c r="B14" s="5" t="n">
        <v>36</v>
      </c>
      <c r="C14" s="5" t="n">
        <v>6</v>
      </c>
    </row>
    <row r="15">
      <c r="A15" s="4" t="inlineStr">
        <is>
          <t>Accumulated Other Comprehensive Income (Loss)</t>
        </is>
      </c>
    </row>
    <row r="16">
      <c r="A16" s="3" t="inlineStr">
        <is>
          <t>Accumulated Other Comprehensive Income Loss [Line Items]</t>
        </is>
      </c>
    </row>
    <row r="17">
      <c r="A17" s="4" t="inlineStr">
        <is>
          <t>Beginning balance</t>
        </is>
      </c>
      <c r="B17" s="5" t="n">
        <v>-2826</v>
      </c>
      <c r="C17" s="5" t="n">
        <v>74</v>
      </c>
    </row>
    <row r="18">
      <c r="A18" s="4" t="inlineStr">
        <is>
          <t>Other comprehensive income (loss)</t>
        </is>
      </c>
      <c r="B18" s="5" t="n">
        <v>816</v>
      </c>
      <c r="C18" s="5" t="n">
        <v>-2900</v>
      </c>
    </row>
    <row r="19">
      <c r="A19" s="4" t="inlineStr">
        <is>
          <t>Ending balance</t>
        </is>
      </c>
      <c r="B19" s="6" t="n">
        <v>-2010</v>
      </c>
      <c r="C19" s="6" t="n">
        <v>-282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 width="21" customWidth="1" min="6" max="6"/>
  </cols>
  <sheetData>
    <row r="1">
      <c r="A1" s="1" t="inlineStr">
        <is>
          <t>Preference Shares Liabilities - Additional Information (Details)</t>
        </is>
      </c>
      <c r="B1" s="2" t="inlineStr">
        <is>
          <t>Aug. 31, 2020USD ($)Installment</t>
        </is>
      </c>
      <c r="C1" s="2" t="inlineStr">
        <is>
          <t>Mar. 09, 2020</t>
        </is>
      </c>
      <c r="D1" s="2" t="inlineStr">
        <is>
          <t>Dec. 31, 2021USD ($)</t>
        </is>
      </c>
      <c r="E1" s="2" t="inlineStr">
        <is>
          <t>Dec. 31, 2020USD ($)</t>
        </is>
      </c>
      <c r="F1" s="2" t="inlineStr">
        <is>
          <t>Nov. 30, 2020USD ($)</t>
        </is>
      </c>
    </row>
    <row r="2">
      <c r="A2" s="4" t="inlineStr">
        <is>
          <t>Solutions Infini Purchase Agreement</t>
        </is>
      </c>
    </row>
    <row r="3">
      <c r="A3" s="3" t="inlineStr">
        <is>
          <t>Preference Shares Liabilities [Line Items]</t>
        </is>
      </c>
    </row>
    <row r="4">
      <c r="A4" s="4" t="inlineStr">
        <is>
          <t>Preference share liabilities</t>
        </is>
      </c>
      <c r="D4" s="6" t="n">
        <v>0</v>
      </c>
      <c r="E4" s="6" t="n">
        <v>0</v>
      </c>
    </row>
    <row r="5">
      <c r="A5" s="4" t="inlineStr">
        <is>
          <t>Modification Of2018 Solutions Infini Purchase Agreement | Solutions Infini</t>
        </is>
      </c>
    </row>
    <row r="6">
      <c r="A6" s="3" t="inlineStr">
        <is>
          <t>Preference Shares Liabilities [Line Items]</t>
        </is>
      </c>
    </row>
    <row r="7">
      <c r="A7" s="4" t="inlineStr">
        <is>
          <t>Performance bonuses to be paid date, year</t>
        </is>
      </c>
      <c r="C7" s="4" t="inlineStr">
        <is>
          <t>2020</t>
        </is>
      </c>
    </row>
    <row r="8">
      <c r="A8" s="4" t="inlineStr">
        <is>
          <t>Modification Of2018 Solutions Infini Purchase Agreement | Preferred Stock | Solutions Infini</t>
        </is>
      </c>
    </row>
    <row r="9">
      <c r="A9" s="3" t="inlineStr">
        <is>
          <t>Preference Shares Liabilities [Line Items]</t>
        </is>
      </c>
    </row>
    <row r="10">
      <c r="A10" s="4" t="inlineStr">
        <is>
          <t>Preference shares, performance bonuses</t>
        </is>
      </c>
      <c r="B10" s="6" t="n">
        <v>883000</v>
      </c>
      <c r="D10" s="5" t="n">
        <v>0</v>
      </c>
      <c r="F10" s="6" t="n">
        <v>1400000</v>
      </c>
    </row>
    <row r="11">
      <c r="A11" s="4" t="inlineStr">
        <is>
          <t>Number of installments | Installment</t>
        </is>
      </c>
      <c r="B11" s="5" t="n">
        <v>2</v>
      </c>
    </row>
    <row r="12">
      <c r="A12" s="4" t="inlineStr">
        <is>
          <t>Payment of bonus compensation</t>
        </is>
      </c>
      <c r="D12" s="6" t="n">
        <v>1200000</v>
      </c>
    </row>
    <row r="13">
      <c r="A13" s="4" t="inlineStr">
        <is>
          <t>Modification Of2018 Solutions Infini Purchase Agreement | COVID-19 | Preferred Stock | Solutions Infini</t>
        </is>
      </c>
    </row>
    <row r="14">
      <c r="A14" s="3" t="inlineStr">
        <is>
          <t>Preference Shares Liabilities [Line Items]</t>
        </is>
      </c>
    </row>
    <row r="15">
      <c r="A15" s="4" t="inlineStr">
        <is>
          <t>Preference shares, performance bonuses</t>
        </is>
      </c>
      <c r="E15" s="6" t="n">
        <v>35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and Long-Term Liabilities - Other Current Liabilities (Details) - USD ($) $ in Thousands</t>
        </is>
      </c>
      <c r="B1" s="2" t="inlineStr">
        <is>
          <t>Dec. 31, 2021</t>
        </is>
      </c>
      <c r="C1" s="2" t="inlineStr">
        <is>
          <t>Dec. 31, 2020</t>
        </is>
      </c>
    </row>
    <row r="2">
      <c r="A2" s="3" t="inlineStr">
        <is>
          <t>Other Liabilities Current [Abstract]</t>
        </is>
      </c>
    </row>
    <row r="3">
      <c r="A3" s="4" t="inlineStr">
        <is>
          <t>Liabilities for tax other than income tax</t>
        </is>
      </c>
      <c r="B3" s="6" t="n">
        <v>1210</v>
      </c>
      <c r="C3" s="6" t="n">
        <v>2942</v>
      </c>
    </row>
    <row r="4">
      <c r="A4" s="4" t="inlineStr">
        <is>
          <t>VAT payables</t>
        </is>
      </c>
      <c r="B4" s="5" t="n">
        <v>476</v>
      </c>
    </row>
    <row r="5">
      <c r="A5" s="4" t="inlineStr">
        <is>
          <t>Social security liabilities</t>
        </is>
      </c>
      <c r="B5" s="5" t="n">
        <v>522</v>
      </c>
      <c r="C5" s="5" t="n">
        <v>383</v>
      </c>
    </row>
    <row r="6">
      <c r="A6" s="4" t="inlineStr">
        <is>
          <t>Current tax liabilities</t>
        </is>
      </c>
      <c r="B6" s="5" t="n">
        <v>945</v>
      </c>
      <c r="C6" s="5" t="n">
        <v>434</v>
      </c>
    </row>
    <row r="7">
      <c r="A7" s="4" t="inlineStr">
        <is>
          <t>Accrued financial interest</t>
        </is>
      </c>
      <c r="B7" s="5" t="n">
        <v>139</v>
      </c>
      <c r="C7" s="5" t="n">
        <v>1066</v>
      </c>
    </row>
    <row r="8">
      <c r="A8" s="4" t="inlineStr">
        <is>
          <t>Accrued contractual interests on Merger Convertible Notes</t>
        </is>
      </c>
      <c r="B8" s="5" t="n">
        <v>1024</v>
      </c>
    </row>
    <row r="9">
      <c r="A9" s="4" t="inlineStr">
        <is>
          <t>Capital leases</t>
        </is>
      </c>
      <c r="B9" s="5" t="n">
        <v>65</v>
      </c>
      <c r="C9" s="5" t="n">
        <v>138</v>
      </c>
    </row>
    <row r="10">
      <c r="A10" s="4" t="inlineStr">
        <is>
          <t>Other miscellaneous</t>
        </is>
      </c>
      <c r="B10" s="5" t="n">
        <v>3893</v>
      </c>
      <c r="C10" s="5" t="n">
        <v>1025</v>
      </c>
    </row>
    <row r="11">
      <c r="A11" s="4" t="inlineStr">
        <is>
          <t>Total other current liabilities</t>
        </is>
      </c>
      <c r="B11" s="6" t="n">
        <v>8274</v>
      </c>
      <c r="C11" s="6" t="n">
        <v>5988</v>
      </c>
    </row>
    <row r="12">
      <c r="A12" s="4" t="inlineStr">
        <is>
          <t>Finance Lease, Liability, Current, Statement of Financial Position [Extensible Enumeration]</t>
        </is>
      </c>
      <c r="B12" s="4" t="inlineStr">
        <is>
          <t>Other Current Liabilities</t>
        </is>
      </c>
      <c r="C12" s="4" t="inlineStr">
        <is>
          <t>Other Current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ther Current and Long-Term Liabilities - Other Long-Term Liabilities (Details) - USD ($) $ in Thousands</t>
        </is>
      </c>
      <c r="B1" s="2" t="inlineStr">
        <is>
          <t>Dec. 31, 2021</t>
        </is>
      </c>
      <c r="C1" s="2" t="inlineStr">
        <is>
          <t>Dec. 31, 2020</t>
        </is>
      </c>
    </row>
    <row r="2">
      <c r="A2" s="3" t="inlineStr">
        <is>
          <t>Other Liabilities Noncurrent [Line Items]</t>
        </is>
      </c>
    </row>
    <row r="3">
      <c r="A3" s="4" t="inlineStr">
        <is>
          <t>Warrant liability</t>
        </is>
      </c>
      <c r="B3" s="6" t="n">
        <v>889</v>
      </c>
    </row>
    <row r="4">
      <c r="A4" s="4" t="inlineStr">
        <is>
          <t>Capital leases</t>
        </is>
      </c>
      <c r="B4" s="5" t="n">
        <v>129</v>
      </c>
      <c r="C4" s="6" t="n">
        <v>208</v>
      </c>
    </row>
    <row r="5">
      <c r="A5" s="4" t="inlineStr">
        <is>
          <t>Other miscellaneous</t>
        </is>
      </c>
      <c r="B5" s="5" t="n">
        <v>787</v>
      </c>
      <c r="C5" s="5" t="n">
        <v>286</v>
      </c>
    </row>
    <row r="6">
      <c r="A6" s="4" t="inlineStr">
        <is>
          <t>Total other long-term liabilities</t>
        </is>
      </c>
      <c r="B6" s="6" t="n">
        <v>1840</v>
      </c>
      <c r="C6" s="6" t="n">
        <v>603</v>
      </c>
    </row>
    <row r="7">
      <c r="A7" s="4" t="inlineStr">
        <is>
          <t>Finance Lease, Liability, Noncurrent, Statement of Financial Position [Extensible Enumeration]</t>
        </is>
      </c>
      <c r="B7" s="4" t="inlineStr">
        <is>
          <t>Other Long-Term Liabilities</t>
        </is>
      </c>
      <c r="C7" s="4" t="inlineStr">
        <is>
          <t>Other Long-Term Liabilities</t>
        </is>
      </c>
    </row>
    <row r="8">
      <c r="A8" s="4" t="inlineStr">
        <is>
          <t>Interest Rate Swap</t>
        </is>
      </c>
    </row>
    <row r="9">
      <c r="A9" s="3" t="inlineStr">
        <is>
          <t>Other Liabilities Noncurrent [Line Items]</t>
        </is>
      </c>
    </row>
    <row r="10">
      <c r="A10" s="4" t="inlineStr">
        <is>
          <t>Interest rate swaps</t>
        </is>
      </c>
      <c r="B10" s="6" t="n">
        <v>35</v>
      </c>
      <c r="C10" s="6" t="n">
        <v>1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Allowance for Doubtful Accounts (Details) - USD ($)</t>
        </is>
      </c>
      <c r="B1" s="2" t="inlineStr">
        <is>
          <t>12 Months Ended</t>
        </is>
      </c>
    </row>
    <row r="2">
      <c r="B2" s="2" t="inlineStr">
        <is>
          <t>Dec. 31, 2021</t>
        </is>
      </c>
      <c r="C2" s="2" t="inlineStr">
        <is>
          <t>Dec. 31, 2020</t>
        </is>
      </c>
    </row>
    <row r="3">
      <c r="A3" s="3" t="inlineStr">
        <is>
          <t>Balance Sheet Related Disclosures [Abstract]</t>
        </is>
      </c>
    </row>
    <row r="4">
      <c r="A4" s="4" t="inlineStr">
        <is>
          <t>Balance, beginning of the period</t>
        </is>
      </c>
      <c r="B4" s="6" t="n">
        <v>850000</v>
      </c>
      <c r="C4" s="6" t="n">
        <v>873000</v>
      </c>
    </row>
    <row r="5">
      <c r="A5" s="4" t="inlineStr">
        <is>
          <t>Accruals</t>
        </is>
      </c>
      <c r="B5" s="5" t="n">
        <v>1278000</v>
      </c>
      <c r="C5" s="5" t="n">
        <v>435000</v>
      </c>
    </row>
    <row r="6">
      <c r="A6" s="4" t="inlineStr">
        <is>
          <t>Utilization of provision</t>
        </is>
      </c>
      <c r="B6" s="5" t="n">
        <v>-50000</v>
      </c>
      <c r="C6" s="5" t="n">
        <v>-612000</v>
      </c>
    </row>
    <row r="7">
      <c r="A7" s="4" t="inlineStr">
        <is>
          <t>Effect of foreign exchange rate</t>
        </is>
      </c>
      <c r="B7" s="5" t="n">
        <v>-21000</v>
      </c>
      <c r="C7" s="5" t="n">
        <v>154000</v>
      </c>
    </row>
    <row r="8">
      <c r="A8" s="4" t="inlineStr">
        <is>
          <t>Balance, end of the period</t>
        </is>
      </c>
      <c r="B8" s="6" t="n">
        <v>2057000</v>
      </c>
      <c r="C8" s="6" t="n">
        <v>85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ummary of Revenue by Geographic Area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6" t="n">
        <v>267739</v>
      </c>
      <c r="C4" s="6" t="n">
        <v>147368</v>
      </c>
    </row>
    <row r="5">
      <c r="A5" s="4" t="inlineStr">
        <is>
          <t>Italy</t>
        </is>
      </c>
    </row>
    <row r="6">
      <c r="A6" s="3" t="inlineStr">
        <is>
          <t>Segment Reporting Information [Line Items]</t>
        </is>
      </c>
    </row>
    <row r="7">
      <c r="A7" s="4" t="inlineStr">
        <is>
          <t>Revenue</t>
        </is>
      </c>
      <c r="B7" s="6" t="n">
        <v>77410</v>
      </c>
      <c r="C7" s="6" t="n">
        <v>62411</v>
      </c>
    </row>
    <row r="8">
      <c r="A8" s="4" t="inlineStr">
        <is>
          <t>Italy | Geographic Concentration Risk | Revenue</t>
        </is>
      </c>
    </row>
    <row r="9">
      <c r="A9" s="3" t="inlineStr">
        <is>
          <t>Segment Reporting Information [Line Items]</t>
        </is>
      </c>
    </row>
    <row r="10">
      <c r="A10" s="4" t="inlineStr">
        <is>
          <t>Concentration risk percentage</t>
        </is>
      </c>
      <c r="B10" s="4" t="inlineStr">
        <is>
          <t>28.90%</t>
        </is>
      </c>
      <c r="C10" s="4" t="inlineStr">
        <is>
          <t>42.40%</t>
        </is>
      </c>
    </row>
    <row r="11">
      <c r="A11" s="4" t="inlineStr">
        <is>
          <t>India</t>
        </is>
      </c>
    </row>
    <row r="12">
      <c r="A12" s="3" t="inlineStr">
        <is>
          <t>Segment Reporting Information [Line Items]</t>
        </is>
      </c>
    </row>
    <row r="13">
      <c r="A13" s="4" t="inlineStr">
        <is>
          <t>Revenue</t>
        </is>
      </c>
      <c r="B13" s="6" t="n">
        <v>71053</v>
      </c>
      <c r="C13" s="6" t="n">
        <v>36147</v>
      </c>
    </row>
    <row r="14">
      <c r="A14" s="4" t="inlineStr">
        <is>
          <t>India | Geographic Concentration Risk | Revenue</t>
        </is>
      </c>
    </row>
    <row r="15">
      <c r="A15" s="3" t="inlineStr">
        <is>
          <t>Segment Reporting Information [Line Items]</t>
        </is>
      </c>
    </row>
    <row r="16">
      <c r="A16" s="4" t="inlineStr">
        <is>
          <t>Concentration risk percentage</t>
        </is>
      </c>
      <c r="B16" s="4" t="inlineStr">
        <is>
          <t>26.60%</t>
        </is>
      </c>
      <c r="C16" s="4" t="inlineStr">
        <is>
          <t>24.50%</t>
        </is>
      </c>
    </row>
    <row r="17">
      <c r="A17" s="4" t="inlineStr">
        <is>
          <t>United States</t>
        </is>
      </c>
    </row>
    <row r="18">
      <c r="A18" s="3" t="inlineStr">
        <is>
          <t>Segment Reporting Information [Line Items]</t>
        </is>
      </c>
    </row>
    <row r="19">
      <c r="A19" s="4" t="inlineStr">
        <is>
          <t>Revenue</t>
        </is>
      </c>
      <c r="B19" s="6" t="n">
        <v>57271</v>
      </c>
      <c r="C19" s="6" t="n">
        <v>25500</v>
      </c>
    </row>
    <row r="20">
      <c r="A20" s="4" t="inlineStr">
        <is>
          <t>United States | Geographic Concentration Risk | Revenue</t>
        </is>
      </c>
    </row>
    <row r="21">
      <c r="A21" s="3" t="inlineStr">
        <is>
          <t>Segment Reporting Information [Line Items]</t>
        </is>
      </c>
    </row>
    <row r="22">
      <c r="A22" s="4" t="inlineStr">
        <is>
          <t>Concentration risk percentage</t>
        </is>
      </c>
      <c r="B22" s="4" t="inlineStr">
        <is>
          <t>21.40%</t>
        </is>
      </c>
      <c r="C22" s="4" t="inlineStr">
        <is>
          <t>17.30%</t>
        </is>
      </c>
    </row>
    <row r="23">
      <c r="A23" s="4" t="inlineStr">
        <is>
          <t>Europe (excluding Italy)</t>
        </is>
      </c>
    </row>
    <row r="24">
      <c r="A24" s="3" t="inlineStr">
        <is>
          <t>Segment Reporting Information [Line Items]</t>
        </is>
      </c>
    </row>
    <row r="25">
      <c r="A25" s="4" t="inlineStr">
        <is>
          <t>Revenue</t>
        </is>
      </c>
      <c r="B25" s="6" t="n">
        <v>19360</v>
      </c>
      <c r="C25" s="6" t="n">
        <v>9827</v>
      </c>
    </row>
    <row r="26">
      <c r="A26" s="4" t="inlineStr">
        <is>
          <t>Europe (excluding Italy) | Geographic Concentration Risk | Revenue</t>
        </is>
      </c>
    </row>
    <row r="27">
      <c r="A27" s="3" t="inlineStr">
        <is>
          <t>Segment Reporting Information [Line Items]</t>
        </is>
      </c>
    </row>
    <row r="28">
      <c r="A28" s="4" t="inlineStr">
        <is>
          <t>Concentration risk percentage</t>
        </is>
      </c>
      <c r="B28" s="4" t="inlineStr">
        <is>
          <t>7.20%</t>
        </is>
      </c>
      <c r="C28" s="4" t="inlineStr">
        <is>
          <t>6.70%</t>
        </is>
      </c>
    </row>
    <row r="29">
      <c r="A29" s="4" t="inlineStr">
        <is>
          <t>South America</t>
        </is>
      </c>
    </row>
    <row r="30">
      <c r="A30" s="3" t="inlineStr">
        <is>
          <t>Segment Reporting Information [Line Items]</t>
        </is>
      </c>
    </row>
    <row r="31">
      <c r="A31" s="4" t="inlineStr">
        <is>
          <t>Revenue</t>
        </is>
      </c>
      <c r="B31" s="6" t="n">
        <v>20573</v>
      </c>
    </row>
    <row r="32">
      <c r="A32" s="4" t="inlineStr">
        <is>
          <t>South America | Geographic Concentration Risk | Revenue</t>
        </is>
      </c>
    </row>
    <row r="33">
      <c r="A33" s="3" t="inlineStr">
        <is>
          <t>Segment Reporting Information [Line Items]</t>
        </is>
      </c>
    </row>
    <row r="34">
      <c r="A34" s="4" t="inlineStr">
        <is>
          <t>Concentration risk percentage</t>
        </is>
      </c>
      <c r="B34" s="4" t="inlineStr">
        <is>
          <t>7.70%</t>
        </is>
      </c>
      <c r="C34" s="4" t="inlineStr">
        <is>
          <t>0.00%</t>
        </is>
      </c>
    </row>
    <row r="35">
      <c r="A35" s="4" t="inlineStr">
        <is>
          <t>Rest of the World</t>
        </is>
      </c>
    </row>
    <row r="36">
      <c r="A36" s="3" t="inlineStr">
        <is>
          <t>Segment Reporting Information [Line Items]</t>
        </is>
      </c>
    </row>
    <row r="37">
      <c r="A37" s="4" t="inlineStr">
        <is>
          <t>Revenue</t>
        </is>
      </c>
      <c r="B37" s="6" t="n">
        <v>22072</v>
      </c>
      <c r="C37" s="6" t="n">
        <v>13483</v>
      </c>
    </row>
    <row r="38">
      <c r="A38" s="4" t="inlineStr">
        <is>
          <t>Rest of the World | Geographic Concentration Risk | Revenue</t>
        </is>
      </c>
    </row>
    <row r="39">
      <c r="A39" s="3" t="inlineStr">
        <is>
          <t>Segment Reporting Information [Line Items]</t>
        </is>
      </c>
    </row>
    <row r="40">
      <c r="A40" s="4" t="inlineStr">
        <is>
          <t>Concentration risk percentage</t>
        </is>
      </c>
      <c r="B40" s="4" t="inlineStr">
        <is>
          <t>8.20%</t>
        </is>
      </c>
      <c r="C40" s="4" t="inlineStr">
        <is>
          <t>9.1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06:00Z</dcterms:created>
  <dcterms:modified xmlns:dcterms="http://purl.org/dc/terms/" xmlns:xsi="http://www.w3.org/2001/XMLSchema-instance" xsi:type="dcterms:W3CDTF">2022-03-08T21:06:00Z</dcterms:modified>
</cp:coreProperties>
</file>